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PERATIONS"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BUSINESS COMBINATIONS" sheetId="13" state="visible" r:id="rId13"/>
    <sheet xmlns:r="http://schemas.openxmlformats.org/officeDocument/2006/relationships" name="DISPOSITION OF BUSINESS" sheetId="14" state="visible" r:id="rId14"/>
    <sheet xmlns:r="http://schemas.openxmlformats.org/officeDocument/2006/relationships" name="INVENTORIES AND SUPPL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CLOSURE AND POST-CLOSURE LIABIL" sheetId="19" state="visible" r:id="rId19"/>
    <sheet xmlns:r="http://schemas.openxmlformats.org/officeDocument/2006/relationships" name="REMEDIAL LIABILITIES" sheetId="20" state="visible" r:id="rId20"/>
    <sheet xmlns:r="http://schemas.openxmlformats.org/officeDocument/2006/relationships" name="FINANCING ARRANGEMENT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LEASES LEASES" sheetId="28" state="visible" r:id="rId28"/>
    <sheet xmlns:r="http://schemas.openxmlformats.org/officeDocument/2006/relationships" name="SEGMENT REPORTING" sheetId="29" state="visible" r:id="rId29"/>
    <sheet xmlns:r="http://schemas.openxmlformats.org/officeDocument/2006/relationships" name="QUARTERLY DATA (UNAUDITED)" sheetId="30" state="visible" r:id="rId30"/>
    <sheet xmlns:r="http://schemas.openxmlformats.org/officeDocument/2006/relationships" name="SCHEDULE II VALUATION AND QUALI"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S (Tables)" sheetId="34" state="visible" r:id="rId34"/>
    <sheet xmlns:r="http://schemas.openxmlformats.org/officeDocument/2006/relationships" name="BUSINESS COMBINATIONS (Tables)" sheetId="35" state="visible" r:id="rId35"/>
    <sheet xmlns:r="http://schemas.openxmlformats.org/officeDocument/2006/relationships" name="INVENTORIES AND SUPPLIES (Table"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ACCRUED EXPENSES (Tables)" sheetId="39" state="visible" r:id="rId39"/>
    <sheet xmlns:r="http://schemas.openxmlformats.org/officeDocument/2006/relationships" name="CLOSURE AND POST-CLOSURE LIAB_2" sheetId="40" state="visible" r:id="rId40"/>
    <sheet xmlns:r="http://schemas.openxmlformats.org/officeDocument/2006/relationships" name="REMEDIAL LIABILITIES (Tables)" sheetId="41" state="visible" r:id="rId41"/>
    <sheet xmlns:r="http://schemas.openxmlformats.org/officeDocument/2006/relationships" name="FINANCING ARRANGEMENTS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ACCUMULATED OTHER COMPREHENSI_2" sheetId="45" state="visible" r:id="rId45"/>
    <sheet xmlns:r="http://schemas.openxmlformats.org/officeDocument/2006/relationships" name="STOCK-BASED COMPENSATION (Table" sheetId="46" state="visible" r:id="rId46"/>
    <sheet xmlns:r="http://schemas.openxmlformats.org/officeDocument/2006/relationships" name="COMMITMENTS AND CONTINGENCIES (" sheetId="47" state="visible" r:id="rId47"/>
    <sheet xmlns:r="http://schemas.openxmlformats.org/officeDocument/2006/relationships" name="LEASES (Tables)" sheetId="48" state="visible" r:id="rId48"/>
    <sheet xmlns:r="http://schemas.openxmlformats.org/officeDocument/2006/relationships" name="SEGMENT REPORTING (Tables)" sheetId="49" state="visible" r:id="rId49"/>
    <sheet xmlns:r="http://schemas.openxmlformats.org/officeDocument/2006/relationships" name="QUARTERLY DATA (UNAUDITED) (Tab"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SIGNIFICANT ACCOUNTING POLIC_11" sheetId="58" state="visible" r:id="rId58"/>
    <sheet xmlns:r="http://schemas.openxmlformats.org/officeDocument/2006/relationships" name="REVENUES (Disaggregation of Rev" sheetId="59" state="visible" r:id="rId59"/>
    <sheet xmlns:r="http://schemas.openxmlformats.org/officeDocument/2006/relationships" name="REVENUES (Contract Balances) (D" sheetId="60" state="visible" r:id="rId60"/>
    <sheet xmlns:r="http://schemas.openxmlformats.org/officeDocument/2006/relationships" name="REVENUES (Narrative) (Details)" sheetId="61" state="visible" r:id="rId61"/>
    <sheet xmlns:r="http://schemas.openxmlformats.org/officeDocument/2006/relationships" name="BUSINESS COMBINATIONS (2019 Acq" sheetId="62" state="visible" r:id="rId62"/>
    <sheet xmlns:r="http://schemas.openxmlformats.org/officeDocument/2006/relationships" name="BUSINESS COMBINATIONS (2018 Acq" sheetId="63" state="visible" r:id="rId63"/>
    <sheet xmlns:r="http://schemas.openxmlformats.org/officeDocument/2006/relationships" name="BUSINESS COMBINATIONS (Assets A" sheetId="64" state="visible" r:id="rId64"/>
    <sheet xmlns:r="http://schemas.openxmlformats.org/officeDocument/2006/relationships" name="BUSINESS COMBINATIONS (2017 Acq" sheetId="65" state="visible" r:id="rId65"/>
    <sheet xmlns:r="http://schemas.openxmlformats.org/officeDocument/2006/relationships" name="DISPOSITION OF BUSINESS (Detail" sheetId="66" state="visible" r:id="rId66"/>
    <sheet xmlns:r="http://schemas.openxmlformats.org/officeDocument/2006/relationships" name="INVENTORIES AND SUPPLIES (Detai" sheetId="67" state="visible" r:id="rId67"/>
    <sheet xmlns:r="http://schemas.openxmlformats.org/officeDocument/2006/relationships" name="PROPERTY, PLANT, AND EQUIPMEN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ACCRUED EXPENSES (Schedule of A" sheetId="73" state="visible" r:id="rId73"/>
    <sheet xmlns:r="http://schemas.openxmlformats.org/officeDocument/2006/relationships" name="ACCRUED EXPENSES (Narrative) (D" sheetId="74" state="visible" r:id="rId74"/>
    <sheet xmlns:r="http://schemas.openxmlformats.org/officeDocument/2006/relationships" name="CLOSURE AND POST-CLOSURE LIAB_3" sheetId="75" state="visible" r:id="rId75"/>
    <sheet xmlns:r="http://schemas.openxmlformats.org/officeDocument/2006/relationships" name="CLOSURE AND POST-CLOSURE LIAB_4" sheetId="76" state="visible" r:id="rId76"/>
    <sheet xmlns:r="http://schemas.openxmlformats.org/officeDocument/2006/relationships" name="REMEDIAL LIABILITIES (Changes i" sheetId="77" state="visible" r:id="rId77"/>
    <sheet xmlns:r="http://schemas.openxmlformats.org/officeDocument/2006/relationships" name="REMEDIAL LIABILITIES (Additiona" sheetId="78" state="visible" r:id="rId78"/>
    <sheet xmlns:r="http://schemas.openxmlformats.org/officeDocument/2006/relationships" name="REMEDIAL LIABILITIES (Anticipat" sheetId="79" state="visible" r:id="rId79"/>
    <sheet xmlns:r="http://schemas.openxmlformats.org/officeDocument/2006/relationships" name="REMEDIAL LIABILITIES (Estimates" sheetId="80" state="visible" r:id="rId80"/>
    <sheet xmlns:r="http://schemas.openxmlformats.org/officeDocument/2006/relationships" name="FINANCING ARRANGEMENTS (Summary" sheetId="81" state="visible" r:id="rId81"/>
    <sheet xmlns:r="http://schemas.openxmlformats.org/officeDocument/2006/relationships" name="FINANCING ARRANGEMENTS (Narrati" sheetId="82" state="visible" r:id="rId82"/>
    <sheet xmlns:r="http://schemas.openxmlformats.org/officeDocument/2006/relationships" name="FINANCING ARRANGEMENTS (Summa_2" sheetId="83" state="visible" r:id="rId83"/>
    <sheet xmlns:r="http://schemas.openxmlformats.org/officeDocument/2006/relationships" name="INCOME TAXES (Provision for Tax" sheetId="84" state="visible" r:id="rId84"/>
    <sheet xmlns:r="http://schemas.openxmlformats.org/officeDocument/2006/relationships" name="INCOME TAXES (Deferred Tax Asse" sheetId="85" state="visible" r:id="rId85"/>
    <sheet xmlns:r="http://schemas.openxmlformats.org/officeDocument/2006/relationships" name="INCOME TAXES (Additional Inform" sheetId="86" state="visible" r:id="rId86"/>
    <sheet xmlns:r="http://schemas.openxmlformats.org/officeDocument/2006/relationships" name="INCOME TAXES (Unrecognized Tax " sheetId="87" state="visible" r:id="rId87"/>
    <sheet xmlns:r="http://schemas.openxmlformats.org/officeDocument/2006/relationships" name="EARNINGS PER SHARE (Reconciliat" sheetId="88" state="visible" r:id="rId88"/>
    <sheet xmlns:r="http://schemas.openxmlformats.org/officeDocument/2006/relationships" name="EARNINGS PER SHARE (Anti-Diluti" sheetId="89" state="visible" r:id="rId89"/>
    <sheet xmlns:r="http://schemas.openxmlformats.org/officeDocument/2006/relationships" name="STOCKHOLDERS' EQUITY (Details)"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STOCK-BASED COMPENSATION (Stock" sheetId="93" state="visible" r:id="rId93"/>
    <sheet xmlns:r="http://schemas.openxmlformats.org/officeDocument/2006/relationships" name="STOCK-BASED COMPENSATION (Restr" sheetId="94" state="visible" r:id="rId94"/>
    <sheet xmlns:r="http://schemas.openxmlformats.org/officeDocument/2006/relationships" name="STOCK-BASED COMPENSATION (Perfo"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COMMITMENTS AND CONTINGENCIES_5" sheetId="99" state="visible" r:id="rId99"/>
    <sheet xmlns:r="http://schemas.openxmlformats.org/officeDocument/2006/relationships" name="LEASES (Narrative) (Details)" sheetId="100" state="visible" r:id="rId100"/>
    <sheet xmlns:r="http://schemas.openxmlformats.org/officeDocument/2006/relationships" name="LEASES (Supplemental Finance Le" sheetId="101" state="visible" r:id="rId101"/>
    <sheet xmlns:r="http://schemas.openxmlformats.org/officeDocument/2006/relationships" name="LEASES (Lease Expense) (Details" sheetId="102" state="visible" r:id="rId102"/>
    <sheet xmlns:r="http://schemas.openxmlformats.org/officeDocument/2006/relationships" name="LEASES (Other Information relat" sheetId="103" state="visible" r:id="rId103"/>
    <sheet xmlns:r="http://schemas.openxmlformats.org/officeDocument/2006/relationships" name="LEASES (Schedule of Future Leas" sheetId="104" state="visible" r:id="rId104"/>
    <sheet xmlns:r="http://schemas.openxmlformats.org/officeDocument/2006/relationships" name="LEASES (Summary of Future Minim" sheetId="105" state="visible" r:id="rId105"/>
    <sheet xmlns:r="http://schemas.openxmlformats.org/officeDocument/2006/relationships" name="SEGMENT REPORTING (Segment Addi" sheetId="106" state="visible" r:id="rId106"/>
    <sheet xmlns:r="http://schemas.openxmlformats.org/officeDocument/2006/relationships" name="SEGMENT REPORTING (Segment Info" sheetId="107" state="visible" r:id="rId107"/>
    <sheet xmlns:r="http://schemas.openxmlformats.org/officeDocument/2006/relationships" name="SEGMENT REPORTING (Geographical" sheetId="108" state="visible" r:id="rId108"/>
    <sheet xmlns:r="http://schemas.openxmlformats.org/officeDocument/2006/relationships" name="QUARTERLY DATA (UNAUDITED) (Det" sheetId="109" state="visible" r:id="rId109"/>
    <sheet xmlns:r="http://schemas.openxmlformats.org/officeDocument/2006/relationships" name="SCHEDULE II VALUATION AND QUA_2" sheetId="110" state="visible" r:id="rId110"/>
    <sheet xmlns:r="http://schemas.openxmlformats.org/officeDocument/2006/relationships" name="Uncategorized Items - clh-20191" sheetId="111" state="visible" r:id="rId111"/>
  </sheets>
  <definedNames/>
  <calcPr calcId="124519" fullCalcOnLoad="1"/>
</workbook>
</file>

<file path=xl/sharedStrings.xml><?xml version="1.0" encoding="utf-8"?>
<sst xmlns="http://schemas.openxmlformats.org/spreadsheetml/2006/main" uniqueCount="1164">
  <si>
    <t>Cover - USD ($) $ in Billions</t>
  </si>
  <si>
    <t>12 Months Ended</t>
  </si>
  <si>
    <t>Dec. 31, 2019</t>
  </si>
  <si>
    <t>Feb. 19, 2020</t>
  </si>
  <si>
    <t>Jun. 28, 2019</t>
  </si>
  <si>
    <t>Cover page.</t>
  </si>
  <si>
    <t>Document Type</t>
  </si>
  <si>
    <t>10-K</t>
  </si>
  <si>
    <t>Document Annual Report</t>
  </si>
  <si>
    <t>true</t>
  </si>
  <si>
    <t>Document Period End Date</t>
  </si>
  <si>
    <t>Dec. 31,
		2019</t>
  </si>
  <si>
    <t>Document Transition Report</t>
  </si>
  <si>
    <t>false</t>
  </si>
  <si>
    <t>Entity File Number</t>
  </si>
  <si>
    <t>001-34223</t>
  </si>
  <si>
    <t>Entity Registrant Name</t>
  </si>
  <si>
    <t>CLEAN HARBORS, INC</t>
  </si>
  <si>
    <t>Entity Incorporation, State or Country Code</t>
  </si>
  <si>
    <t>MA</t>
  </si>
  <si>
    <t>Entity Tax Identification Number</t>
  </si>
  <si>
    <t>04-2997780</t>
  </si>
  <si>
    <t>Entity Address, Address Line One</t>
  </si>
  <si>
    <t>42 Longwater Drive</t>
  </si>
  <si>
    <t>Entity Address, City or Town</t>
  </si>
  <si>
    <t>Norwell</t>
  </si>
  <si>
    <t>Entity Address, State or Province</t>
  </si>
  <si>
    <t>Entity Address, Postal Zip Code</t>
  </si>
  <si>
    <t>02061-9149</t>
  </si>
  <si>
    <t>City Area Code</t>
  </si>
  <si>
    <t>781</t>
  </si>
  <si>
    <t>Local Phone Number</t>
  </si>
  <si>
    <t>792-5000</t>
  </si>
  <si>
    <t>Title of 12(b) Security</t>
  </si>
  <si>
    <t>Common Stock, $0.01 par value</t>
  </si>
  <si>
    <t>Trading Symbol</t>
  </si>
  <si>
    <t>CLH</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portions of the registrant's definitive proxy statement for its 2020 annual meeting of stockholders (which will be filed with the Commission not later than April 22, 2020 ) are incorporated by reference into Part III of this report.</t>
  </si>
  <si>
    <t>Entity Central Index Key</t>
  </si>
  <si>
    <t>0000822818</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marketable securities</t>
  </si>
  <si>
    <t>Accounts receivable, net of allowances aggregating $38,711 and $44,315, respectively</t>
  </si>
  <si>
    <t>Unbilled accounts receivable</t>
  </si>
  <si>
    <t>Deferred costs</t>
  </si>
  <si>
    <t>Inventories and supplies</t>
  </si>
  <si>
    <t>Prepaid expenses and other current assets</t>
  </si>
  <si>
    <t>Total current assets</t>
  </si>
  <si>
    <t>Property, plant and equipment, net</t>
  </si>
  <si>
    <t>Other assets:</t>
  </si>
  <si>
    <t>Operating lease right-of-use assets</t>
  </si>
  <si>
    <t>Goodwill</t>
  </si>
  <si>
    <t>Permits and other intangibles, net</t>
  </si>
  <si>
    <t>Other</t>
  </si>
  <si>
    <t>Total other assets</t>
  </si>
  <si>
    <t>Total assets</t>
  </si>
  <si>
    <t>Current liabilities:</t>
  </si>
  <si>
    <t>Current portion of long-term obligations</t>
  </si>
  <si>
    <t>Accounts payable</t>
  </si>
  <si>
    <t>Deferred revenue</t>
  </si>
  <si>
    <t>Accrued expenses</t>
  </si>
  <si>
    <t>Current portion of closure, post-closure and remedial liabilities</t>
  </si>
  <si>
    <t>Current portion of operating lease liabilities</t>
  </si>
  <si>
    <t>Total current liabilities</t>
  </si>
  <si>
    <t>Other liabilities:</t>
  </si>
  <si>
    <t>Closure and post-closure liabilities, less current portion of $7,283 and $9,592, respectively</t>
  </si>
  <si>
    <t>Remedial liabilities, less current portion of $16,018 and $13,442, respectively</t>
  </si>
  <si>
    <t>Long-term obligations, less current portion</t>
  </si>
  <si>
    <t>Operating lease liabilities, less current portion</t>
  </si>
  <si>
    <t>Deferred taxes, unrecognized tax benefits and other long-term liabilities</t>
  </si>
  <si>
    <t>Total other liabilities</t>
  </si>
  <si>
    <t>Commitments and contingent liabilities (See Note 18)</t>
  </si>
  <si>
    <t xml:space="preserve"> </t>
  </si>
  <si>
    <t>Stockholders' equity:</t>
  </si>
  <si>
    <t>Common stock, $.01 par value: Authorized 80,000,000 shares; issued and outstanding 56,501,190 and 57,297,978 shares, respectively</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dollars per share)</t>
  </si>
  <si>
    <t>Common stock, authorized shares (in shares)</t>
  </si>
  <si>
    <t>Common stock, issued shares (in shares)</t>
  </si>
  <si>
    <t>Common stock, outstanding shares (in shares)</t>
  </si>
  <si>
    <t>CONSOLIDATED STATEMENTS OF OPERATIONS - USD ($) shares in Thousands, $ in Thousands</t>
  </si>
  <si>
    <t>Dec. 31, 2017</t>
  </si>
  <si>
    <t>Revenues:</t>
  </si>
  <si>
    <t>Total revenues</t>
  </si>
  <si>
    <t>Cost of revenues: (exclusive of items shown separately below)</t>
  </si>
  <si>
    <t>Total cost of revenues</t>
  </si>
  <si>
    <t>Selling, general and administrative expenses</t>
  </si>
  <si>
    <t>Accretion of environmental liabilities</t>
  </si>
  <si>
    <t>Depreciation and amortization</t>
  </si>
  <si>
    <t>(Loss) income from operations</t>
  </si>
  <si>
    <t>Other income (expense), net</t>
  </si>
  <si>
    <t>Loss on early extinguishment of debt</t>
  </si>
  <si>
    <t>Gain on sale of businesses</t>
  </si>
  <si>
    <t>Interest expense, net of interest income of $4,227, $2,958 and $1,897, respectively</t>
  </si>
  <si>
    <t>(Loss) income before (benefit) provision for income taxes</t>
  </si>
  <si>
    <t>Provision (benefit) for income taxes</t>
  </si>
  <si>
    <t>Net income</t>
  </si>
  <si>
    <t>Earnings per share:</t>
  </si>
  <si>
    <t>Basic (in dollars per share)</t>
  </si>
  <si>
    <t>Diluted (in dollars per share)</t>
  </si>
  <si>
    <t>Shares used to compute earnings per share — Basic (in shares)</t>
  </si>
  <si>
    <t>Shares used to compute earnings per share — Diluted (in shares)</t>
  </si>
  <si>
    <t>Service revenues</t>
  </si>
  <si>
    <t>Product revenues</t>
  </si>
  <si>
    <t>CONSOLIDATED STATEMENTS OF OPERATIONS (Parenthetical) - USD ($) $ in Thousands</t>
  </si>
  <si>
    <t>Income Statement [Abstract]</t>
  </si>
  <si>
    <t>Interest expense, interest income</t>
  </si>
  <si>
    <t>CONSOLIDATED STATEMENTS OF COMPREHENSIVE INCOME - USD ($) $ in Thousands</t>
  </si>
  <si>
    <t>Statement of Comprehensive Income [Abstract]</t>
  </si>
  <si>
    <t>Other comprehensive income (loss), net of tax:</t>
  </si>
  <si>
    <t>Unrealized (losses) gains on available-for-sale securities</t>
  </si>
  <si>
    <t>Reclassification adjustment for losses on available-for-sale securities included in net income</t>
  </si>
  <si>
    <t>Unrealized loss on interest rate hedge</t>
  </si>
  <si>
    <t>Reclassification adjustment for losses on interest rate hedge included in net income</t>
  </si>
  <si>
    <t>Foreign currency translation adjustments</t>
  </si>
  <si>
    <t>Unfunded pension liability</t>
  </si>
  <si>
    <t>Other comprehensive (loss) income</t>
  </si>
  <si>
    <t>Comprehensive income (loss)</t>
  </si>
  <si>
    <t>CONSOLIDATED STATEMENTS OF CASH FLOWS - USD ($) $ in Thousands</t>
  </si>
  <si>
    <t>Cash flows from operating activities:</t>
  </si>
  <si>
    <t>Adjustments to reconcile net income to net cash from operating activities:</t>
  </si>
  <si>
    <t>Allowance for doubtful accounts</t>
  </si>
  <si>
    <t>Amortization of deferred financing costs and debt discount</t>
  </si>
  <si>
    <t>Changes in environmental liability estimates</t>
  </si>
  <si>
    <t>Deferred income taxes</t>
  </si>
  <si>
    <t>Other (income) expense, net</t>
  </si>
  <si>
    <t>Stock-based compensation</t>
  </si>
  <si>
    <t>Environmental expenditures</t>
  </si>
  <si>
    <t>Changes in assets and liabilities, net of acquisitions:</t>
  </si>
  <si>
    <t>Accounts receivable and unbilled accounts receivable</t>
  </si>
  <si>
    <t>Other current assets</t>
  </si>
  <si>
    <t>Other current and long-term liabilities</t>
  </si>
  <si>
    <t>Net cash from operating activities</t>
  </si>
  <si>
    <t>Cash flows used in investing activities:</t>
  </si>
  <si>
    <t>Additions to property, plant and equipment</t>
  </si>
  <si>
    <t>Proceeds from sale and disposal of fixed assets</t>
  </si>
  <si>
    <t>Acquisitions, net of cash acquired</t>
  </si>
  <si>
    <t>Additions to intangible assets including costs to obtain or renew permits</t>
  </si>
  <si>
    <t>Purchases of available-for-sale securities</t>
  </si>
  <si>
    <t>Proceeds from sale of available-for-sale securities</t>
  </si>
  <si>
    <t>Proceeds from sale of businesses, net of transactional costs</t>
  </si>
  <si>
    <t>Net cash used in investing activities</t>
  </si>
  <si>
    <t>Cash flows used in financing activities:</t>
  </si>
  <si>
    <t>Change in uncashed checks</t>
  </si>
  <si>
    <t>Proceeds from exercise of stock options</t>
  </si>
  <si>
    <t>Tax payments related to withholdings on vested restricted stock</t>
  </si>
  <si>
    <t>Repurchases of common stock</t>
  </si>
  <si>
    <t>Deferred financing costs paid</t>
  </si>
  <si>
    <t>Payments on finance leases</t>
  </si>
  <si>
    <t>Premiums paid on early extinguishment of debt</t>
  </si>
  <si>
    <t>Principal payments on debt</t>
  </si>
  <si>
    <t>Proceeds from issuance of debt, net of discount</t>
  </si>
  <si>
    <t>Borrowing from revolving credit facility</t>
  </si>
  <si>
    <t>Payment on revolving credit facility</t>
  </si>
  <si>
    <t>Net cash used in financing activities</t>
  </si>
  <si>
    <t>Effect of exchange rate change on cash</t>
  </si>
  <si>
    <t>Increase (decrease) in cash and cash equivalents</t>
  </si>
  <si>
    <t>Cash and cash equivalents, beginning of year</t>
  </si>
  <si>
    <t>Cash and cash equivalents, end of year</t>
  </si>
  <si>
    <t>Cash payments for interest and income taxes:</t>
  </si>
  <si>
    <t>Interest paid</t>
  </si>
  <si>
    <t>Income taxes paid</t>
  </si>
  <si>
    <t>Non-cash investing activities:</t>
  </si>
  <si>
    <t>Property, plant and equipment accrued</t>
  </si>
  <si>
    <t>Transfer of inventory to property, plant and equipment</t>
  </si>
  <si>
    <t>Payable for estimated purchase price adjustment</t>
  </si>
  <si>
    <t>CONSOLIDATED STATEMENTS OF STOCKHOLDERS' EQUITY - USD ($) shares in Thousands, $ in Thousands</t>
  </si>
  <si>
    <t>Total</t>
  </si>
  <si>
    <t>Common Stock</t>
  </si>
  <si>
    <t>Shares Held Under Employee Participation Plan</t>
  </si>
  <si>
    <t>Additional Paid-in Capital</t>
  </si>
  <si>
    <t>Accumulated Other Comprehensive Loss</t>
  </si>
  <si>
    <t>Accumulated Earnings</t>
  </si>
  <si>
    <t>Beginning balance at Dec. 31, 2016</t>
  </si>
  <si>
    <t>Beginning balance (in shares) at Dec. 31, 2016</t>
  </si>
  <si>
    <t>Increase (Decrease) in Stockholders' Equity</t>
  </si>
  <si>
    <t>Other comprehensive income (loss)</t>
  </si>
  <si>
    <t>Issuance of common stock for restricted share vesting, net of employee tax withholding</t>
  </si>
  <si>
    <t>Issuance of common stock for restricted share vesting, net of employee tax withholding (in shares)</t>
  </si>
  <si>
    <t>Exercise of stock options</t>
  </si>
  <si>
    <t>Exercise of stock options (in shares)</t>
  </si>
  <si>
    <t>Repurchases of common stock (in shares)</t>
  </si>
  <si>
    <t>Shares held under employee participation plan</t>
  </si>
  <si>
    <t>Shares held under employee participation plan (in shares)</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STOCKHOLDERS' EQUITY (PARENTHETICAL) - $ / shares</t>
  </si>
  <si>
    <t>Statement of Stockholders' Equity [Abstract]</t>
  </si>
  <si>
    <t>OPERATIONS</t>
  </si>
  <si>
    <t>Organization, Consolidation and Presentation of Financial Statements [Abstract]</t>
  </si>
  <si>
    <t>OPERATIONS Clean Harbors, Inc., through its subsidiaries (collectively, the "Company"), is a leading provider of environmental, energy and industrial services throughout North America. The Company is also the largest re-refiner and recycler of used oil and the largest provider of parts cleaning and related environmental services to commercial, industrial and automotive customers in North America.</t>
  </si>
  <si>
    <t>SIGNIFICANT ACCOUNTING POLICIES</t>
  </si>
  <si>
    <t>Accounting Policies [Abstract]</t>
  </si>
  <si>
    <t xml:space="preserve">SIGNIFICANT ACCOUNTING POLICIES The accompanying consolidated financial statements of the Company reflect the application of certain significant accounting policies as described below: Principles of Consolidation The accompanying consolidated statements include the accounts of Clean Harbors, Inc. and its majority-owned subsidiaries. All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Cash, Cash Equivalents and Uncashed Checks Cash consists primarily of cash on deposit and money market accounts. Marketable securities with maturities of three months or less from the date of purchase are classified as cash equivalents. The Company's cash management program with its revolving credit lender allows for the maintenance of a zero balance in the U.S. bank disbursement accounts that are used to issue vendor and payroll checks. The program can result in checks outstanding in excess of bank balances in the disbursement accounts. When checks are presented to the bank for payment, cash deposits in amounts sufficient to fund the checks are made, at the Company's discretion, either from funds provided by other accounts or under the terms of the Company's revolving credit facility. Therefore, until checks are presented for payment, there is no right of offset by the bank and the Company continues to have control over cash relating to both released as well as unreleased checks. Checks that have been written to vendors or employees but have not yet been presented for payment at the Company's bank are classified as uncashed checks as part of accounts payable and changes in the balance are reported as a financing activity in the consolidated statements of cash flows. Marketable Securities The Company, through its wholly-owned captive insurance subsidiary, invests in marketable securities consisting of U.S. Treasury securities, corporate notes and bonds and commercial paper. As of December 31, 2019 and 2018 , the Company had total marketable securities and cash equivalents as follows (in thousands): December 31, 2019 December 31, 2018 Commercial paper $ 2,395 $ 8,126 Total cash equivalents 2,395 8,126 U.S. Treasury securities 12,406 10,133 Corporate notes and bonds 26,678 38,036 Commercial paper 3,337 4,687 Total short-term marketable securities 42,421 52,856 Total financial assets $ 44,816 $ 60,982 Realized gains and losses on sales of available-for-sale marketable securities in the years ended December 31, 2019 , 2018 and 2017 were immaterial. The majority of the marketable securities have a remaining maturity of less than one year and fair value approximates cost. Allowances for Doubtful Accounts On a regular basis, the Company evaluates its accounts receivable and establishes the allowance for doubtful accounts based on an evaluation of certain criteria and evidence of collection certainty including historical collection trends, current economic trends and changes in customer payment patterns. Past-due receivable balances are written off when the Company's internal collection efforts have been deemed unsuccessful in collecting the outstanding balance due. 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direct revenues in the periods presented. Inventories and Supplies Inventories are stated at the lower of cost or market. The cost of oil and oil products is principally determined on a first-in, first-out ("FIFO") basis. The cost of supplies and drums, solvent and solution and other inventories is determined on a FIFO or a weighted average cost basis. The Company continually reviews its inventories for obsolete or unsalable items and adjusts its carrying value to reflect estimated realizable values. Property, Plant and Equipment, net (excluding landfill assets) Property, plant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Gains and losses on the sale of property, plant and equipment are included in other income (expense), net. During the construction and development period of an asset, the costs incurred are classified as construction-in-progress. 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The Company recognizes an impairment in the carrying value of long-lived assets when the expected future undiscounted cash flows derived from the assets, or group of assets, are less than their carrying value. The Company did not record any impairment charges related to long-lived assets in any of the periods presented. Goodwill Goodwill is comprised of the purchase price of business acquisitions in excess of the fair value of the net assets acquired. Goodwill is reviewed for impairment annually as of December 31, or when events or circumstances indicate that the carrying value of the reporting unit may exceed its fair value. If the carrying value of a reporting unit exceeds the fair value, an impairment loss will be recognized in an amount equal to that excess, limited to the total amount of goodwill allocated to that reporting unit. The Company did not recognize any impairment losses in any of the periods presented. See Note 8, "Goodwill and Other Intangible Assets," for additional information related to the Company's goodwill impairment tests. 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non-compete agreements. Permits relating to landfills are amortized on a units-of-consumption basis. All other permits are amortized over periods ranging from 5 to 30 years on a straight-line basis. Finite-lived intangible assets are amortized on a straight-line basis over their respective useful lives, which range from 5 to 20 years.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impairment loss is measured as the excess of the carrying value of the asset over its fair value. 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2.3 million , $10.3 million and $9.5 million for the years ended December 31, 2019 , 2018 and 2017 , respectively.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probable of ultimately being permitted based on established criteria. The Company applies the following criteria for evaluating the probability of obtaining a permit for future expansion airspace at existing sites, which provides management a basis to evaluate the likelihood of success of unpermitted expansions: • Personnel are actively working to obtain the permit or permit modifications (land use, state and federal) necessary for expansion of an existing landfill, and progress is being made on the project. • Management expects to submit the application within the next year and to receive all necessary approvals to accept waste within the next five years. • At the time the expansion is included in management's estimate of the landfill's useful economic life, it is probable that the required approvals will be received within the normal application and processing time periods for approvals in the jurisdiction in which the landfill is located. • We have a legal right to use or obtain the right to use the land associated with the expansion plan through title or lease. • There are no significant known political, technical, legal or business restrictions or other issues that could impair the success of such expansion. • Management is committed to pursuing the expansion which is supported by a complete financial feasibility analysis which demonstrates that the expansion will have a positive financial and operational impact. • Additional airspace and related additional costs, including permitting, final closure and post-closure costs have been estimated based on the conceptual design of the proposed expansion. As of December 31, 2019 , there were no unpermitted expansions included in the Company's landfill accounting model. If actual expansion airspace is significantly different from management's estimate of expansion airspace, the amortization rates used for the units-of-consumption method would change, therefore impacting our profitability. If we determine that there is less actual expansion airspace at a landfill, this would increase amortization expense recorded and decrease profitability, while if we determine a landfill has more actual expansion airspace, amortization expense would decrease and profitability would increase. As of December 31, 2019 , the Company had 11 active landfill sites (including the Company's two non-commercial landfills), which have estimated remaining lives (based on anticipated waste volumes and remaining highly probable airspace) as follows: Remaining Lives (Years) Remaining Highly Probable Airspace Facility Name Location Permitted Unpermitted Total Altair Texas 2 179 — 179 Buttonwillow California 23 5,982 — 5,982 Deer Park Texas 3 103 — 103 Deer Trail Colorado 28 1,697 — 1,697 Grassy Mountain Utah 43 4,909 — 4,909 Kimball Nebraska 7 165 — 165 Lambton Ontario, Canada 60 4,710 — 4,710 Lone Mountain Oklahoma 23 3,905 — 3,905 Ryley Alberta 5 653 — 653 Sawyer North Dakota 69 3,459 — 3,459 Westmorland California 64 2,732 — 2,732 28,494 — 28,494 At December 31, 2019 and 2018 , the Company had no cubic yards of permitted, but not highly probable, airspace. The following table presents the remaining highly probable airspace from January 1, 2017 through December 31, 2019 (in thousands of cubic yards): 2019 2018 2017 Remaining capacity at January 1, 29,760 31,113 32,228 Changes in highly probable airspace, net — (223 ) — Consumed (1,266 ) (1,130 ) (1,115 ) Remaining capacity at December 31, 28,494 29,760 31,113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consolidated statements of cash flows. Landfill final closure and post-closure liabilities —The balance of landfill final closure and post-closure liabilities at December 31, 2019 and 2018 was $39.4 million and $37.8 million , respectively. The Company has material financial commitments for the costs associated with requirements of the Environmental Protection Agency ("EPA") and the comparable regulatory agency in Canada for landfill final closure and post-closure activities. In the United States, the landfill final closure and post-closure requirements are established under the standards of the EPA, and are implemented and applied on a state-by-state basi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discontinues accepting waste. Cell closure, final closure and post-closure costs (also referred to as "asset retirement obligations") are calculated by estimating the total obligation in current dollars, adjusted for inflation ( 1.02% during both 2019 and 2018 ) and discounted at the Company's credit-adjusted risk-free interest rate ( 6.02% and 5.66% during 2019 and 2018 , respectively). Non-Landfill Closure and Post-Closure Liabilities The balance of non-landfill closure and post-closure liabilities at December 31, 2019 and 2018 was $36.3 million and $32.1 million , respectively. Non-landfill closure and post-closure obligations arise when the Company commences non-landfill facility operations and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gener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 agencies; (ii) estimates as to when future operations may cease; (iii) inflating the current cost estimates of closing the non-landfill facility using the inflation rate to the time of closing; and (iv) discounting the future value back to the present using the credit-adjusted risk-free interest rate.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estimate as to when future operations at a location might cease or in the expected timing of the costs. Changes in estimates for non-landfill closure and post-closure events immediately impact the liability and the value of the corresponding asset. If a change is made to a fully-amortized asset, the adjustment is charged immediately to expense. When a change in estimate relates to an asset that has not been fully amortized, the adjustment to the asset recognized in income prospectively as a component of amortization. Historically, changes to non-landfill closure and post-closure estimates have not been material. Remedial Liabilities The balance of remedial liabilities at December 31, 2019 and 2018 was $114.2 million and $121.0 million ,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in the last 17 years and Superfund sites owned by third parties for which the Company, or the prior owners of certain of the Company's facilities for which the Company may have certain indemnification obligations, have been identified as potentially responsible parties ("PRPs") or potential PRPs. The Company's estimate of remedial liabilities involves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in the consolidated statements of operations when identified. The Company periodically evaluates potential remedial liabilities at sites that it owns or operates or to which the Company or the sellers of the Chemical Services Division of Safety-Kleen ("CSD") assets (or the respective predecessors of the Company or such sellers) transported or disposed of waste, including 130 Superfund sites as of December 31, 2019 . The Company periodically reviews and evaluates sites requiring remediation, including Superfund sites,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RPs and the nature and estimated cost of the likely remedy. Where the Company concludes that it is probable that a liability has been incurred and an amount can be estimated, a provision is made, based upon management's judgment and prior experience of such estimated liability.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identified by the site investigation. In addition, the amount of remedial liabilities recorded is dependent on the remedial method selected. There is a risk that funds will be expended on a remedial solution that is not successful, which could result in the Company incurring the additional incremental costs of an alternative solution. Such estimates, which are subject to change, are subsequently revised if and when additional or new information becomes available. Remedial liabilities are discounted when the timing of the payments is determinable and the amounts are estimable.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 rates used in the present value determination of the Company's remedial liabilities range from 1.37% to 4.90% . Self-Insurance Liabilities The Company self-insures a significant portion of expected losses under its workers' compensation, employee medical, comprehensive general liability and vehicle liability. Liabilities associated with these losses are recorded based on the Company's estimates of the ultimate cost to settle incurred claims, both reported and not yet reported. These recorded liabilities are estimated based on independent actuarial estimates and judgments which consider the frequency and settlement amount of historical claims data. Revenue Recognition The Company generates service and product revenues through the following operating segments: Environmental Services and Safety-Kleen. The Company recognizes revenue when control of the promised goods or services is transferred to the Company's customers, in an amount that reflects the consideration the Company expects to be entitled to in exchange for those goods or services. The majority of the Company’s revenues are for services, which are recognized based on time and materials incurred at contractually agreed-upon rates. Product revenues are recognized when the products are delivered and control transfers to the customer. The Company’s payment terms vary by the type and location of its customers and the products or services offered. The periods between invoicing and when payments are due are not significant. For all periods presented, any amounts billed to customers related to shipping and handling are classified as revenue and the Company's shipping and handling costs are included in costs of revenues. In the course of operations, the Company collects sales tax and other excise taxes from its customers and recognizes a current liability which is then relieved when the taxes are remitted to the appropriate government authorities. The Company excludes sales and other excise taxes that it collects from customers from its revenues. The Company's Environmental Services operating segment generally has the following four sources of revenue: Technical Services —Technical Services revenu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Revenues for treatment and disposal of waste are recognized upon completion of treatment, final disposition in a landfill or incineration, or when the waste is shipped to a third 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from waste that is not yet completely processed and disposed and the related costs are deferred. The deferred revenues and costs are recognized when the related services are completed. The period between collection and transportation and the final processing and disposal ranges depending on location of the customer, but generally is measured in days. Field and Emergency Response Services —Field Services revenues are generated from cleanup services at customer sites, including municipalities and utilities, or other locations on a scheduled or emergency response basi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emergencies include any scale from man-made disasters such as oil spills, to natural disasters such as hurricanes. The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Industrial Services revenues are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decoking and pigging, chemical cleaning, high and ultra-high pressure water cleaning, pipeline inspection and coating services, large tank and surface impoundment cleaning, oilfield transport, daylighting, production services and directional boring services supporting drilling, completion and production program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Oil, Gas and Lodging Services and Other —Oil, Gas and Lodging Services and Other is primarily comprised of revenues generated from providing Oil and Gas Field Services that support upstream activities such as exploration and drilling for oil </t>
  </si>
  <si>
    <t>REVENUES</t>
  </si>
  <si>
    <t>Revenue from Contract with Customer [Abstract]</t>
  </si>
  <si>
    <t>REVENUES Disaggregation of Revenue We disaggregate the Company’s third party revenues by geographic location and source of revenue as we believe these categories depict how revenue and cash flows are affected by economic factors (in thousands): For the year ended December 31, 2019 Environmental Services Safety-Kleen Corporate Total Primary Geographical Markets United States $ 1,721,322 $ 1,220,096 $ (586 ) $ 2,940,832 Canada 371,041 98,595 1,722 471,358 Total third party revenues $ 2,092,363 $ 1,318,691 $ 1,136 $ 3,412,190 Sources of Revenue (1) Technical Services $ 1,120,043 $ — $ — $ 1,120,043 Field and Emergency Response Services 340,906 — — 340,906 Industrial Services 514,390 — — 514,390 Oil, Gas and Lodging Services and Other 117,024 — 1,136 118,160 Safety-Kleen Environmental Services — 851,520 — 851,520 Safety-Kleen Oil (2) — 467,171 — 467,171 Total third party revenues $ 2,092,363 $ 1,318,691 $ 1,136 $ 3,412,190 For the year ended December 31, 2018 Environmental Services Safety-Kleen Corporate Total Primary Geographical Markets United States $ 1,598,402 $ 1,196,661 $ 1,082 $ 2,796,145 Canada 405,441 98,694 23 504,158 Total third party revenues $ 2,003,843 $ 1,295,355 $ 1,105 $ 3,300,303 Sources of Revenue (1) Technical Services $ 1,037,388 $ — $ — $ 1,037,388 Field and Emergency Response Services 304,727 — — 304,727 Industrial Services 541,895 — — 541,895 Oil, Gas and Lodging Services and Other 119,833 — 1,105 120,938 Safety-Kleen Environmental Services — 795,077 — 795,077 Safety-Kleen Oil (2) — 500,278 — 500,278 Total third party revenues $ 2,003,843 $ 1,295,355 $ 1,105 $ 3,300,303 _____________________ (1) All revenue except oil and oil product sales within Safety-Kleen Oil and product sales within Safety-Kleen Environmental Services, which include various automotive related fluids, shop supplies and direct blended oil sales, are recognized over time. Safety-Kleen Oil and Safety-Kleen Environmental Services product sales are recognized at a point in time. (2) Safety-Kleen Oil was formerly known as Kleen Performance Products. Contract Balances (in thousands) December 31, 2019 December 31, 2018 Receivables $ 644,738 $ 606,952 Contract assets (unbilled receivables) 56,326 54,794 Contract liabilities (deferred revenue) 73,370 61,843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Contract assets are generally classified as current. The Company sometimes receives advances or deposits from its customers before revenue is recognized, resulting in contract liabilities. These assets and liabilities are reported on the consolidated balance sheet on a contract-by-contract basis at the end of each reporting period. The contract liability balances at the beginning of each period presented were generally fully recognized in the subsequent three-month period. Variable Consideration The nature of the Company's contracts give rise to certain types of variable consideration, including in limited cases volume discounts. Accordingly, management establishes a revenue allowance to cover the estimated amounts of revenue that may need to be credited to customers' accounts in future periods.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Contract Costs Contract costs include direct and incremental costs to obtain or fulfill a contract. The Company’s contract costs that are subject to capitalization are comprised of costs associated with parts washer services and costs associated with the treatment and disposal of waste. Parts washer costs include costs of solvent, commissions paid relating to revenue generated from parts washer services, and transportation costs associated with transferring the product picked up from the services as it is returned to the Company’s facilities or a third party site. Costs related to the treatment of waste include costs for waste receiving, drum movement and storage, waste consolidation and transportation between facilities. Deferred costs associated with parts washer services are amortized ratably over the average service interval, which ranges between four and 16 weeks. Deferred costs related to treatment and disposal of waste are recognized when the corresponding waste is disposed of and are included in deferred costs within total current assets in the Company’s consolidated balance sheets. The deferred contract cost balances at the beginning of each period presented were fully recognized in cost of revenue in the subsequent three-month period.</t>
  </si>
  <si>
    <t>BUSINESS COMBINATIONS</t>
  </si>
  <si>
    <t>Business Combinations [Abstract]</t>
  </si>
  <si>
    <t>BUSINESS COMBINATIONS 2019 Acquisitions On May 31, 2019 , the Company acquired a privately-owned business for $14.8 million in cash consideration. The acquired company expands the environmental services and hazardous materials management services of the Company and is included in the Environmental Services segment. In connection with this acquisition, a preliminary goodwill amount of $7.4 million was recognized. On March 1, 2019 , the Company acquired certain assets of a privately-owned business for $10.4 million . The acquired business complements the Safety-Kleen segment's core service offerings, such as used motor oil collection, parts washers, oil filter recycling and vacuum services. In connection with this acquisition, a preliminary goodwill amount of $5.2 million was recognized. The results of operations of these acquired businesses were not material in 2019. Pro forma revenue and earnings amounts on a combined basis as if these acquisitions had been completed on January 1, 2018 are immaterial to the consolidated financial statements of the Company since that date. 2018 Acquisitions On August 31, 2018, the Company acquired a privately-owned company which expands the environmental services and waste oil capabilities of the Company for a $26.7 million purchase price, net of cash. The acquired company is included in the Safety-Kleen and Environmental Services segments. In connection with this acquisition, a goodwill amount of $12.3 million was recognized. The results of operations of this acquired business were not material in 2018. On February 23, 2018, the Company completed the acquisition of the U.S. Industrial Cleaning Business of Veolia Environmental Services North America LLC (the "Veolia Business"). The acquisition provides significant scale and industrial services capabilities while increasing the size of the Company's existing U.S. Industrial Services business. The Company acquired the Veolia Business for a purchase price of $124.5 million . The Veolia Business has been integrated into the Environmental Services segment. The amount of revenue from the Veolia Business included in the Company's results of operations for the year ended December 31, 2018 was $154.0 million . The amount of pre-tax loss from the Veolia Business included in the Company's results of operations for the year ended December 31, 2018 was $0.9 million , which included $14.6 million in depreciation expense as well as $0.6 million of amortization expense related to intangible assets. During the year ended December 31, 2018, the Company incurred acquisition-related costs of approximately $1.4 million in connection with the transaction which are included in selling, general and administrative expenses in the consolidated statements of operations. The Company finalized purchase accounting for the Veolia Business in the first quarter of 2019. The components and allocation of the purchase price for the Veolia Business consist of the following amounts (in thousands): Final Allocation Accounts receivable, including unbilled receivable $ 39,558 Inventories and supplies 1,126 Prepaid expenses and other current assets 828 Property, plant and equipment 72,243 Permits and other intangibles 5,140 Current liabilities (18,372 ) Closure and post-closure liabilities (354 ) Total identifiable net assets 100,169 Goodwill 24,331 Total purchase price $ 124,500 The weighted average amortization period for the intangibles acquired is 8.2 years. The excess of the total purchase price, which includes the aggregate cash consideration paid in excess of the fair value of the tangible net assets and intangible assets acquired, was recorded as goodwill. The goodwill recognized is attributable to the expected operating synergies and growth potential that the Company expects to realize from this acquisition. Goodwill generated from the acquisition is deductible for tax purposes. Pro forma revenue and earnings amounts on a combined basis as if this acquisition had been completed on January 1, 2017 are immaterial to the consolidated financial statements of the Company since that date. 2017 Acquisitions On July 14, 2017, the Company acquired Lonestar West Inc. ("Lonestar"), a public company headquartered in Alberta, Canada, for CAD $41.8 million , ( $33.1 million USD at acquisition date), net of cash acquired, which included an equity payout of CAD $0.72 per share to Lonestar shareholders and the assumption of approximately CAD $21.3 million ( $16.8 million USD at acquisition date) in outstanding debt, which Clean Harbors subsequently repaid. The acquisition supports the Company's growth in the daylighting and hydro excavation services markets. In addition to increasing the size of the Company's hydro vacuum fleet, Lonestar's network of locations provides the Company with direct access to key geographic markets in both the United States and Canada. The acquired company is included in the Environmental Services segment. In connection with this acquisition a goodwill amount of $2.8 million was recognized. On January 31, 2017, the Company acquired a privately held company for a purchase price of approximately $11.9 million in cash, net of cash acquired. The acquired business produces and distributes oil products and therefore complements the Company's closed loop model as it relates to the sale of its oil products. The acquired company is included in the Safety-Kleen segment. In connection with this acquisition a goodwill amount of $5.0 million was recognized. The combined amount of direct revenues from the acquisitions included in the Company's results of operations for the year ended December 31, 2017 was approximately $14.5 million .</t>
  </si>
  <si>
    <t>DISPOSITION OF BUSINESS</t>
  </si>
  <si>
    <t>Discontinued Operations and Disposal Groups [Abstract]</t>
  </si>
  <si>
    <t>DISPOSITION OF BUSINESS On June 30, 2017, the Company completed the sale of its Transformer Services business, a non-core business within the Environmental Services operating segment. The Transformer Services business was sold for $45.5 million ( $43.4 million net of $2.1 million in transactional related costs). As a result of the sale, the Company recognized a pre-tax gain of $30.7 million</t>
  </si>
  <si>
    <t>INVENTORIES AND SUPPLIES</t>
  </si>
  <si>
    <t>Inventory Disclosure [Abstract]</t>
  </si>
  <si>
    <t>INVENTORIES AND SUPPLIES Inventories and supplies consisted of the following (in thousands): December 31, 2019 December 31, 2018 Oil and oil related products $ 75,408 $ 70,823 Supplies and drums 115,128 104,609 Solvent and solutions 9,973 10,657 Other 14,235 13,390 Total inventories and supplies $ 214,744 $ 199,479</t>
  </si>
  <si>
    <t>PROPERTY, PLANT, AND EQUIPMENT</t>
  </si>
  <si>
    <t>Property, Plant and Equipment [Abstract]</t>
  </si>
  <si>
    <t>PROPERTY, PLANT AND EQUIPMENT Property, plant and equipment consisted of the following (in thousands): December 31, 2019 December 31, 2018 Land $ 131,023 $ 123,734 Asset retirement costs (non-landfill) 15,924 15,148 Landfill assets 182,276 154,918 Buildings and improvements (1) 499,159 440,188 Camp and lodging equipment 158,277 152,998 Vehicles (1) 785,056 721,735 Equipment 1,779,366 1,697,490 Furniture and fixtures 6,054 5,453 Construction in progress 36,679 20,931 3,593,814 3,332,595 Less - accumulated depreciation and amortization 2,005,663 1,770,617 Total property, plant and equipment, net $ 1,588,151 $ 1,561,978 ___________________________________ (1) December 31, 2019 balances inclusive of ROU assets classified as finance leases. Depreciation expense, inclusive of landfill and finance lease amortization was $265.5 million , $264.3 million and $251.4 million for the years ended December 31, 2019 , 2018 and 2017 , respectively.</t>
  </si>
  <si>
    <t>GOODWILL AND OTHER INTANGIBLE ASSETS</t>
  </si>
  <si>
    <t>Goodwill and Intangible Assets Disclosure [Abstract]</t>
  </si>
  <si>
    <t>GOODWILL AND OTHER INTANGIBLE ASSETS The changes in goodwill for the years ended December 31, 2019 and 2018 were as follows (in thousands): Environmental Services Safety-Kleen Totals Balance at January 1, 2018 $ 172,386 $ 306,137 $ 478,523 Increase from current period acquisitions 37,007 3,697 40,704 Measurement period adjustments from prior period acquisitions (78 ) — (78 ) Decrease from disposition of business — — — Foreign currency translation (2,296 ) (2,664 ) (4,960 ) Balance at December 31, 2018 $ 207,019 $ 307,170 $ 514,189 Increase from current period acquisitions 7,378 5,225 12,603 Measurement period adjustments from prior period acquisitions (2,675 ) (1,355 ) (4,030 ) Foreign currency translation 809 1,442 2,251 Balance at December 31, 2019 $ 212,531 $ 312,482 $ 525,013 The Company conducted its annual impairment test of goodwill as of December 31, 2019 and determined that no adjustment to the carrying value of goodwill for any reporting unit was then necessary because the fair values of the reporting units exceeded their respective carrying values. The fair value of all reporting units was determined using an income approach based upon estimates of future discounted cash flows. The resulting estimates of fair value were validated through the consideration of other factors such as the fair value of comparable companies to the reporting units and a reconciliation of the sum of all estimated fair values of the reporting units to the Company’s overall market capitalization. In all cases, the estimated fair values of the reporting units significantly exceeded the respective carrying value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Level 3 inputs are unobservable inputs for the asset or liability in which there is little, if any, market activity for the asset or liability at the measurement date. The Company believes that the assumptions used in its impairment tests are reasonable, but variations in any of the assumptions may result in different measurements of fair values. The impacts of any adverse business and market conditions which impact the overall performance of the Company's reporting units will continue to be monitored. If the Company's reporting units do not achieve the financial performance that the Company expects, it is possible that goodwill impairment charges may result. There can therefore be no assurance that future events will not result in an impairment of goodwill. As of December 31, 2019 and 2018 , the Company's finite-lived and indefinite-lived intangible assets consisted of the following (in thousands): December 31, 2019 December 31, 2018 Cost Accumulated Amortization Net Cost Accumulated Amortization Net Permits $ 184,235 $ 87,228 $ 97,007 $ 177,583 $ 79,358 $ 98,225 Customer and supplier relationships 401,696 207,884 193,812 393,487 179,824 213,663 Other intangible assets 38,331 33,018 5,313 37,262 29,743 7,519 Total amortizable permits and other intangible assets 624,262 328,130 296,132 608,332 288,925 319,407 Trademarks and trade names 122,934 — 122,934 122,468 — 122,468 Total permits and other intangible assets $ 747,196 $ 328,130 $ 419,066 $ 730,800 $ 288,925 $ 441,875 The Company regularly monitors and assesses whether events or changes in circumstances relative to the Company's business might indicate that future cash flows attributable to the Company's asset groups may not be sufficient to recover the current value of those assets. During the year ended and as of December 31, 2019 , there were no events or changes in circumstances which would indicate that the carrying values of the Company's asset groups would not be recoverable and thus no impairment charge was recorded related to the Company's long-lived assets . If expectations of future cash flows were to decrease in the future as a result of worse than expected or prolonged periods of depressed activity, future impairments may become evident. Amortization expense of permits and other intangible assets for the years ended December 31, 2019 , 2018 and 2017 were $35.2 million , $34.4 million and $37.0 million , respectively. The expected amortization of the net carrying amount of finite-lived intangible assets at December 31, 2019 is as follows (in thousands): Years ending December 31, Expected Amortization 2020 $ 33,083 2021 29,788 2022 29,534 2023 25,306 2024 23,921 Thereafter 154,500 $ 296,132</t>
  </si>
  <si>
    <t>ACCRUED EXPENSES</t>
  </si>
  <si>
    <t>Payables and Accruals [Abstract]</t>
  </si>
  <si>
    <t>ACCRUED EXPENSES Accrued expenses consisted of the following (in thousands): December 31, 2019 December 31, 2018 Accrued insurance $ 74,376 $ 70,217 Accrued interest 21,222 3,930 Accrued compensation and benefits 72,473 77,881 Accrued income, real estate, sales and other taxes 35,749 25,670 Accrued other 72,720 55,707 $ 276,540 $ 233,405 As of December 31, 2019 and 2018 , accrued insurance included employee medical insurance costs of $14.3 million and $14.7 million , respectively, and accruals for losses under our workers' compensation, comprehensive general liability and vehicle liability self-insurance programs of $59.4 million and $53.9 million , respectively. The increase in accrued interest from the comparable period in 2018 is due to the timing of required interest payments which changed due to the redemption of the 2021 unsecured senior notes and the issuance of the 2027 and 2029 unsecured senior notes. For additional information relating to accrued interest, see Note 12, "Financing Arrangements." The increase in accrued income, real estate, sales and other taxes from the comparable period in 2018 is due to an increase in accrued federal tax of $10.5 million driven by higher taxable income and the timing of tax payments. As of December 31, 2019 and 2018 , accrued other includes a derivative liability of $20.8 million and $8.8 million , respectively, related to the Company's cash flow hedges. The increase in the fair value of the derivative liability is mainly due to changes in variable interest rates. For additional information relating to the derivative liability, see Note 12, "Financing Arrangements."</t>
  </si>
  <si>
    <t>CLOSURE AND POST-CLOSURE LIABILITIES</t>
  </si>
  <si>
    <t>Asset Retirement Obligation Disclosure [Abstract]</t>
  </si>
  <si>
    <t>CLOSURE AND POST-CLOSURE LIABILITIES The changes to closure and post-closure liabilities (also referred to as "asset retirement obligations") from January 1, 2018 through December 31, 2019 were as follows (in thousands): Landfill Retirement Liability Non-Landfill Retirement Liability Total Balance at January 1, 2018 $ 32,382 $ 28,655 $ 61,037 Liabilities assumed in acquisitions — 685 685 New asset retirement obligations 2,518 — 2,518 Accretion 2,537 2,567 5,104 Changes in estimates recorded to consolidated statement of operations (37 ) 1,497 1,460 Changes in estimates recorded to consolidated balance sheet 1,867 64 1,931 Expenditures (1,224 ) (1,057 ) (2,281 ) Currency translation and other (234 ) (289 ) (523 ) Balance at December 31, 2018 37,809 32,122 69,931 Liabilities assumed in acquisitions — 220 220 New asset retirement obligations 2,705 — 2,705 Accretion 2,772 2,829 5,601 Changes in estimates recorded to consolidated statement of operations 248 2,437 2,685 Changes in estimates recorded to consolidated balance sheet 3,303 562 3,865 Expenditures (7,718 ) (2,121 ) (9,839 ) Currency translation and other 282 201 483 Balance at December 31, 2019 $ 39,401 $ 36,250 $ 75,651 All of the landfill facilities reflected in the above table were active as of December 31, 2019 and 2018 . The 2019 and 2018 environmental changes in estimates recorded to the consolidated statements of operations include $2.3 million and $1.2 million , respectively, related to increased facility closure costs at one of our locations. Anticipated payments (based on current estimated costs and anticipated timing of necessary regulatory approvals to commence work on closure and post-closure activities) for each of the next five years and thereafter are as follows (in thousands): Year ending December 31, 2020 $ 7,571 2021 10,307 2022 14,407 2023 11,329 2024 3,344 Thereafter 277,001 Undiscounted closure and post-closure liabilities 323,959 Less: Discount at credit-adjusted risk-free rate (158,186 ) Less: Undiscounted estimated closure and post-closure liabilities relating to airspace not yet consumed (90,122 ) Present value of closure and post-closure liabilities $ 75,651</t>
  </si>
  <si>
    <t>REMEDIAL LIABILITIES</t>
  </si>
  <si>
    <t>Environmental Remediation Obligations [Abstract]</t>
  </si>
  <si>
    <t>REMEDIAL LIABILITIES The changes to remedial liabilities from January 1, 2018 through December 31, 2019 were as follows (in thousands): Remedial Liabilities for Landfill Sites Remedial Liabilities for Inactive Sites Remedial Liabilities (Including Superfund) for Non-Landfill Operations Total Balance at January 1, 2018 $ 1,800 $ 65,342 $ 57,326 $ 124,468 Accretion 86 2,745 1,871 4,702 Changes in estimates recorded to consolidated statement of operations (1 ) 130 558 687 Expenditures (47 ) (3,759 ) (4,028 ) (7,834 ) Currency translation and other — 857 (1,863 ) (1,006 ) Balance at December 31, 2018 1,838 65,315 53,864 121,017 Accretion 88 2,639 1,808 4,535 Changes in estimates recorded to consolidated statement of operations (17 ) (913 ) (2,087 ) (3,017 ) Expenditures (59 ) (5,079 ) (3,724 ) (8,862 ) Currency translation and other 1 29 470 500 Balance at December 31, 2019 $ 1,851 $ 61,991 $ 50,331 $ 114,173 In 2019 , the net reduction in the company’s remedial liabilities from changes in estimates recorded to the consolidated statement of operations was $3.0 million and primarily related to reductions in estimates for remedial activities at five locations. There were no significant (benefits) charges in 2018 resulting from changes in estimates for remedial liabilities. Anticipated payments at December 31, 2019 (based on current estimated costs and anticipated timing of necessary regulatory approvals to commence work on remedial activities) for each of the next five years and thereafter were as follows (in thousands): Year ending December 31, 2020 $ 16,729 2021 17,883 2022 9,207 2023 7,930 2024 5,701 Thereafter 77,000 Undiscounted remedial liabilities 134,450 Less: Discount (20,277 ) Total remedial liabilities $ 114,173 The following tables show, respectively, (i) the amounts of such estimated liabilities associated with the types of facilities and sites involved and (ii) the amounts of such estimated liabilities associated with each facility or site which represents at least 5% of the total and with all other facilities and sites as a group and as of December 31, 2019 . Estimates based on type of facility or site (in thousands, except percentages): Type of Facility or Site Remedial Liability % of Total Reasonably Possible Additional Liabilities (1) Facilities now used in active conduct of the Company's business (39 facilities) $ 44,381 38.9 % $ 10,691 Inactive facilities not now used in active conduct of the Company's business but most of which were acquired because the assumption of remedial liabilities for such facilities was part of the purchase price for the CSD assets (37 facilities) 61,991 54.3 10,658 Superfund sites owned by third parties (17 sites) 7,801 6.8 780 Total $ 114,173 100.0 % $ 22,129 ___________________________________ (1) Amounts represent the high end of the range of management's best estimate of the reasonably possible additional liabilities. Estimates based on amount of potential liability (in thousands, except percentages): Location Type of Facility or Site Remedial Liability (1) % of Total Reasonably Possible Additional Liabilities (2) Baton Rouge, LA Closed incinerator and landfill $ 22,690 19.9 % $ 3,975 Bridgeport, NJ Closed incinerator 18,191 15.9 2,578 Mercier, Quebec Idled incinerator and legal proceedings 10,761 9.4 1,098 Linden, NJ Operating solvent recycling center 7,312 6.4 762 Various All other incinerators, landfills, wastewater treatment facilities and service centers (72 facilities) 47,418 41.6 12,936 Various Superfund sites (each representing less than 5% of total liabilities) owned by third parties (17 sites) 7,801 6.8 780 Total $ 114,173 100.0 % $ 22,129 _________________________________ (1) $18.4 million of the $114.2 million remedial liabilities include estimates related to the legal and administrative proceedings discussed in Note 18, "Commitments and Contingencies," as well as other such estimated remedial liabilities. (2) Amounts represent the high end of the range of management's best estimate of the reasonably possible additional liabilities. Revisions to remediation reserve requirements may result in upward or downward adjustments to income from operations in any given period. The Company believes that its extensive experience in the environmental services business, as well as its involvement with a large number of sites, provides a reasonable basis for estimating its aggregate liability. It is possible, however, that future changes in available technology, regulatory or enforcement developments, the results of environmental studies or other factors could necessitate the recording of additional liabilities or the revision of currently recorded liabilities that could be material. Since the Company's satisfaction of the liabilities will occur over many years, the Company cannot reasonably predict the nature or extent of possible future events or the impact that those events, if any, might have on the current estimates of remedial liabilities.</t>
  </si>
  <si>
    <t>FINANCING ARRANGEMENTS</t>
  </si>
  <si>
    <t>Debt Disclosure [Abstract]</t>
  </si>
  <si>
    <t>FINANCING ARRANGEMENTS The following table is a summary of the Company's financing arrangements (in thousands): Current Obligations: December 31, 2019 December 31, 2018 Senior secured Term Loan Agreement ("Term Loan Agreement") $ 7,535 $ 7,535 Long-Term Obligations: Senior secured Term Loan Agreement due June 30, 2024 $ 727,162 $ 734,697 Unsecured senior notes, at 4.875%, due July 15, 2027 ("2027 Notes") 545,000 — Unsecured senior notes, at 5.125%, due July 15, 2029 ("2029 Notes") 300,000 — Unsecured senior notes, at 5.125%, due June 1, 2021 ("2021 Notes") — 845,000 Long-term obligations, at par 1,572,162 1,579,697 Unamortized debt issuance costs and premium, net (18,046 ) (14,676 ) Long-term obligations, at carrying value $ 1,554,116 $ 1,565,021 Financing Activities Unsecured Senior Notes. On July 2, 2019, the Company completed a private placement of $545.0 million aggregate principal amount of 2027 Notes and $300.0 million aggregate principal amount of 2029 Notes (collectively, the "New Notes"). The 2027 Notes will mature on July 15, 2027, and the 2029 Notes will mature on July 15, 2029. Interest payments on each series of the New Notes will be paid semiannually on January 15 and July 15, commencing on January 15, 2020. The Company may redeem all or any portion of the 2027 Notes prior to July 15, 2022 or the 2029 Notes prior to July 15, 2024 at a redemption price equal to 100% of the principal amount redeemed plus a make whole premium as of the date of redemption including accrued and unpaid interest, if any, up to the date of redemption. Additionally, prior to July 15, 2022 for the 2027 Notes and July 15, 2024 for the 2029 Notes, the Company may use cash proceeds of one or more equity offerings to redeem up to 35% in aggregate principal of the 2027 Notes or the 2029 Notes at a redemption price equal to 104.875% or 105.125% , respectively, plus accrued and unpaid interest thereon, if any, up to the date of redemption. After the dates in the preceding paragraph, the Company may redeem all or any portion of the New Notes which remain outstanding at any time upon proper notice at the following redemption prices if redeemed during the twelve-month period commencing on July 15 of the years set forth below plus accrued and unpaid interest, if any, up to the date of redemption: 2027 Notes Year Percentage 2022 102.438 % 2023 101.219 % 2024 and thereafter 100.000 % 2029 Notes Year Percentage 2024 102.563 % 2025 101.281 % 2026 and thereafter 100.000 % Concurrently with the closing of the New Notes on July 2, 2019, the Company repurchased, using a portion of the net proceeds from the sale of the New Notes, an aggregate principal amount of $701.0 million of the 2021 Notes. The total amount paid in repurchasing the 2021 Notes was $706.2 million including $3.1 million of accrued interest. On July 17, 2019, the Company redeemed the remaining $144.0 million outstanding 2021 Notes, including $0.9 million of accrued interest, using the remaining net proceeds from the sale of the New Notes and available cash. In connection with this early repurchase and redemption of the 2021 Notes, the Company recorded a loss on early extinguishment of debt of $6.1 million during the year ended December 31, 2019. With the repurchase and redemption of the 2021 Notes, none of the Company’s outstanding debt is registered under the Securities Act of 1933, as amended. The New Notes and the related indenture contain various customary non-financial covenants and are guaranteed by substantially all of the Company’s current and future domestic subsidiaries. The New Notes are effectively subordinated to the Company's Term Loan Agreement, revolving credit facility and finance lease obligations to the extent of the value of the assets securing such secured indebtedness. The New Notes are effectively subordinated to all indebtedness and other liabilities of the Company's subsidiaries that are not guarantors of the New Notes. Senior Secured Term Loans. On April 17, 2018, the Company, and substantially all of the Company's domestic subsidiaries as guarantors, entered into the first amendment (the “First Amendment”) of the Term Loan Agreement. The First Amendment reduced the applicable interest rate margin for the Company’s term loans (the "Term Loans") outstanding under the Term Loan Agreement by 25 basis points for both Eurocurrency borrowings and base rate borrowings. After giving effect to the repricing, the applicable interest rate margins for the Term Loans are 1.75% for Eurocurrency borrowings and 0.75% for base rate borrowings. On July 19, 2018, the Company, and substantially all of the Company’s domestic subsidiaries as guarantors, entered into an Incremental Facility Amendment (the “Incremental Facility Amendment”) to the Company’s Term Loan Agreement. The Incremental Facility Amendment increased the principal amount of the Term Loans outstanding under the Term Loan Agreement by $350.0 million . The Term Loans under the Term Loan Agreement will mature on June 30, 2024 and may be prepaid at any time without premium or penalty other than customary breakage costs with respect to Eurodollar based loans. The Company’s obligations under the Term Loan Agreement are guaranteed by all of the Company’s domestic restricted subsidiaries and secured by liens on substantially all of the assets of the Company and the guarantors. The effective annual interest rate of the Term Loans on December 31, 2019 was 3.55% . Concurrently with the closing on July 19, 2018 of the Incremental Facility Amendment, the Company repurchased $322.0 million aggregate principal of previously outstanding unsecured senior notes. The total amount paid to repurchases these notes was $330.9 million inclusive of $7.9 million of accrued interest and $1.0 million of debt redemption fees. On August 1, 2018, the Company redeemed the remaining $78.0 million of principal of the previously outstanding notes. In connection with this redemption, the Company recorded a loss on early extinguishment of debt of $2.5 million during the year ended December 31, 2018. As of December 31, 2019 and December 31, 2018 , the estimated fair value of the Company’s outstanding long-term obligations, including the current portion, was $1.6 billion . The Company’s estimates of the fair value of its long-term obligations, including the current portion, are based on quoted market prices or other available market data which are considered Level 2 measures according to the fair value hierarchy. Level 2 utilizes quoted market prices in markets that are not active, broker or dealer quotation, or alternative pricing sources with reasonable levels of price transparency for similar assets and liabilities. Revolving Credit Facility. On November 1, 2016, the Company and one of the Company's subsidiaries (the "Canadian Borrower") entered into an amended and restated credit agreement for the Company's revolving credit facility with Bank of America, N.A. (“BofA”), as agent for the lenders under the facility (the "Agent"). Under the amended and restated facility, the Company has the right to obtain revolving loans and letters of credit for a combined maximum of up to $300.0 million (with a sub-limit of $250.0 million for letters of credit) and the Canadian Borrower has the right to obtain revolving loans and letters of credit for a combined maximum of up to $100.0 million (with a $75.0 million sub-limit for letters of credit). Availability under the U.S. line is subject to a borrowing base basically comprised of 85% of the eligible accounts receivable of the Company and its U.S. subsidiaries plus 100% of cash deposited in a controlled account with the Agent, and availability under the Canadian line is subject to a borrowing base basically comprised of 85% of the eligible accounts receivable of the Company’s Canadian subsidiaries plus 100% of cash deposited in a controlled account with the Agent’s Canadian affiliate. Subject to certain conditions, the facility will expire on November 1, 2021. Borrowings under the revolving credit facility bear interest at a rate of, at the Company’s option, either (i) LIBOR plus an applicable margin ranging from 1.25% to 1.50% per annum based primarily on the level of the Company’s average liquidity for the most recent 30 day period or (ii) BofA’s base rate plus an applicable margin ranging from 0.25% to 0.50% per annum based primarily on such average liquidity. There is also an unused line fee, calculated on the then unused portion of the lenders’ $400.0 million maximum commitments, ranging from 0.25% to 0.30% per annum of the unused commitment. For outstanding letters of credit, the Company will pay to the lenders a fee equal to the then applicable LIBOR margin described above, and to the issuing banks a standard fronting fee and customary fees and charges in connection with all amendments, extensions, draws and other actions with respect to letters of credit. The Company’s obligations under the revolving credit facility (including revolving loans and reimbursement obligations for outstanding letters of credit) are guaranteed by substantially all of the Company’s U.S. subsidiaries and secured by a first lien on the Company’s and its U.S. subsidiaries’ accounts receivable. The Canadian Borrower’s obligations under the facility are guaranteed by substantially all of the Company’s Canadian subsidiaries and secured by a first lien on the accounts receivable of the Canadian subsidiaries. The Company utilizes letters of credit primarily as security for financial assurance which it has been required to provide to regulatory bodies for its hazardous waste facilities and which would be called only in the event that the Company fails to satisfy closure, post-closure and other obligations under the permits issued by those regulatory bodies for such licensed facilities. On August 1, 2018, the Company borrowed $50.0 million under the revolving credit facility in connection with the redemption of $78.0 million of previously outstanding unsecured senior notes. The Company repaid the $50.0 million borrowing during the fourth quarter of 2018. At December 31, 2019 and 2018 , the revolving credit facility had no outstanding loan balances, availability of $229.2 million and $235.4 million , respectively, and outstanding letters of credit of $146.9 million and $130.1 million , respectively. Cash Flow Hedges The Company’s strategy to hedge against fluctuations in variable interest rates involves entering into interest rate derivative agreements. Although the interest rate on the Term Loans is variable, the Company has effectively fixed the interest rate on $350.0 million principal outstanding by entering into interest rate swap agreements in 2018 with a notional amount of $350.0 million . Under the terms of the interest rate swap agreements, the Company receives interest based on the 1-month LIBOR index and pays interest at a weighted average rate of approximately 2.92% , resulting in an effective annual interest rate of approximately 4.67% . The Company recognizes derivative instruments as either assets or liabilities on the consolidated balance sheet at fair value. No ineffectiveness has been identified on these swaps and, therefore, the change in fair value is recorded in stockholders’ equity as a component of accumulated other comprehensive loss. Amounts are reclassified from accumulated other comprehensive loss into interest expense on the consolidated statement of operations in the same period or periods during which the hedged transaction affects earnings. As of December 31, 2019 and December 31, 2018 , the Company recorded a derivative liability with a fair value of $20.8 million and $8.8 million , respectively, within accrued expenses in connection with these cash flow hedges. The fair value of the interest rate swaps is calculated using discounted cash flow valuation methodologies based upon the one-month LIBOR yield curves that are observable at commonly quoted intervals for the full term of the interest rate swaps and as such is considered a Level 2 measure according to the fair value hierarchy.</t>
  </si>
  <si>
    <t>INCOME TAXES</t>
  </si>
  <si>
    <t>Income Tax Disclosure [Abstract]</t>
  </si>
  <si>
    <t>domestic and foreign components of income before provision (benefit) for income taxes were as follows (in thousands): For the years ended December 31, 2019 2018 2017 Domestic $ 156,571 $ 115,070 $ 101,714 Foreign (8,332 ) (20,588 ) (43,025 ) Total $ 148,239 $ 94,482 $ 58,689 The provision (benefit) for income taxes consisted of the following (in thousands): For the years ended December 31, 2019 2018 2017 Current: Federal $ 20,482 $ (7,677 ) $ 25,613 State 14,564 12,653 11,083 Foreign 7,448 4,781 4,589 42,494 9,757 41,285 Deferred Federal 7,933 19,899 (85,488 ) State 550 (1,205 ) 1,085 Foreign (478 ) 395 1,068 8,005 19,089 (83,335 ) Provision (benefit) for income taxes $ 50,499 $ 28,846 $ (42,050 ) The Company's effective tax rate for fiscal years 2019 , 2018 and 2017 was 34.1% , 30.5% and (71.6)% , respectively. The effective income tax rate varied from the amount computed using the statutory federal income tax rate as follows (in thousands): For the years ended December 31, 2019 2018 2017 Tax expense at US statutory rate $ 31,130 $ 19,841 $ 20,541 State income taxes, net of federal benefit 10,597 8,711 4,547 Foreign rate differential 276 (1,124 ) 3,733 Valuation allowance 4,459 10,466 16,552 Uncertain tax position interest and penalties 474 (1,806 ) 3,730 Tax credits (50 ) (9,799 ) — Non-deductible compensation 1,922 1,813 256 Other 1,691 1,032 1,600 Adjustment for Tax Cuts and Jobs Act — (288 ) (93,009 ) Provision (benefit) for income taxes $ 50,499 $ 28,846 $ (42,050 ) Due to the Tax Cuts and Jobs Act (the “Tax Act”) signed into law on December 22, 2017, the statutory rate in effect was 21% in 2019 and 2018, compared to 35% in 2017. For the year ended December 31, 2017, the Company calculated its best estimate of the impact of the Tax Act in its year-end income tax provision in accordance with its understanding of the Tax Act and guidance available as of the date of the 2017 Form 10-K filing and as a result recorded a net benefit of $93.0 million as a component of the 2017 income tax expense. This provisional net income tax benefit was comprised of a $100.5 million tax benefit for the remeasurement of deferred tax assets and liabilities to the 21% rate at which they are expected to reverse, offset by a one-time tax expense on deemed repatriation of $7.5 million . This one-time charge was after the utilization of $7.5 million of foreign tax credits which had full valuation allowances applied to them previously. During 2018, the Company completed its analysis of impacts of the Tax Act and specific to the one-time deemed repatriation, adjusted the previous amount recorded of $7.5 million to $6.6 million resulting in a $0.9 million benefit to tax expense recorded in 2018. The Company also recorded the final remeasurement of its deferred tax assets and liabilities and adjusted the deferred tax benefit from $100.5 million to $99.9 million or approximately $0.6 million of deferred expense recorded in 2018. The total net impact of changes in tax law resulted in a net benefit of approximately $0.3 million in 2018. During 2018, the Company also completed an analysis of certain federal manufacturing and research and development credit benefits for tax years 2014 through 2017. Upon the filing of its 2017 tax return in October 2018, the Company recognized $3.3 million of tax benefits and recognized an additional $7.1 million upon the amendments of its 2014 through 2016 tax returns for a net benefit recorded as a component of the 2018 tax provision of $9.8 million (shown as Tax credits in the table above). During the year ended December 31, 2018, the Company recorded $5.0 million of tax benefits related to tax deductible foreign currency losses to accumulated other comprehensive loss and as such these benefits are not included within the provision (benefit) for income taxes. The components of the total net deferred tax assets and liabilities as of December 31, 2019 and 2018 were as follows (in thousands): 2019 2018 Deferred tax assets: Provision for doubtful accounts $ 8,949 $ 10,715 Closure, post-closure and remedial liabilities 26,960 28,380 Operating lease liabilities 40,879 — Accrued expenses 17,602 15,686 Accrued compensation 7,155 7,774 Net operating loss carryforwards (1) 50,824 43,284 Tax credit carryforwards (2) 16,909 16,909 Uncertain tax positions accrued interest and federal benefit 4,176 519 Stock-based compensation 2,435 3,440 Other 10,418 7,067 Total deferred tax assets 186,307 133,774 Deferred tax liabilities: Property, plant and equipment (184,594 ) (164,246 ) Operating lease right-of-use assets (40,985 ) — Permits and other intangible assets (98,654 ) (103,539 ) Prepaid expenses (9,694 ) (9,187 ) Total deferred tax liabilities (333,927 ) (276,972 ) Total net deferred tax liability before valuation allowance (147,620 ) (143,198 ) Less valuation allowance (83,643 ) (79,295 ) Net deferred tax liabilities $ (231,263 ) $ (222,493 ) ___________________________________ (1) As of December 31, 2019 , the net operating loss carryforwards included (i) state net operating loss carryovers of $201.8 million which will begin to expire in 2020, (ii) federal net operating loss carryforwards of $25.5 million which will begin to expire in 2025 and (iii) foreign net operating loss carryforwards of $145.0 million which will begin to expire in 2020. (2) As of December 31, 2019 , the foreign tax credit carryforwards of $16.6 million will expire between 2020 and 2024. The Company has not accrued for any remaining undistributed foreign earnings. These amounts continue to be indefinitely reinvested in foreign operations. A valuation allowance is required to be established when, based on an evaluation of available evidence, it is more likely than not that some portion or all of the deferred tax assets will not be realized. Accordingly, as of December 31, 2019 and 2018 , the Company had a valuation allowance of $83.6 million and $79.3 million , respectively. The total allowance as of December 31, 2019 consisted of $16.5 million of foreign tax credits, $0.8 million of acquired federal net operating losses, $10.7 million of state net operating loss carryforwards, $34.1 million of foreign net operating loss carryforwards, $14.9 million of deferred tax assets of a Canadian subsidiary and $6.6 million of realized and unrealized capital losses. The allowance as of December 31, 2018 consisted of $16.5 million of foreign tax credits, $0.8 million of acquired federal net operating losses, $9.6 million of state net operating loss carryforwards and $22.7 million of foreign net operating loss carryforwards, $26.6 million of deferred tax assets of a Canadian subsidiary and $3.1 million of unrealized capital losses. The changes to unrecognized tax benefits (excluding related penalties and interest) from January 1, 2017 through December 31, 2019 , were as follows (in thousands): 2019 2018 2017 Unrecognized tax benefits as of January 1 $ 3,159 $ 5,121 $ 1,738 Additions to current year tax positions — — 1,457 (Reductions) additions to prior year tax positions 3,354 (625 ) 2,031 Expirations (209 ) (1,115 ) (231 ) Foreign currency translation 110 (222 ) 126 Unrecognized tax benefits as of December 31 $ 6,414 $ 3,159 $ 5,121 At December 31, 2019 , 2018 and 2017 , the Company had recorded $6.4 million , $3.2 million and $5.1 million , respectively, of unrecognized tax benefits that if recognized would affect the annual effective tax rate. The Company recorded $3.1 million of unrecognized tax benefits for Canadian Revenue Agency transfer pricing adjustments for which relief from double taxation has been requested. Therefore, an offsetting benefit of $3.1 million was also recorded resulting in no effect on the annual effective tax rate. At December 31, 2019 , 2018 and 2017 the Company has accrued interest of $1.7 million , $0.8 million and $0.9 million , respectively, relative to unrecognized tax benefits. Interest expense that is recorded as a tax expense against the liability for unrecognized tax benefits for the years ended December 31, 2019 , 2018 and 2017 included interest and penalties of $0.9 million , $(0.1) million and $0.5 million , respectively. The Company files U.S. federal income tax returns as well as income tax returns in various states and foreign jurisdictions. The Company’s tax years 2014-2016 are currently under review by the Internal Revenue Service (the “IRS”). The Company does not believe the examination will result in material adjustments to previously filed returns. Additionally, any net operating losses that were generated in prior years and utilized in these years may also be subject to examination by the IRS. The Company may also be subject to examinations by state and local revenue authorities for calendar years 2014 through 2018. The Company has ongoing U.S. state and local jurisdictional audits, as well as Canadian federal and provincial audits, all of which the Company believes will not result in material liabilities. Due to expiring statute of limitation periods and the resolution of tax audits, the Company believes that total unrecognized tax benefits will decrease by approximately $0.2 million within the next 12 months.</t>
  </si>
  <si>
    <t>EARNINGS PER SHARE</t>
  </si>
  <si>
    <t>Earnings Per Share [Abstract]</t>
  </si>
  <si>
    <t>EARNINGS (LOSS) PER SHARE</t>
  </si>
  <si>
    <t>EARNINGS PER SHARE The following are computations of basic and diluted earnings per share (in thousands, except for per share amounts): For the years ended December 31, 2019 2018 2017 Numerator for basic and diluted earnings per share: Net income $ 97,740 $ 65,636 $ 100,739 Denominator: Weighted basic shares outstanding 55,845 56,148 57,072 Dilutive effect of equity-based compensation awards 284 192 128 Weighted dilutive shares outstanding 56,129 56,340 57,200 Basic earnings per share $ 1.75 $ 1.17 $ 1.77 Diluted earnings per share $ 1.74 $ 1.16 $ 1.76 For the years ended December 31, 2019 , 2018 and 2017 , all then outstanding performance awards and restricted stock awards were included in the calculation of diluted earnings per share except for 122,785 , 79,390 and 152,831 respectively, of performance stock awards for which the performance criteria were not attained at the time and 16,304 , 121,803 and 49,373 respectively, of restricted stock awards and performance stock awards which were excluded as their inclusion would have an antidilutive effect.</t>
  </si>
  <si>
    <t>STOCKHOLDERS' EQUITY</t>
  </si>
  <si>
    <t>Equity [Abstract]</t>
  </si>
  <si>
    <t>STOCKHOLDERS' EQUITY The Company's board of directors has authorized the repurchase of up to $600.0 million of the Company's common stock. The Company has funded and intends to continue to fund the repurchases through available cash resources. The repurchase program authorizes the Company to purchase the Company's common stock on the open market or in privately negotiated transactions periodically in a manner that complies with applicable U.S. securities laws. The number of shares purchased and the timing of the purchases have depended and will depend on a number of factors including share price, cash required for future business plans, trading volume and other conditions. The Company has no obligation to repurchase stock under this program and may suspend or terminate the repurchase program at any time. During the years ended December 31, 2019 , 2018 and 2017 , the Company repurchased and retired a total of approximately 0.3 million , 0.8 million and 0.9 million shares, respectively, of the Company's common stock for total costs of approximately $21.4 million , $45.1 million and $49.0 million , respectively. Through December 31, 2019 , the Company has repurchased and retired a total of approximately 5.9 million shares of its common stock for approximately $315.3 million under this program. As of December 31, 2019 , an additional $284.7 million remained available for repurchase of shares under this program.</t>
  </si>
  <si>
    <t>ACCUMULATED OTHER COMPREHENSIVE LOSS</t>
  </si>
  <si>
    <t>ACCUMULATED OTHER COMPREHENSIVE LOSS The changes in accumulated other comprehensive loss by component and related tax (loss) benefit for the years ended December 31, 2019 , 2018 and 2017 were as follows (in thousands): Foreign Currency Translation Adjustments Unrealized (Losses) Gains on Available-for-Sale Securities Unrealized Loss on Interest Rate Hedge Unfunded Pension Liability Total Balance at January 1, 2017 $ (212,211 ) $ (321 ) $ — $ (1,794 ) $ (214,326 ) Other comprehensive income before reclassifications 41,636 184 — 146 41,966 Amounts reclassified out of accumulated other comprehensive loss — 222 — — 222 Tax loss — (231 ) — (38 ) (269 ) Other comprehensive income 41,636 175 — 108 41,919 Balance at December 31, 2017 (170,575 ) (146 ) — (1,686 ) (172,407 ) Other comprehensive (loss) income before reclassifications (47,374 ) 182 (9,579 ) 124 (56,647 ) Amounts reclassified out of accumulated other comprehensive loss — — 806 — 806 Tax benefit (loss) 5,024 (105 ) — (42 ) 4,877 Other comprehensive (loss) income (42,350 ) 77 (8,773 ) 82 (50,964 ) Balance at December 31, 2018 (212,925 ) (69 ) (8,773 ) (1,604 ) (223,371 ) Other comprehensive income (loss) before reclassifications 25,130 (70 ) (14,401 ) 60 10,719 Amounts reclassified out of accumulated other comprehensive loss — 332 2,335 — 2,667 Tax loss — (50 ) — (16 ) (66 ) Other comprehensive income (loss) 25,130 212 (12,066 ) 44 13,320 Balance at December 31, 2019 $ (187,795 ) $ 143 $ (20,839 ) $ (1,560 ) $ (210,051 ) During the year ended December 31, 2018, the Company converted an intercompany loan with a foreign subsidiary to equity, which resulted in losses for tax purposes. The loan had been historically treated as a component of the Company’s investment in that subsidiary, and as a result, foreign currency gains and losses on the loan had been accumulated as a component of other comprehensive (loss) income. The subsidiary continues to operate as part of the Company. The tax benefit of $5.0 million , which was triggered by the conversion, was therefore allocated to other comprehensive (loss) income rather than net income. The amounts reclassified out of accumulated other comprehensive loss into the consolidated statement of operations, with presentation location, during the years ended December 31, 2019 , 2018 , and 2017 were as follows (in thousands): For the years ended December 31, Other Comprehensive Income Components 2019 2018 2017 Location Unrealized (losses) gains on available-for-sale securities $ (332 ) $ — $ (222 ) Other income (expense), net Unrealized loss on interest rate hedge (2,335 ) (806 ) — Interest expense, net of interest income</t>
  </si>
  <si>
    <t>STOCK-BASED COMPENSATION</t>
  </si>
  <si>
    <t>Share-based Payment Arrangement [Abstract]</t>
  </si>
  <si>
    <t>STOCK-BASED COMPENSATION Stock-Based Compensation In 2010, the Company adopted an equity incentive plan (the "2010 Plan"), which provides for awards of up to 6,000,000 shares of common stock (subject to certain anti-dilution adjustments) in the form of (i) stock options, (ii) stock appreciation rights, (iii) restricted stock, (iv) restricted stock units, and (v) certain other stock-based awards. The Company ceased issuing stock options in 2008, and all awards issued to date under the 2010 Plan have been in the form of restricted stock awards and performance stock awards as described below. As of December 31, 2019 and 2018 , the Company had restricted stock awards and performance stock awards outstanding under the 2010 Plan. The restricted stock awards generally vest over three to five years subject to continued employment. The performance stock awards vest depending on the satisfaction of certain performance criteria and continued service conditions as described below. Total stock-based compensation cost charged to selling, general and administrative expenses for the years ended December 31, 2019 , 2018 and 2017 was $17.8 million , $16.8 million and $13.1 million , respectively. The total income tax benefit recognized in the consolidated statements of operations from stock-based compensation was $3.1 million , $3.2 million and $3.7 million for the years ended December 31, 2019 , 2018 and 2017 , respectively. Restricted Stock Awards The following table summarizes information about restricted stock awards for the year ended December 31, 2019 : Restricted Stock Number of Shares Weighted Average Grant-Date Fair Value Unvested at January 1, 2019 657,240 $ 54.65 Granted 174,114 68.82 Vested (249,319 ) 53.99 Forfeited (59,438 ) 55.65 Unvested at December 31, 2019 522,597 $ 59.57 As of December 31, 2019 , there was $20.6 million of total unrecognized compensation cost arising from restricted stock awards. This cost is expected to be recognized over a weighted average period of 2.6 years. The total fair value of restricted stock vested during 2019 , 2018 and 2017 was $16.8 million , $10.8 million and $7.3 million , respectively. Performance Stock Awards The following table summarizes information about performance stock awards for the year ended December 31, 2019 : Performance Stock Number of Shares Weighted Average Grant-Date Fair Value Unvested at January 1, 2019 213,490 $ 55.71 Granted 125,034 70.77 Vested (105,583 ) 55.68 Forfeited (28,388 ) 56.82 Unvested at December 31, 2019 204,553 $ 64.78 As of December 31, 2019 , there was $2.8 million of total unrecognized compensation cost arising from performance stock awards whereby the performance conditions had been met or were deemed probable of vesting. The total fair value of performance awards vested during 2019 , 2018 and 2017 was $8.1 million , $1.2 million and $3.0 million , respectively.</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 At December 31, 2019 and 2018 , the Company had recorded reserves of $26.0 million and $25.4 million , respectively, for actual or probable liabilities related to the legal and administrative proceedings in which the Company was then involved, the principal of which are described below. In management's opinion, it is not reasonably possible that the potential liability beyond what has been recorded, if any, that may result from these actions, either individually or collectively, will have a material effect on our financial position, results of operations or cash flows. The Company periodically adjusts the aggregate amount of these reserves when actual or probable liabilities are paid or otherwise discharged, new claims arise, or additional relevant information about existing or probable claims becomes available. As of December 31, 2019 and 2018 , the $26.0 million and $25.4 million , respectively, of reserves consisted of (i) $18.4 million and $17.9 million , respectively, related to pending legal or administrative proceedings, including Superfund liabilities, which were included in remedial liabilities on the consolidated balance sheets, and (ii) $7.6 million and $7.5 million , respectively, primarily related to federal, state and provincial enforcement actions, which were included in accrued expenses on the consolidated balance sheets. As of December 31, 2019 , the principal legal and administrative proceedings in which the Company was involved, or which had been terminated during 2019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 2.9 million (CAD $) in general damages and $ 10.0 million (CAD $) in punitive damages, plus interest and costs, as well as injunctive relief. Both the Government of Quebec and the Company have filed summary judgment motions against the municipalities. The parties are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or results of operation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December 31, 2019 were as follows: Product Liability Cases. Safety-Kleen has been named as a defendant in various lawsuits that are currently pending in various courts and jurisdictions throughout the United States, including approximately 55 proceedings (excluding cases which have been settled but not formally dismissed) as of December 31, 2019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The Company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The Company also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The Company is unable to ascertain the ultimate aggregate amount of monetary liability or financial impact with respect to these matters as of December 31, 2019 . From January 1, 2019 to December 31, 2019 , 27 product liability claims were settled or dismissed. Due to the nature of these claims and the related insurance, the Company did not incur any expense a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includes Safety-Kleen) or the prior owners of certain of the Company's facilities for which the Company may have certain indemnification obligations have been identified as PRPs or potential PRPs in connection with 130 sites which are subject to or are proposed to become subject to proceedings under federal or state Superfund laws. Of the 130 sites, five (including the BR Facility described below) involve facilities that are now owned or leased by the Company and 125 involve third-party sites to which either the Company or the prior owners of certain of the Company’s facilities shipped waste. Of the 125 third-party sites, 31 are now settled, 16 are currently requiring expenditures on remediation and 78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0,000 at 10 of the 125 third-party sites. BR Facility. The Company acquired in 2002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In 2018 the Company completed performing corrective actions at the BR Facility under an order issued by the Louisiana Department of Environmental Quality, and has also completed conducting the remedial investigation and feasibility study for Devil's Swamp under an order issued by the EPA. The Company cannot presently estimate the potential additional liability for the Devil's Swamp cleanup until a final remedy is selected by the EPA with issuance of a Record of Decision. Third-Party Sites. Of the 125 third-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two other entities, the Company does not have an indemnity agreement with respect to any of the 125 third-party sites discussed above. Federal, State and Provincial Enforcement Actions From time to time, the Company pays fines or penalties in regulatory proceedings relating primarily to waste treatment, storage or disposal facilities. As of December 31, 2019 and 2018 , there were 12 and 10 proceedings, respectively, for which the Company reasonably believes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 Self-Insurance Liabilities Under the Company's insurance programs, coverage is obtained for catastrophic exposures, as well as those risks required to be insured by law or contract. The Company's policy is to retain a significant portion of certain expected losses related to workers' compensation, employee medical, comprehensive general liability and vehicle liability. A portion of these self-insured liabilities are managed through its wholly-owned captive insurance subsidiary. Provisions for losses expected under these programs are recorded based upon the Company's estimates of the aggregate liability for claims. The current deductible per participant per year for the employee medical insurance policy is $0.8 million . The current deductible per occurrence for workers' compensation is $1.0 million , general liability is $2.0 million and vehicle liability is $2.0 million . The retention per claim for the environmental impairment policy is $1.0 million . At December 31, 2019 and 2018 , the Company had accrued $59.4 million and $53.9 million , respectively, for its self-insurance liabilities (exclusive of employee medical insurance) using a risk-free discount rate of 1.52% and 2.96% , respectively. Anticipated payments for contingencies related to workers' compensation, comprehensive general liability and vehicle liability related claims at December 31, 2019 for each of the next five years and thereafter were as follows (in thousands): Years ending December 31, 2020 $ 20,838 2021 12,675 2022 8,951 2023 6,097 2024 4,743 Thereafter 7,659 Undiscounted self-insurance liabilities 60,963 Less: Discount 1,570 Total self-insurance liabilities (included in accrued expenses) $ 59,393</t>
  </si>
  <si>
    <t>LEASES LEASES</t>
  </si>
  <si>
    <t>Leases [Abstract]</t>
  </si>
  <si>
    <t>LEASES</t>
  </si>
  <si>
    <t>LEASES As of December 31, 2019 , the Company’s lease portfolio was predominately operating leases for real estate, vehicles and rail cars. The Company presents operating lease balances separately on the consolidated balance sheet. The Company's finance leases relate to certain buildings and equipment. The following table presents our finance lease balances and their classification on the consolidated balance sheet as of December 31, 2019 (in thousands): Finance Lease Balances (Classification) December 31, 2019 ROU assets (Property, plant and equipment, net) $ 32,307 Current portion of lease liabilities (Accrued expenses) 801 Long-term portion of lease liabilities (Deferred taxes, unrecognized tax benefits and other long-term liabilities) 34,517 The Company’s lease expense was as follows (in thousands): For the year ended December 31, 2019 Operating lease cost $ 55,402 Finance lease cost: Amortization of ROU assets 1,142 Interest on lease liabilities 1,415 Total finance lease cost 2,557 Short-term lease cost 84,749 Variable lease cost 6,702 Total lease cost $ 149,410 Other information related to leases was as follows: Weighted Average Remaining Lease Term (years) December 31, 2019 Operating leases 5.1 Finance leases 21.3 Weighted Average Discount Rate Operating leases 5.29 % Finance leases 4.97 % Supplemental Cash Flow Related Disclosures (in thousands) For the year ended December 31, 2019 Cash paid for amounts included in the measurement of lease liabilities Operating cash flows from operating leases $ 56,240 Operating cash flows from finance leases 1,415 Financing cash flows from finance leases 586 ROU assets obtained in exchange for operating lease liabilities 17,699 ROU assets obtained in exchange for finance lease liabilities 33,449 At December 31, 2019 , the Company's future lease payments under non-cancelable leases that have lease terms in excess of one year were as follows (in thousands): Years ending December 31, Operating Leases Finance Leases 2020 $ 50,814 $ 2,733 2021 38,705 2,782 2022 31,052 2,836 2023 22,723 2,895 2024 15,787 2,825 Thereafter 28,444 51,151 Total future lease payments 187,525 65,222 Amount representing interest (25,526 ) (29,904 ) Total lease liabilities $ 161,999 $ 35,318 At December 31, 2019 , none of the Company's executed leases that had not yet commenced will create significant rights or obligations in the future and its sublease transactions are not material. Additionally, the Company does not have any related party leases, and there were no restrictions or covenants imposed by its leases. Disclosures related to relevant periods prior to adoption of Topic 842 The following is a summary of future minimum payments under operating leases that have initial or remaining non-cancelable lease terms in excess of one year at December 31, 2018 (in thousands): Year Total Operating Leases 2019 $ 56,480 2020 45,467 2021 33,564 2022 24,509 2023 15,253 Thereafter 35,778 Total minimum lease payments $ 211,051 During the years ended December 31, 2018 and 2017 , rent expense, including short-term rentals, was approximately $141.1 million and $125.4 million , respectively.</t>
  </si>
  <si>
    <t>SEGMENT REPORTING</t>
  </si>
  <si>
    <t>Segment Reporting [Abstract]</t>
  </si>
  <si>
    <t>SEGMENT REPORTING Segment reporting is prepared on the same basis that the Company's chief executive officer, who is the Company's chief operating decision maker, manages the business, makes operating decisions and assesses performance. The Company is managed and reports as two operating segments ; (i) the Environmental Services segment which consists of the Company’s historical Technical Services, Industrial Services, Field Services and Oil, Gas and Lodging businesses, and (ii) the Safety-Kleen segment. Third-party revenue is revenue billed to outside customers by a particular segment. Direct revenues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operations not managed through the Company’s operating segments described above are recorded as “Corporate Items.” The following tables reconcile third-party revenues to direct revenues for the years ended December 31, 2019 , 2018 and 2017 (in thousands): For the year ended December 31, 2019 Environmental Services Safety-Kleen Corporate Items Totals Third-party revenues $ 2,092,363 $ 1,318,691 $ 1,136 $ 3,412,190 Intersegment revenues, net 140,577 (140,577 ) — — Corporate Items, net 4,128 15 (4,143 ) — Direct revenues $ 2,237,068 $ 1,178,129 $ (3,007 ) $ 3,412,190 For the year ended December 31, 2018 Environmental Services Safety-Kleen Corporate Items Totals Third-party revenues $ 2,003,843 $ 1,295,355 $ 1,105 $ 3,300,303 Intersegment revenues, net 134,104 (134,104 ) — — Corporate Items, net 3,247 31 (3,278 ) — Direct revenues $ 2,141,194 $ 1,161,282 $ (2,173 ) $ 3,300,303 For the year ended December 31, 2017 Environmental Services Safety-Kleen Corporate Items Totals Third-party revenues $ 1,728,700 $ 1,213,703 $ 2,575 $ 2,944,978 Intersegment revenues, net 125,822 (125,822 ) — — Corporate Items, net 2,952 5 (2,957 ) — Direct revenues $ 1,857,474 $ 1,087,886 $ (382 ) $ 2,944,978 The primary financial measure by which the Company evaluates the performance of its segments is Adjusted EBITDA, which consists of net income plus accretion of environmental liabilities, depreciation and amortization, net interest expense, loss on early extinguishment of debt and provision (benefit) for income taxes and excludes other gains, losses and non-cash charges not deemed representative of fundamental segment results and other (income) expense, net. Transactions between the segments are accounted for at the Company’s best estimate based on similar transactions with outside customers. The following table presents Adjusted EBITDA information used by management by reported segment (in thousands): For the years ended December 31, 2019 2018 2017 Adjusted EBITDA: Environmental Services $ 446,284 $ 380,856 $ 321,310 Safety-Kleen 282,378 282,029 249,811 Corporate Items (188,345 ) (171,880 ) (145,464 ) Total 540,317 491,005 425,657 Reconciliation to Consolidated Statements of Operations: Accretion of environmental liabilities 10,136 9,806 9,460 Depreciation and amortization 300,725 298,625 288,422 Income from operations 229,456 182,574 127,775 Other (income) expense, net (2,897 ) 4,510 6,119 Loss on early extinguishment of debt 6,131 2,488 7,891 Gain on sale of businesses (687 ) — (30,732 ) Interest expense, net of interest income 78,670 81,094 85,808 Income from operations before provision (benefit) for income taxes $ 148,239 $ 94,482 $ 58,689 The following table presents assets by reported segment and in the aggregate (in thousands): December 31, 2019 December 31, 2018 Property, plant and equipment, net Environmental Services $ 939,352 $ 951,867 Safety-Kleen 555,310 553,220 Corporate Items 93,489 56,891 Total property, plant and equipment, net $ 1,588,151 $ 1,561,978 Goodwill and Permits and other intangibles, net Environmental Services Goodwill $ 212,531 $ 207,019 Permits and other intangibles, net 89,722 93,313 Total Environmental Services 302,253 300,332 Safety-Kleen Goodwill $ 312,482 $ 307,170 Permits and other intangibles, net 329,344 348,562 Total Safety-Kleen 641,826 655,732 Total $ 944,079 $ 956,064 Geographic Information As of December 31, 2019 and 2018 , the Company had property, plant and equipment, net of depreciation and amortization and permits and other intangible assets, net of amortization in the following geographic locations (in thousands): December 31, 2019 December 31, 2018 Total % of Total Total % of Total Property, plant and equipment, net United States $ 1,273,205 80.2 % $ 1,233,949 79.0 % Canada and other foreign 314,946 19.8 328,029 21.0 Total property, plant and equipment, net $ 1,588,151 100.0 % $ 1,561,978 100.0 % Permits and other intangibles, net United States $ 372,609 88.9 % $ 393,045 88.9 % Canada and other foreign 46,457 11.1 48,830 11.1 Total permits and other intangibles, net $ 419,066 100.0 % $ 441,875 100.0 % The following table presents the total assets by geographical area (in thousands): December 31, 2019 December 31, 2018 United States $ 3,413,254 $ 3,090,311 Canada and other foreign 695,650 648,010 Total $ 4,108,904 $ 3,738,321</t>
  </si>
  <si>
    <t>QUARTERLY DATA (UNAUDITED)</t>
  </si>
  <si>
    <t>Quarterly Financial Information Disclosure [Abstract]</t>
  </si>
  <si>
    <t>QUARTERLY DATA (UNAUDITED) (in thousands, except per share amounts) First Quarter Second Quarter Third Quarter Fourth Quarter 2019 Total revenues $ 780,839 $ 868,678 $ 891,668 $ 871,005 Cost of revenues (1) 564,364 594,933 612,754 615,768 Income from operations 23,734 73,048 80,367 52,307 Other income (expense), net 2,983 (564 ) (427 ) 905 Net income (2) 976 36,244 36,369 24,151 Basic earnings per share (3) 0.02 0.65 0.65 0.43 Diluted earnings per share (3) 0.02 0.65 0.65 0.43 (in thousands, except per share amounts) First Quarter Second Quarter Third Quarter Fourth Quarter 2018 Total revenues $ 749,778 $ 849,140 $ 843,181 $ 858,204 Cost of revenues (1) 546,425 583,584 580,685 594,857 Income from operations 10,991 64,353 65,745 41,485 Other (expense) income, net (299 ) 846 (996 ) (4,061 ) Net (loss) income (2) (12,631 ) 30,747 31,089 16,431 Basic (loss) earnings per share (3) (0.22 ) 0.55 0.55 0.29 Diluted (loss) earnings per share (3) (0.22 ) 0.54 0.55 0.29 ____________________________________ (1) Accretion of environmental liabilities and depreciation and amortization are shown separately on the consolidated statements of operations. (2) Net income in the third quarters of 2019 and 2018 included a $6.1 million and $2.5 million loss on early extinguishment of debt, respectively. (3)</t>
  </si>
  <si>
    <t>SCHEDULE II VALUATION AND QUALIFYING ACCOUNTS</t>
  </si>
  <si>
    <t>SEC Schedule, 12-09, Valuation and Qualifying Accounts [Abstract]</t>
  </si>
  <si>
    <t>SCHEDULE II VALUATION AND QUALIFYING ACCOUNTS For the Three Years Ended December 31, 2019 (in thousands) Allowance for Doubtful Accounts Balance Beginning of Period Additions Charged to Operating Expense Deductions from Reserves (1) Balance End of Period 2017 $ 15,046 $ 7,901 $ 6,774 $ 16,173 2018 16,173 15,817 5,622 26,368 2019 26,368 2,408 6,283 22,493 ___________________________________ (1) Amounts deemed uncollectible, net of recoveries. Revenue Allowance (2) Balance Beginning of Period Additions Charged to Revenue Deductions from Reserves Balance End of Period 2017 $ 14,203 $ 24,862 $ 27,439 $ 11,626 2018 11,626 41,338 35,017 17,947 2019 17,947 35,549 37,278 16,218 ___________________________________ (2) Due to the nature of the Company's businesses and the invoices that result from the services provided, customers may withhold payments and attempt to renegotiate amounts invoiced. In addition, for some of the services provided, the Company's invoices are based on quotes that can either generate credits or debits when the actual revenue amount is known. Based on industry knowledge and historical trends, the Company records a revenue allowance accordingly. This practice causes the volume of activity flowing through the revenue allowance during the year to be higher than the balance at the end of the year. Increases in overall sales volumes and the expansion of the customer base in recent years have also increased the volume of additions and deductions to the allowance during the year. The revenue allowance is intended to cover the net amount of revenue adjustments that may need to be credited to customers' accounts in future periods. Management determines the appropriate total revenue allowance by evaluating the following factors on a customer-by-customer basis as well as on a consolidated level: trends in adjustments to previously billed amounts, existing economic conditions and other information as deemed applicable. Revenue allowance estimates can differ materially from the actual adjustments, but historically the revenue allowance has been sufficient to cover the net amount of the reserve adjustments issued in subsequent reporting periods. Valuation Allowance on Deferred Tax Assets Balance Beginning of Period Additions Charged to Income Tax Expense Other Changes to Reserves Balance End of Period 2017 $ 55,189 $ 9,052 $ 4,114 $ 68,355 2018 68,355 10,466 474 79,295 2019 79,295 4,459 (111 ) 83,643</t>
  </si>
  <si>
    <t>SIGNIFICANT ACCOUNTING POLICIES (Policies)</t>
  </si>
  <si>
    <t>Principles of Consolidation</t>
  </si>
  <si>
    <t>Principles of Consolidation The accompanying consolidated statements include the accounts of Clean Harbors, Inc. and its majority-owned subsidiaries. All intercompany accounts and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t>
  </si>
  <si>
    <t>Cash, Cash Equivalents and Uncashed Checks</t>
  </si>
  <si>
    <t>Cash, Cash Equivalents and Uncashed Checks Cash consists primarily of cash on deposit and money market accounts. Marketable securities with maturities of three months or less from the date of purchase are classified as cash equivalents. The Company's cash management program with its revolving credit lender allows for the maintenance of a zero balance in the U.S. bank disbursement accounts that are used to issue vendor and payroll checks. The program can result in checks outstanding in excess of bank balances in the disbursement accounts. When checks are presented to the bank for payment, cash deposits in amounts sufficient to fund the checks are made, at the Company's discretion, either from funds provided by other accounts or under the terms of the Company's revolving credit facility. Therefore, until checks are presented for payment, there is no right of offset by the bank and the Company continues to have control over cash relating to both released as well as unreleased checks. Checks that have been written to vendors or employees but have not yet been presented for payment at the Company's bank are classified as uncashed checks as part of accounts payable and changes in the balance are reported as a financing activity in the consolidated statements of cash flows.</t>
  </si>
  <si>
    <t>Marketable Securities</t>
  </si>
  <si>
    <t>Marketable Securities The Company, through its wholly-owned captive insurance subsidiary, invests in marketable securities consisting of U.S. Treasury securities, corporate notes and bonds and commercial paper. As of December 31, 2019 and 2018 , the Company had total marketable securities and cash equivalents as follows (in thousands): December 31, 2019 December 31, 2018 Commercial paper $ 2,395 $ 8,126 Total cash equivalents 2,395 8,126 U.S. Treasury securities 12,406 10,133 Corporate notes and bonds 26,678 38,036 Commercial paper 3,337 4,687 Total short-term marketable securities 42,421 52,856 Total financial assets $ 44,816 $ 60,982</t>
  </si>
  <si>
    <t>Allowances for Doubtful Accounts</t>
  </si>
  <si>
    <t>Allowances for Doubtful Accounts On a regular basis, the Company evaluates its accounts receivable and establishes the allowance for doubtful accounts based on an evaluation of certain criteria and evidence of collection certainty including historical collection trends, current economic trends and changes in customer payment patterns. Past-due receivable balances are written off when the Company's internal collection efforts have been deemed unsuccessful in collecting the outstanding balance due.</t>
  </si>
  <si>
    <t>Credit Concentration</t>
  </si>
  <si>
    <t>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direct revenues in the periods presented.</t>
  </si>
  <si>
    <t>Inventories and Supplies</t>
  </si>
  <si>
    <t>Inventories and Supplies Inventories are stated at the lower of cost or market. The cost of oil and oil products is principally determined on a first-in, first-out ("FIFO") basis. The cost of supplies and drums, solvent and solution and other inventories is determined on a FIFO or a weighted average cost basis. The Company continually reviews its inventories for obsolete or unsalable items and adjusts its carrying value to reflect estimated realizable values.</t>
  </si>
  <si>
    <t>Property, Plant and Equipment (excluding landfill assets)</t>
  </si>
  <si>
    <t xml:space="preserve">Property, Plant and Equipment, net (excluding landfill assets) Property, plant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Gains and losses on the sale of property, plant and equipment are included in other income (expense), net. During the construction and development period of an asset, the costs incurred are classified as construction-in-progress. 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The Company recognizes an impairment in the carrying value of long-lived assets when the expected future undiscounted cash flows derived from the assets, or group of assets, are less than their carrying value. The Company did not record any impairment charges related to long-lived assets in any of the periods presented. </t>
  </si>
  <si>
    <t>Goodwill Goodwill is comprised of the purchase price of business acquisitions in excess of the fair value of the net assets acquired. Goodwill is reviewed for impairment annually as of December 31, or when events or circumstances indicate that the carrying value of the reporting unit may exceed its fair value. If the carrying value of a reporting unit exceeds the fair value, an impairment loss will be recognized in an amount equal to that excess, limited to the total amount of goodwill allocated to that reporting unit. The Company did not recognize any impairment losses in any of the periods presented. See Note 8, "Goodwill and Other Intangible Assets," for additional information related to the Company's goodwill impairment tests.</t>
  </si>
  <si>
    <t>Permits and other intangibles</t>
  </si>
  <si>
    <t xml:space="preserve">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non-compete agreements. Permits relating to landfills are amortized on a units-of-consumption basis. All other permits are amortized over periods ranging from 5 to 30 years on a straight-line basis. Finite-lived intangible assets are amortized on a straight-line basis over their respective useful lives, which range from 5 to 20 years.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impairment loss is measured as the excess of the carrying value of the asset over its fair value. </t>
  </si>
  <si>
    <t>Leases</t>
  </si>
  <si>
    <t>Leases The Company’s leases predominately relate to real estate and equipment such as vehicles and industrial equipment utilized in operations as well as rail cars utilized in connection with the Company’s transportation needs. Contracts are reviewed at inception to determine if the arrangement is a lease and, if so, whether it is an operating or finance lease. For all of its leases, the Company has elected not to separate lease and nonlease components, such as common area maintenance. The Company generally enters into real estate leases with five to ten-year terms and non-real estate leases with two to seven-year terms. In the normal course of business, the Company also enters into short-term leases having terms of less than one-year. These leases are generally equipment leases entered into for short periods of time (e.g. daily, weekly or monthly) to satisfy immediate and/or short-term operational needs of the business which can arise based upon the nature of particular services performed or seasonality factors. The Company has elected not to recognize right of use ("ROU") assets and lease liabilities for these short-term leases. Expense for all such short-term leases is disclosed as short-term lease cost as shown in Note 19, "Leases." Operating and finance leases with terms exceeding one year are recognized as ROU assets and lease liabilities and measured based on the present value of the future lease payments over the lease term at commencement date. When applicable, the ROU asset includes any lease payments made at or before the commencement date and initial direct costs incurred and is reduced by lease incentives received under the lease agreement. Certain of the Company's real estate leases contain escalating future lease payments. Escalating lease payments that are based upon explicit amounts contained in the lease or an index (e.g., consumer price index) are included in it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The Company uses its incremental borrowing rate on collateralized debt based on the information available at the lease commencement date in determining the present value of future lease payments as the implicit rate is typically not readily determinable.</t>
  </si>
  <si>
    <t>Landfill Accounting</t>
  </si>
  <si>
    <t>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2.3 million , $10.3 million and $9.5 million for the years ended December 31, 2019 , 2018 and 2017 , respectively.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probable of ultimately being permitted based on established criteria. The Company applies the following criteria for evaluating the probability of obtaining a permit for future expansion airspace at existing sites, which provides management a basis to evaluate the likelihood of success of unpermitted expansions: • Personnel are actively working to obtain the permit or permit modifications (land use, state and federal) necessary for expansion of an existing landfill, and progress is being made on the project. • Management expects to submit the application within the next year and to receive all necessary approvals to accept waste within the next five years. • At the time the expansion is included in management's estimate of the landfill's useful economic life, it is probable that the required approvals will be received within the normal application and processing time periods for approvals in the jurisdiction in which the landfill is located. • We have a legal right to use or obtain the right to use the land associated with the expansion plan through title or lease. • There are no significant known political, technical, legal or business restrictions or other issues that could impair the success of such expansion. • Management is committed to pursuing the expansion which is supported by a complete financial feasibility analysis which demonstrates that the expansion will have a positive financial and operational impact. • Additional airspace and related additional costs, including permitting, final closure and post-closure costs have been estimated based on the conceptual design of the proposed expansion. As of December 31, 2019 , there were no unpermitted expansions included in the Company's landfill accounting model. If actual expansion airspace is significantly different from management's estimate of expansion airspace, the amortization rates used for the units-of-consumption method would change, therefore impacting our profitability. If we determine that there is less actual expansion airspace at a landfill, this would increase amortization expense recorded and decrease profitability, while if we determine a landfill has more actual expansion airspace, amortization expense would decrease and profitability would increase. As of December 31, 2019 , the Company had 11 active landfill sites (including the Company's two non-commercial landfills), which have estimated remaining lives (based on anticipated waste volumes and remaining highly probable airspace) as follows: Remaining Lives (Years) Remaining Highly Probable Airspace Facility Name Location Permitted Unpermitted Total Altair Texas 2 179 — 179 Buttonwillow California 23 5,982 — 5,982 Deer Park Texas 3 103 — 103 Deer Trail Colorado 28 1,697 — 1,697 Grassy Mountain Utah 43 4,909 — 4,909 Kimball Nebraska 7 165 — 165 Lambton Ontario, Canada 60 4,710 — 4,710 Lone Mountain Oklahoma 23 3,905 — 3,905 Ryley Alberta 5 653 — 653 Sawyer North Dakota 69 3,459 — 3,459 Westmorland California 64 2,732 — 2,732 28,494 — 28,494 At December 31, 2019 and 2018 , the Company had no cubic yards of permitted, but not highly probable, airspace. The following table presents the remaining highly probable airspace from January 1, 2017 through December 31, 2019 (in thousands of cubic yards): 2019 2018 2017 Remaining capacity at January 1, 29,760 31,113 32,228 Changes in highly probable airspace, net — (223 ) — Consumed (1,266 ) (1,130 ) (1,115 ) Remaining capacity at December 31, 28,494 29,760 31,113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consolidated statements of cash flows. Landfill final closure and post-closure liabilities —The balance of landfill final closure and post-closure liabilities at December 31, 2019 and 2018 was $39.4 million and $37.8 million , respectively. The Company has material financial commitments for the costs associated with requirements of the Environmental Protection Agency ("EPA") and the comparable regulatory agency in Canada for landfill final closure and post-closure activities. In the United States, the landfill final closure and post-closure requirements are established under the standards of the EPA, and are implemented and applied on a state-by-state basi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discontinues accepting waste. Cell closure, final closure and post-closure costs (also referred to as "asset retirement obligations") are calculated by estimating the total obligation in current dollars, adjusted for inflation ( 1.02% during both 2019 and 2018 ) and discounted at the Company's credit-adjusted risk-free interest rate ( 6.02% and 5.66% during 2019 and 2018</t>
  </si>
  <si>
    <t>Non-Landfill Closure and Post-Closure Liabilities</t>
  </si>
  <si>
    <t>Non-Landfill Closure and Post-Closure Liabilities The balance of non-landfill closure and post-closure liabilities at December 31, 2019 and 2018 was $36.3 million and $32.1 million , respectively. Non-landfill closure and post-closure obligations arise when the Company commences non-landfill facility operations and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gener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 agencies; (ii) estimates as to when future operations may cease; (iii) inflating the current cost estimates of closing the non-landfill facility using the inflation rate to the time of closing; and (iv) discounting the future value back to the present using the credit-adjusted risk-free interest rate.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estimate as to when future operations at a location might cease or in the expected timing of the costs. Changes in estimates for non-landfill closure and post-closure events immediately impact the liability and the value of the corresponding asset. If a change is made to a fully-amortized asset, the adjustment is charged immediately to expense. When a change in estimate relates to an asset that has not been fully amortized, the adjustment to the asset recognized in income prospectively as a component of amortization. Historically, changes to non-landfill closure and post-closure estimates have not been material.</t>
  </si>
  <si>
    <t>Remedial Liabilities</t>
  </si>
  <si>
    <t>Remedial Liabilities The balance of remedial liabilities at December 31, 2019 and 2018 was $114.2 million and $121.0 million ,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in the last 17 years and Superfund sites owned by third parties for which the Company, or the prior owners of certain of the Company's facilities for which the Company may have certain indemnification obligations, have been identified as potentially responsible parties ("PRPs") or potential PRPs. The Company's estimate of remedial liabilities involves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in the consolidated statements of operations when identified. The Company periodically evaluates potential remedial liabilities at sites that it owns or operates or to which the Company or the sellers of the Chemical Services Division of Safety-Kleen ("CSD") assets (or the respective predecessors of the Company or such sellers) transported or disposed of waste, including 130 Superfund sites as of December 31, 2019 . The Company periodically reviews and evaluates sites requiring remediation, including Superfund sites,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RPs and the nature and estimated cost of the likely remedy. Where the Company concludes that it is probable that a liability has been incurred and an amount can be estimated, a provision is made, based upon management's judgment and prior experience of such estimated liability.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identified by the site investigation. In addition, the amount of remedial liabilities recorded is dependent on the remedial method selected. There is a risk that funds will be expended on a remedial solution that is not successful, which could result in the Company incurring the additional incremental costs of an alternative solution. Such estimates, which are subject to change, are subsequently revised if and when additional or new information becomes available. Remedial liabilities are discounted when the timing of the payments is determinable and the amounts are estimable.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 rates used in the present value determination of the Company's remedial liabilities range from 1.37% to 4.90% .</t>
  </si>
  <si>
    <t>Foreign Currency</t>
  </si>
  <si>
    <t>Foreign Currency The Company has international operations, substantially all of which are located in Canada. The functional currencies of those operations are the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from transactions not denominated in the functional currency of an entity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consolidated statements of operations.</t>
  </si>
  <si>
    <t>Advertising Expense</t>
  </si>
  <si>
    <t>Advertising Expense Advertising costs are expensed as incurred. Advertising expense was $9.8 million in 2019 , $10.5 million in 2018 and $11.8 million in 2017 .</t>
  </si>
  <si>
    <t>Stock-Based Compensation</t>
  </si>
  <si>
    <t>Stock-Based Compensation Stock-based compensation cost is measured at the grant date based on the fair value of the award and is recognized as expense over the requisite service period, which generally represents the vesting period. In addition, the Company issues awards with performance targets established at the grant date. The expense for these awards is recognized over the requisite service period when management believes it is probable those performance targets will be achieved. The fair value of the Company's grants are based on the closing price of the Company's common stock on the respective dates of grant. Forfeitures are recognized as they occur.</t>
  </si>
  <si>
    <t>Income Taxes</t>
  </si>
  <si>
    <t>Income Taxes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effect of a change in tax rates on deferred tax assets and liabilities is generally recognized in income in the period that includes the enactment date. The Company evaluates the recoverability of future tax deductions and credits and a valuation allowance is established by tax jurisdiction when, based on an evaluation of both positive and negative objective verifiable evidence, it is more likely than not that some portion or all of deferred tax assets will not be realized. The Company recognizes and measures a tax benefit from uncertain tax positions when it is more likely than not that the tax position will be sustained up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provision (benefit) for income taxes line in the consolidated statements of operations. Accrued interest and penalties are included within the deferred taxes, unrecognized tax benefits and other long-term liabilities line in the consolidated balance sheet.</t>
  </si>
  <si>
    <t>Earnings per Share</t>
  </si>
  <si>
    <t>Earnings per Share ("EPS") Basic EPS is calculated by dividing net income by the weighted average number of common shares outstanding during the period. Diluted EPS gives effect to all potentially dilutive common shares that were outstanding during the period.</t>
  </si>
  <si>
    <t>Recent Accounting Pronouncements</t>
  </si>
  <si>
    <t>Recent Accounting Pronouncements Standards implemented In February 2016, the Financial Accounting Standards Board issued Accounting Standards Update 2016-02, Leases (Topic 842) . The amendment increases transparency and comparability among organizations by recognizing lease assets and lease liabilities on the balance sheet and disclosing key information about leasing arrangements. The Company adopted Topic 842 on January 1, 2019 using the modified retrospective method of adoption. Prior period amounts have not been adjusted and continue to be reported in accordance with the Company's historical accounting methodology pursuant to ASC 840, Leases . As permitted under the transition guidance, the Company elected to apply the package of three practical expedients for all existing leases which, among other things, allowed the Company to maintain the lease classification for all existing leases at the adoption date. The adoption of Topic 842 resulted in the recognition of ROU assets of $185.5 million and total current and noncurrent lease liabilities of $188.5 million at adoption. Additionally, Topic 842 required new and expanded disclosures to enable users of financial statements to assess the amount, timing and uncertainty of cash flows arising from leases. The standard did not have a material impact on the consolidated statements of operations or cash flows.</t>
  </si>
  <si>
    <t>SIGNIFICANT ACCOUNTING POLICIES (Tables)</t>
  </si>
  <si>
    <t>Schedule of Cash Equivalents and Marketable Securities</t>
  </si>
  <si>
    <t>As of December 31, 2019 and 2018 , the Company had total marketable securities and cash equivalents as follows (in thousands): December 31, 2019 December 31, 2018 Commercial paper $ 2,395 $ 8,126 Total cash equivalents 2,395 8,126 U.S. Treasury securities 12,406 10,133 Corporate notes and bonds 26,678 38,036 Commercial paper 3,337 4,687 Total short-term marketable securities 42,421 52,856 Total financial assets $ 44,816 $ 60,982</t>
  </si>
  <si>
    <t>Schedule of Asset Classification and Estimated Useful Life</t>
  </si>
  <si>
    <t>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Property, plant and equipment consisted of the following (in thousands): December 31, 2019 December 31, 2018 Land $ 131,023 $ 123,734 Asset retirement costs (non-landfill) 15,924 15,148 Landfill assets 182,276 154,918 Buildings and improvements (1) 499,159 440,188 Camp and lodging equipment 158,277 152,998 Vehicles (1) 785,056 721,735 Equipment 1,779,366 1,697,490 Furniture and fixtures 6,054 5,453 Construction in progress 36,679 20,931 3,593,814 3,332,595 Less - accumulated depreciation and amortization 2,005,663 1,770,617 Total property, plant and equipment, net $ 1,588,151 $ 1,561,978 ___________________________________ (1) December 31, 2019 balances inclusive of ROU assets classified as finance leases.</t>
  </si>
  <si>
    <t>Schedule of Active Landfill Sites</t>
  </si>
  <si>
    <t>As of December 31, 2019 , the Company had 11 active landfill sites (including the Company's two non-commercial landfills), which have estimated remaining lives (based on anticipated waste volumes and remaining highly probable airspace) as follows: Remaining Lives (Years) Remaining Highly Probable Airspace Facility Name Location Permitted Unpermitted Total Altair Texas 2 179 — 179 Buttonwillow California 23 5,982 — 5,982 Deer Park Texas 3 103 — 103 Deer Trail Colorado 28 1,697 — 1,697 Grassy Mountain Utah 43 4,909 — 4,909 Kimball Nebraska 7 165 — 165 Lambton Ontario, Canada 60 4,710 — 4,710 Lone Mountain Oklahoma 23 3,905 — 3,905 Ryley Alberta 5 653 — 653 Sawyer North Dakota 69 3,459 — 3,459 Westmorland California 64 2,732 — 2,732 28,494 — 28,494</t>
  </si>
  <si>
    <t>Remaining Highly Probable Airspace</t>
  </si>
  <si>
    <t>The following table presents the remaining highly probable airspace from January 1, 2017 through December 31, 2019 (in thousands of cubic yards): 2019 2018 2017 Remaining capacity at January 1, 29,760 31,113 32,228 Changes in highly probable airspace, net — (223 ) — Consumed (1,266 ) (1,130 ) (1,115 ) Remaining capacity at December 31, 28,494 29,760 31,113</t>
  </si>
  <si>
    <t>REVENUES (Tables)</t>
  </si>
  <si>
    <t>Disaggregation of Revenue</t>
  </si>
  <si>
    <t>We disaggregate the Company’s third party revenues by geographic location and source of revenue as we believe these categories depict how revenue and cash flows are affected by economic factors (in thousands): For the year ended December 31, 2019 Environmental Services Safety-Kleen Corporate Total Primary Geographical Markets United States $ 1,721,322 $ 1,220,096 $ (586 ) $ 2,940,832 Canada 371,041 98,595 1,722 471,358 Total third party revenues $ 2,092,363 $ 1,318,691 $ 1,136 $ 3,412,190 Sources of Revenue (1) Technical Services $ 1,120,043 $ — $ — $ 1,120,043 Field and Emergency Response Services 340,906 — — 340,906 Industrial Services 514,390 — — 514,390 Oil, Gas and Lodging Services and Other 117,024 — 1,136 118,160 Safety-Kleen Environmental Services — 851,520 — 851,520 Safety-Kleen Oil (2) — 467,171 — 467,171 Total third party revenues $ 2,092,363 $ 1,318,691 $ 1,136 $ 3,412,190 For the year ended December 31, 2018 Environmental Services Safety-Kleen Corporate Total Primary Geographical Markets United States $ 1,598,402 $ 1,196,661 $ 1,082 $ 2,796,145 Canada 405,441 98,694 23 504,158 Total third party revenues $ 2,003,843 $ 1,295,355 $ 1,105 $ 3,300,303 Sources of Revenue (1) Technical Services $ 1,037,388 $ — $ — $ 1,037,388 Field and Emergency Response Services 304,727 — — 304,727 Industrial Services 541,895 — — 541,895 Oil, Gas and Lodging Services and Other 119,833 — 1,105 120,938 Safety-Kleen Environmental Services — 795,077 — 795,077 Safety-Kleen Oil (2) — 500,278 — 500,278 Total third party revenues $ 2,003,843 $ 1,295,355 $ 1,105 $ 3,300,303 _____________________ (1) All revenue except oil and oil product sales within Safety-Kleen Oil and product sales within Safety-Kleen Environmental Services, which include various automotive related fluids, shop supplies and direct blended oil sales, are recognized over time. Safety-Kleen Oil and Safety-Kleen Environmental Services product sales are recognized at a point in time. (2)</t>
  </si>
  <si>
    <t>Contract Balances</t>
  </si>
  <si>
    <t>Contract Balances (in thousands) December 31, 2019 December 31, 2018 Receivables $ 644,738 $ 606,952 Contract assets (unbilled receivables) 56,326 54,794 Contract liabilities (deferred revenue) 73,370 61,843</t>
  </si>
  <si>
    <t>BUSINESS COMBINATIONS (Tables)</t>
  </si>
  <si>
    <t>Summary of Allocation of Purchase Price</t>
  </si>
  <si>
    <t>The components and allocation of the purchase price for the Veolia Business consist of the following amounts (in thousands): Final Allocation Accounts receivable, including unbilled receivable $ 39,558 Inventories and supplies 1,126 Prepaid expenses and other current assets 828 Property, plant and equipment 72,243 Permits and other intangibles 5,140 Current liabilities (18,372 ) Closure and post-closure liabilities (354 ) Total identifiable net assets 100,169 Goodwill 24,331 Total purchase price $ 124,500</t>
  </si>
  <si>
    <t>INVENTORIES AND SUPPLIES (Tables)</t>
  </si>
  <si>
    <t>Schedule of Inventory</t>
  </si>
  <si>
    <t>Inventories and supplies consisted of the following (in thousands): December 31, 2019 December 31, 2018 Oil and oil related products $ 75,408 $ 70,823 Supplies and drums 115,128 104,609 Solvent and solutions 9,973 10,657 Other 14,235 13,390 Total inventories and supplies $ 214,744 $ 199,479</t>
  </si>
  <si>
    <t>PROPERTY, PLANT, AND EQUIPMENT (Tables)</t>
  </si>
  <si>
    <t>Property, Plant and Equipment</t>
  </si>
  <si>
    <t>GOODWILL AND OTHER INTANGIBLE ASSETS (Tables)</t>
  </si>
  <si>
    <t>Schedule of Changes to Goodwill</t>
  </si>
  <si>
    <t>The changes in goodwill for the years ended December 31, 2019 and 2018 were as follows (in thousands): Environmental Services Safety-Kleen Totals Balance at January 1, 2018 $ 172,386 $ 306,137 $ 478,523 Increase from current period acquisitions 37,007 3,697 40,704 Measurement period adjustments from prior period acquisitions (78 ) — (78 ) Decrease from disposition of business — — — Foreign currency translation (2,296 ) (2,664 ) (4,960 ) Balance at December 31, 2018 $ 207,019 $ 307,170 $ 514,189 Increase from current period acquisitions 7,378 5,225 12,603 Measurement period adjustments from prior period acquisitions (2,675 ) (1,355 ) (4,030 ) Foreign currency translation 809 1,442 2,251 Balance at December 31, 2019 $ 212,531 $ 312,482 $ 525,013</t>
  </si>
  <si>
    <t>Schedule of Finite-Lived Intangible Assets by Major Class</t>
  </si>
  <si>
    <t>As of December 31, 2019 and 2018 , the Company's finite-lived and indefinite-lived intangible assets consisted of the following (in thousands): December 31, 2019 December 31, 2018 Cost Accumulated Amortization Net Cost Accumulated Amortization Net Permits $ 184,235 $ 87,228 $ 97,007 $ 177,583 $ 79,358 $ 98,225 Customer and supplier relationships 401,696 207,884 193,812 393,487 179,824 213,663 Other intangible assets 38,331 33,018 5,313 37,262 29,743 7,519 Total amortizable permits and other intangible assets 624,262 328,130 296,132 608,332 288,925 319,407 Trademarks and trade names 122,934 — 122,934 122,468 — 122,468 Total permits and other intangible assets $ 747,196 $ 328,130 $ 419,066 $ 730,800 $ 288,925 $ 441,875</t>
  </si>
  <si>
    <t>Schedule of Indefinite-Lived Intangible Assets</t>
  </si>
  <si>
    <t>Schedule of Expected Amortization for the Net Carrying Amount of Finite Lived Intangible Assets</t>
  </si>
  <si>
    <t>The expected amortization of the net carrying amount of finite-lived intangible assets at December 31, 2019 is as follows (in thousands): Years ending December 31, Expected Amortization 2020 $ 33,083 2021 29,788 2022 29,534 2023 25,306 2024 23,921 Thereafter 154,500 $ 296,132</t>
  </si>
  <si>
    <t>ACCRUED EXPENSES (Tables)</t>
  </si>
  <si>
    <t>Accrued Expenses</t>
  </si>
  <si>
    <t>Accrued expenses consisted of the following (in thousands): December 31, 2019 December 31, 2018 Accrued insurance $ 74,376 $ 70,217 Accrued interest 21,222 3,930 Accrued compensation and benefits 72,473 77,881 Accrued income, real estate, sales and other taxes 35,749 25,670 Accrued other 72,720 55,707 $ 276,540 $ 233,405</t>
  </si>
  <si>
    <t>CLOSURE AND POST-CLOSURE LIABILITIES (Tables)</t>
  </si>
  <si>
    <t>Schedule of Closure and Post-Closure Liabilities</t>
  </si>
  <si>
    <t>The changes to closure and post-closure liabilities (also referred to as "asset retirement obligations") from January 1, 2018 through December 31, 2019 were as follows (in thousands): Landfill Retirement Liability Non-Landfill Retirement Liability Total Balance at January 1, 2018 $ 32,382 $ 28,655 $ 61,037 Liabilities assumed in acquisitions — 685 685 New asset retirement obligations 2,518 — 2,518 Accretion 2,537 2,567 5,104 Changes in estimates recorded to consolidated statement of operations (37 ) 1,497 1,460 Changes in estimates recorded to consolidated balance sheet 1,867 64 1,931 Expenditures (1,224 ) (1,057 ) (2,281 ) Currency translation and other (234 ) (289 ) (523 ) Balance at December 31, 2018 37,809 32,122 69,931 Liabilities assumed in acquisitions — 220 220 New asset retirement obligations 2,705 — 2,705 Accretion 2,772 2,829 5,601 Changes in estimates recorded to consolidated statement of operations 248 2,437 2,685 Changes in estimates recorded to consolidated balance sheet 3,303 562 3,865 Expenditures (7,718 ) (2,121 ) (9,839 ) Currency translation and other 282 201 483 Balance at December 31, 2019 $ 39,401 $ 36,250 $ 75,651</t>
  </si>
  <si>
    <t>Schedule of Expected Payments Related to Asset Retirement Obligations</t>
  </si>
  <si>
    <t>Anticipated payments (based on current estimated costs and anticipated timing of necessary regulatory approvals to commence work on closure and post-closure activities) for each of the next five years and thereafter are as follows (in thousands): Year ending December 31, 2020 $ 7,571 2021 10,307 2022 14,407 2023 11,329 2024 3,344 Thereafter 277,001 Undiscounted closure and post-closure liabilities 323,959 Less: Discount at credit-adjusted risk-free rate (158,186 ) Less: Undiscounted estimated closure and post-closure liabilities relating to airspace not yet consumed (90,122 ) Present value of closure and post-closure liabilities $ 75,651</t>
  </si>
  <si>
    <t>REMEDIAL LIABILITIES (Tables)</t>
  </si>
  <si>
    <t>Changes to Remedial Liabilities</t>
  </si>
  <si>
    <t>The changes to remedial liabilities from January 1, 2018 through December 31, 2019 were as follows (in thousands): Remedial Liabilities for Landfill Sites Remedial Liabilities for Inactive Sites Remedial Liabilities (Including Superfund) for Non-Landfill Operations Total Balance at January 1, 2018 $ 1,800 $ 65,342 $ 57,326 $ 124,468 Accretion 86 2,745 1,871 4,702 Changes in estimates recorded to consolidated statement of operations (1 ) 130 558 687 Expenditures (47 ) (3,759 ) (4,028 ) (7,834 ) Currency translation and other — 857 (1,863 ) (1,006 ) Balance at December 31, 2018 1,838 65,315 53,864 121,017 Accretion 88 2,639 1,808 4,535 Changes in estimates recorded to consolidated statement of operations (17 ) (913 ) (2,087 ) (3,017 ) Expenditures (59 ) (5,079 ) (3,724 ) (8,862 ) Currency translation and other 1 29 470 500 Balance at December 31, 2019 $ 1,851 $ 61,991 $ 50,331 $ 114,173</t>
  </si>
  <si>
    <t>Remedial Liabilities Anticipated Payments for Each of the Next Five Years</t>
  </si>
  <si>
    <t>Anticipated payments at December 31, 2019 (based on current estimated costs and anticipated timing of necessary regulatory approvals to commence work on remedial activities) for each of the next five years and thereafter were as follows (in thousands): Year ending December 31, 2020 $ 16,729 2021 17,883 2022 9,207 2023 7,930 2024 5,701 Thereafter 77,000 Undiscounted remedial liabilities 134,450 Less: Discount (20,277 ) Total remedial liabilities $ 114,173</t>
  </si>
  <si>
    <t>Environmental Exit Costs by Cost</t>
  </si>
  <si>
    <t>The following tables show, respectively, (i) the amounts of such estimated liabilities associated with the types of facilities and sites involved and (ii) the amounts of such estimated liabilities associated with each facility or site which represents at least 5% of the total and with all other facilities and sites as a group and as of December 31, 2019 . Estimates based on type of facility or site (in thousands, except percentages): Type of Facility or Site Remedial Liability % of Total Reasonably Possible Additional Liabilities (1) Facilities now used in active conduct of the Company's business (39 facilities) $ 44,381 38.9 % $ 10,691 Inactive facilities not now used in active conduct of the Company's business but most of which were acquired because the assumption of remedial liabilities for such facilities was part of the purchase price for the CSD assets (37 facilities) 61,991 54.3 10,658 Superfund sites owned by third parties (17 sites) 7,801 6.8 780 Total $ 114,173 100.0 % $ 22,129 ___________________________________ (1) Amounts represent the high end of the range of management's best estimate of the reasonably possible additional liabilities. Estimates based on amount of potential liability (in thousands, except percentages): Location Type of Facility or Site Remedial Liability (1) % of Total Reasonably Possible Additional Liabilities (2) Baton Rouge, LA Closed incinerator and landfill $ 22,690 19.9 % $ 3,975 Bridgeport, NJ Closed incinerator 18,191 15.9 2,578 Mercier, Quebec Idled incinerator and legal proceedings 10,761 9.4 1,098 Linden, NJ Operating solvent recycling center 7,312 6.4 762 Various All other incinerators, landfills, wastewater treatment facilities and service centers (72 facilities) 47,418 41.6 12,936 Various Superfund sites (each representing less than 5% of total liabilities) owned by third parties (17 sites) 7,801 6.8 780 Total $ 114,173 100.0 % $ 22,129 _________________________________ (1) $18.4 million of the $114.2 million remedial liabilities include estimates related to the legal and administrative proceedings discussed in Note 18, "Commitments and Contingencies," as well as other such estimated remedial liabilities.</t>
  </si>
  <si>
    <t>FINANCING ARRANGEMENTS (Tables)</t>
  </si>
  <si>
    <t>Summary of Financing Arrangements</t>
  </si>
  <si>
    <t>The following table is a summary of the Company's financing arrangements (in thousands): Current Obligations: December 31, 2019 December 31, 2018 Senior secured Term Loan Agreement ("Term Loan Agreement") $ 7,535 $ 7,535 Long-Term Obligations: Senior secured Term Loan Agreement due June 30, 2024 $ 727,162 $ 734,697 Unsecured senior notes, at 4.875%, due July 15, 2027 ("2027 Notes") 545,000 — Unsecured senior notes, at 5.125%, due July 15, 2029 ("2029 Notes") 300,000 — Unsecured senior notes, at 5.125%, due June 1, 2021 ("2021 Notes") — 845,000 Long-term obligations, at par 1,572,162 1,579,697 Unamortized debt issuance costs and premium, net (18,046 ) (14,676 ) Long-term obligations, at carrying value $ 1,554,116 $ 1,565,021</t>
  </si>
  <si>
    <t>Summary of redemption prices</t>
  </si>
  <si>
    <t>After the dates in the preceding paragraph, the Company may redeem all or any portion of the New Notes which remain outstanding at any time upon proper notice at the following redemption prices if redeemed during the twelve-month period commencing on July 15 of the years set forth below plus accrued and unpaid interest, if any, up to the date of redemption: 2027 Notes Year Percentage 2022 102.438 % 2023 101.219 % 2024 and thereafter 100.000 % 2029 Notes Year Percentage 2024 102.563 % 2025 101.281 % 2026 and thereafter 100.000 %</t>
  </si>
  <si>
    <t>INCOME TAXES (Tables)</t>
  </si>
  <si>
    <t>Schedule of Income before Income Tax, Domestic and Foreign</t>
  </si>
  <si>
    <t>The domestic and foreign components of income before provision (benefit) for income taxes were as follows (in thousands): For the years ended December 31, 2019 2018 2017 Domestic $ 156,571 $ 115,070 $ 101,714 Foreign (8,332 ) (20,588 ) (43,025 ) Total $ 148,239 $ 94,482 $ 58,689</t>
  </si>
  <si>
    <t>Schedule of Components of Provision for Income Taxes</t>
  </si>
  <si>
    <t>The provision (benefit) for income taxes consisted of the following (in thousands): For the years ended December 31, 2019 2018 2017 Current: Federal $ 20,482 $ (7,677 ) $ 25,613 State 14,564 12,653 11,083 Foreign 7,448 4,781 4,589 42,494 9,757 41,285 Deferred Federal 7,933 19,899 (85,488 ) State 550 (1,205 ) 1,085 Foreign (478 ) 395 1,068 8,005 19,089 (83,335 ) Provision (benefit) for income taxes $ 50,499 $ 28,846 $ (42,050 )</t>
  </si>
  <si>
    <t>Schedule of Effective Income Tax Rate Reconciliation</t>
  </si>
  <si>
    <t>The effective income tax rate varied from the amount computed using the statutory federal income tax rate as follows (in thousands): For the years ended December 31, 2019 2018 2017 Tax expense at US statutory rate $ 31,130 $ 19,841 $ 20,541 State income taxes, net of federal benefit 10,597 8,711 4,547 Foreign rate differential 276 (1,124 ) 3,733 Valuation allowance 4,459 10,466 16,552 Uncertain tax position interest and penalties 474 (1,806 ) 3,730 Tax credits (50 ) (9,799 ) — Non-deductible compensation 1,922 1,813 256 Other 1,691 1,032 1,600 Adjustment for Tax Cuts and Jobs Act — (288 ) (93,009 ) Provision (benefit) for income taxes $ 50,499 $ 28,846 $ (42,050 )</t>
  </si>
  <si>
    <t>Schedule of Deferred Tax Assets and Liabilities</t>
  </si>
  <si>
    <t>The components of the total net deferred tax assets and liabilities as of December 31, 2019 and 2018 were as follows (in thousands): 2019 2018 Deferred tax assets: Provision for doubtful accounts $ 8,949 $ 10,715 Closure, post-closure and remedial liabilities 26,960 28,380 Operating lease liabilities 40,879 — Accrued expenses 17,602 15,686 Accrued compensation 7,155 7,774 Net operating loss carryforwards (1) 50,824 43,284 Tax credit carryforwards (2) 16,909 16,909 Uncertain tax positions accrued interest and federal benefit 4,176 519 Stock-based compensation 2,435 3,440 Other 10,418 7,067 Total deferred tax assets 186,307 133,774 Deferred tax liabilities: Property, plant and equipment (184,594 ) (164,246 ) Operating lease right-of-use assets (40,985 ) — Permits and other intangible assets (98,654 ) (103,539 ) Prepaid expenses (9,694 ) (9,187 ) Total deferred tax liabilities (333,927 ) (276,972 ) Total net deferred tax liability before valuation allowance (147,620 ) (143,198 ) Less valuation allowance (83,643 ) (79,295 ) Net deferred tax liabilities $ (231,263 ) $ (222,493 ) ___________________________________ (1) As of December 31, 2019 , the net operating loss carryforwards included (i) state net operating loss carryovers of $201.8 million which will begin to expire in 2020, (ii) federal net operating loss carryforwards of $25.5 million which will begin to expire in 2025 and (iii) foreign net operating loss carryforwards of $145.0 million which will begin to expire in 2020. (2) As of December 31, 2019 , the foreign tax credit carryforwards of $16.6 million will expire between 2020 and 2024.</t>
  </si>
  <si>
    <t>Summary of Income Tax Contingencies</t>
  </si>
  <si>
    <t>The changes to unrecognized tax benefits (excluding related penalties and interest) from January 1, 2017 through December 31, 2019 , were as follows (in thousands): 2019 2018 2017 Unrecognized tax benefits as of January 1 $ 3,159 $ 5,121 $ 1,738 Additions to current year tax positions — — 1,457 (Reductions) additions to prior year tax positions 3,354 (625 ) 2,031 Expirations (209 ) (1,115 ) (231 ) Foreign currency translation 110 (222 ) 126 Unrecognized tax benefits as of December 31 $ 6,414 $ 3,159 $ 5,121</t>
  </si>
  <si>
    <t>EARNINGS PER SHARE (Tables)</t>
  </si>
  <si>
    <t>Reconciliation of Basic and Diluted Earnings Per Share Computations</t>
  </si>
  <si>
    <t>The following are computations of basic and diluted earnings per share (in thousands, except for per share amounts): For the years ended December 31, 2019 2018 2017 Numerator for basic and diluted earnings per share: Net income $ 97,740 $ 65,636 $ 100,739 Denominator: Weighted basic shares outstanding 55,845 56,148 57,072 Dilutive effect of equity-based compensation awards 284 192 128 Weighted dilutive shares outstanding 56,129 56,340 57,200 Basic earnings per share $ 1.75 $ 1.17 $ 1.77 Diluted earnings per share $ 1.74 $ 1.16 $ 1.76</t>
  </si>
  <si>
    <t>ACCUMULATED OTHER COMPREHENSIVE LOSS (Tables)</t>
  </si>
  <si>
    <t>Schedule of Reclassification of Accumulated Other Comprehensive Income (Loss)</t>
  </si>
  <si>
    <t>The changes in accumulated other comprehensive loss by component and related tax (loss) benefit for the years ended December 31, 2019 , 2018 and 2017 were as follows (in thousands): Foreign Currency Translation Adjustments Unrealized (Losses) Gains on Available-for-Sale Securities Unrealized Loss on Interest Rate Hedge Unfunded Pension Liability Total Balance at January 1, 2017 $ (212,211 ) $ (321 ) $ — $ (1,794 ) $ (214,326 ) Other comprehensive income before reclassifications 41,636 184 — 146 41,966 Amounts reclassified out of accumulated other comprehensive loss — 222 — — 222 Tax loss — (231 ) — (38 ) (269 ) Other comprehensive income 41,636 175 — 108 41,919 Balance at December 31, 2017 (170,575 ) (146 ) — (1,686 ) (172,407 ) Other comprehensive (loss) income before reclassifications (47,374 ) 182 (9,579 ) 124 (56,647 ) Amounts reclassified out of accumulated other comprehensive loss — — 806 — 806 Tax benefit (loss) 5,024 (105 ) — (42 ) 4,877 Other comprehensive (loss) income (42,350 ) 77 (8,773 ) 82 (50,964 ) Balance at December 31, 2018 (212,925 ) (69 ) (8,773 ) (1,604 ) (223,371 ) Other comprehensive income (loss) before reclassifications 25,130 (70 ) (14,401 ) 60 10,719 Amounts reclassified out of accumulated other comprehensive loss — 332 2,335 — 2,667 Tax loss — (50 ) — (16 ) (66 ) Other comprehensive income (loss) 25,130 212 (12,066 ) 44 13,320 Balance at December 31, 2019 $ (187,795 ) $ 143 $ (20,839 ) $ (1,560 ) $ (210,051 )</t>
  </si>
  <si>
    <t>Reclassification out of Accumulated Other Comprehensive Income</t>
  </si>
  <si>
    <t>The amounts reclassified out of accumulated other comprehensive loss into the consolidated statement of operations, with presentation location, during the years ended December 31, 2019 , 2018 , and 2017 were as follows (in thousands): For the years ended December 31, Other Comprehensive Income Components 2019 2018 2017 Location Unrealized (losses) gains on available-for-sale securities $ (332 ) $ — $ (222 ) Other income (expense), net Unrealized loss on interest rate hedge (2,335 ) (806 ) — Interest expense, net of interest income</t>
  </si>
  <si>
    <t>STOCK-BASED COMPENSATION (Tables)</t>
  </si>
  <si>
    <t>Summary of Restricted Stock</t>
  </si>
  <si>
    <t>The following table summarizes information about restricted stock awards for the year ended December 31, 2019 : Restricted Stock Number of Shares Weighted Average Grant-Date Fair Value Unvested at January 1, 2019 657,240 $ 54.65 Granted 174,114 68.82 Vested (249,319 ) 53.99 Forfeited (59,438 ) 55.65 Unvested at December 31, 2019 522,597 $ 59.57</t>
  </si>
  <si>
    <t>Schedule of Performance Stock Awards</t>
  </si>
  <si>
    <t>The following table summarizes information about performance stock awards for the year ended December 31, 2019 : Performance Stock Number of Shares Weighted Average Grant-Date Fair Value Unvested at January 1, 2019 213,490 $ 55.71 Granted 125,034 70.77 Vested (105,583 ) 55.68 Forfeited (28,388 ) 56.82 Unvested at December 31, 2019 204,553 $ 64.78</t>
  </si>
  <si>
    <t>COMMITMENTS AND CONTINGENCIES (Tables)</t>
  </si>
  <si>
    <t>Self-Insurance Liabilities Anticipated Payments</t>
  </si>
  <si>
    <t>Anticipated payments for contingencies related to workers' compensation, comprehensive general liability and vehicle liability related claims at December 31, 2019 for each of the next five years and thereafter were as follows (in thousands): Years ending December 31, 2020 $ 20,838 2021 12,675 2022 8,951 2023 6,097 2024 4,743 Thereafter 7,659 Undiscounted self-insurance liabilities 60,963 Less: Discount 1,570 Total self-insurance liabilities (included in accrued expenses) $ 59,393</t>
  </si>
  <si>
    <t>LEASES (Tables)</t>
  </si>
  <si>
    <t>Supplemental Lease Balance Sheet Information</t>
  </si>
  <si>
    <t>The following table presents our finance lease balances and their classification on the consolidated balance sheet as of December 31, 2019 (in thousands): Finance Lease Balances (Classification) December 31, 2019 ROU assets (Property, plant and equipment, net) $ 32,307 Current portion of lease liabilities (Accrued expenses) 801 Long-term portion of lease liabilities (Deferred taxes, unrecognized tax benefits and other long-term liabilities) 34,517</t>
  </si>
  <si>
    <t>Schedule of Lease Expense and Other Information</t>
  </si>
  <si>
    <t>The Company’s lease expense was as follows (in thousands): For the year ended December 31, 2019 Operating lease cost $ 55,402 Finance lease cost: Amortization of ROU assets 1,142 Interest on lease liabilities 1,415 Total finance lease cost 2,557 Short-term lease cost 84,749 Variable lease cost 6,702 Total lease cost $ 149,410 Other information related to leases was as follows: Weighted Average Remaining Lease Term (years) December 31, 2019 Operating leases 5.1 Finance leases 21.3 Weighted Average Discount Rate Operating leases 5.29 % Finance leases 4.97 % Supplemental Cash Flow Related Disclosures (in thousands) For the year ended December 31, 2019 Cash paid for amounts included in the measurement of lease liabilities Operating cash flows from operating leases $ 56,240 Operating cash flows from finance leases 1,415 Financing cash flows from finance leases 586 ROU assets obtained in exchange for operating lease liabilities 17,699 ROU assets obtained in exchange for finance lease liabilities 33,449</t>
  </si>
  <si>
    <t>Schedule of Operating Lease Maturity</t>
  </si>
  <si>
    <t>At December 31, 2019 , the Company's future lease payments under non-cancelable leases that have lease terms in excess of one year were as follows (in thousands): Years ending December 31, Operating Leases Finance Leases 2020 $ 50,814 $ 2,733 2021 38,705 2,782 2022 31,052 2,836 2023 22,723 2,895 2024 15,787 2,825 Thereafter 28,444 51,151 Total future lease payments 187,525 65,222 Amount representing interest (25,526 ) (29,904 ) Total lease liabilities $ 161,999 $ 35,318</t>
  </si>
  <si>
    <t>Schedule of Finance Lease Maturity</t>
  </si>
  <si>
    <t>Summary of Future Minimum Payments Under Operating Leases</t>
  </si>
  <si>
    <t>The following is a summary of future minimum payments under operating leases that have initial or remaining non-cancelable lease terms in excess of one year at December 31, 2018 (in thousands): Year Total Operating Leases 2019 $ 56,480 2020 45,467 2021 33,564 2022 24,509 2023 15,253 Thereafter 35,778 Total minimum lease payments $ 211,051</t>
  </si>
  <si>
    <t>SEGMENT REPORTING (Tables)</t>
  </si>
  <si>
    <t>Reconciliation of Third Party Revenues to Direct Revenues</t>
  </si>
  <si>
    <t>The following tables reconcile third-party revenues to direct revenues for the years ended December 31, 2019 , 2018 and 2017 (in thousands): For the year ended December 31, 2019 Environmental Services Safety-Kleen Corporate Items Totals Third-party revenues $ 2,092,363 $ 1,318,691 $ 1,136 $ 3,412,190 Intersegment revenues, net 140,577 (140,577 ) — — Corporate Items, net 4,128 15 (4,143 ) — Direct revenues $ 2,237,068 $ 1,178,129 $ (3,007 ) $ 3,412,190 For the year ended December 31, 2018 Environmental Services Safety-Kleen Corporate Items Totals Third-party revenues $ 2,003,843 $ 1,295,355 $ 1,105 $ 3,300,303 Intersegment revenues, net 134,104 (134,104 ) — — Corporate Items, net 3,247 31 (3,278 ) — Direct revenues $ 2,141,194 $ 1,161,282 $ (2,173 ) $ 3,300,303 For the year ended December 31, 2017 Environmental Services Safety-Kleen Corporate Items Totals Third-party revenues $ 1,728,700 $ 1,213,703 $ 2,575 $ 2,944,978 Intersegment revenues, net 125,822 (125,822 ) — — Corporate Items, net 2,952 5 (2,957 ) — Direct revenues $ 1,857,474 $ 1,087,886 $ (382 ) $ 2,944,978</t>
  </si>
  <si>
    <t>Reconciliation to Consolidated Statements of Income to Adjusted EBITDA</t>
  </si>
  <si>
    <t>The following table presents Adjusted EBITDA information used by management by reported segment (in thousands): For the years ended December 31, 2019 2018 2017 Adjusted EBITDA: Environmental Services $ 446,284 $ 380,856 $ 321,310 Safety-Kleen 282,378 282,029 249,811 Corporate Items (188,345 ) (171,880 ) (145,464 ) Total 540,317 491,005 425,657 Reconciliation to Consolidated Statements of Operations: Accretion of environmental liabilities 10,136 9,806 9,460 Depreciation and amortization 300,725 298,625 288,422 Income from operations 229,456 182,574 127,775 Other (income) expense, net (2,897 ) 4,510 6,119 Loss on early extinguishment of debt 6,131 2,488 7,891 Gain on sale of businesses (687 ) — (30,732 ) Interest expense, net of interest income 78,670 81,094 85,808 Income from operations before provision (benefit) for income taxes $ 148,239 $ 94,482 $ 58,689</t>
  </si>
  <si>
    <t>Schedule of Revenue from External Customers and Long-Lived Assets, by Geographical Areas [Table Text Block]</t>
  </si>
  <si>
    <t>The following table presents assets by reported segment and in the aggregate (in thousands): December 31, 2019 December 31, 2018 Property, plant and equipment, net Environmental Services $ 939,352 $ 951,867 Safety-Kleen 555,310 553,220 Corporate Items 93,489 56,891 Total property, plant and equipment, net $ 1,588,151 $ 1,561,978 Goodwill and Permits and other intangibles, net Environmental Services Goodwill $ 212,531 $ 207,019 Permits and other intangibles, net 89,722 93,313 Total Environmental Services 302,253 300,332 Safety-Kleen Goodwill $ 312,482 $ 307,170 Permits and other intangibles, net 329,344 348,562 Total Safety-Kleen 641,826 655,732 Total $ 944,079 $ 956,064 Geographic Information As of December 31, 2019 and 2018</t>
  </si>
  <si>
    <t>PP&amp;E and Intangible Assets by Segment</t>
  </si>
  <si>
    <t>The following table presents assets by reported segment and in the aggregate (in thousands): December 31, 2019 December 31, 2018 Property, plant and equipment, net Environmental Services $ 939,352 $ 951,867 Safety-Kleen 555,310 553,220 Corporate Items 93,489 56,891 Total property, plant and equipment, net $ 1,588,151 $ 1,561,978 Goodwill and Permits and other intangibles, net Environmental Services Goodwill $ 212,531 $ 207,019 Permits and other intangibles, net 89,722 93,313 Total Environmental Services 302,253 300,332 Safety-Kleen Goodwill $ 312,482 $ 307,170 Permits and other intangibles, net 329,344 348,562 Total Safety-Kleen 641,826 655,732 Total $ 944,079 $ 956,064</t>
  </si>
  <si>
    <t>Total Assets by Segment</t>
  </si>
  <si>
    <t>Total Assets by Geographical Area</t>
  </si>
  <si>
    <t>The following table presents the total assets by geographical area (in thousands): December 31, 2019 December 31, 2018 United States $ 3,413,254 $ 3,090,311 Canada and other foreign 695,650 648,010 Total $ 4,108,904 $ 3,738,321</t>
  </si>
  <si>
    <t>QUARTERLY DATA (UNAUDITED) (Tables)</t>
  </si>
  <si>
    <t>Quarterly Data (Unaudited)</t>
  </si>
  <si>
    <t>(in thousands, except per share amounts) First Quarter Second Quarter Third Quarter Fourth Quarter 2019 Total revenues $ 780,839 $ 868,678 $ 891,668 $ 871,005 Cost of revenues (1) 564,364 594,933 612,754 615,768 Income from operations 23,734 73,048 80,367 52,307 Other income (expense), net 2,983 (564 ) (427 ) 905 Net income (2) 976 36,244 36,369 24,151 Basic earnings per share (3) 0.02 0.65 0.65 0.43 Diluted earnings per share (3) 0.02 0.65 0.65 0.43 (in thousands, except per share amounts) First Quarter Second Quarter Third Quarter Fourth Quarter 2018 Total revenues $ 749,778 $ 849,140 $ 843,181 $ 858,204 Cost of revenues (1) 546,425 583,584 580,685 594,857 Income from operations 10,991 64,353 65,745 41,485 Other (expense) income, net (299 ) 846 (996 ) (4,061 ) Net (loss) income (2) (12,631 ) 30,747 31,089 16,431 Basic (loss) earnings per share (3) (0.22 ) 0.55 0.55 0.29 Diluted (loss) earnings per share (3) (0.22 ) 0.54 0.55 0.29 ____________________________________ (1) Accretion of environmental liabilities and depreciation and amortization are shown separately on the consolidated statements of operations. (2) Net income in the third quarters of 2019 and 2018 included a $6.1 million and $2.5 million loss on early extinguishment of debt, respectively. (3)</t>
  </si>
  <si>
    <t>SIGNIFICANT ACCOUNTING POLICIES (Cash, Cash Equivalents and Uncashed Checks) (Details)</t>
  </si>
  <si>
    <t>Dec. 31, 2019USD ($)</t>
  </si>
  <si>
    <t>Bank disbursement account balance</t>
  </si>
  <si>
    <t>SIGNIFICANT ACCOUNTING POLICIES (Marketable Securities) (Details) - USD ($) $ in Thousands</t>
  </si>
  <si>
    <t>Marketable Securities [Line Items]</t>
  </si>
  <si>
    <t>Total cash equivalents</t>
  </si>
  <si>
    <t>Total financial assets</t>
  </si>
  <si>
    <t>Total marketable securities and cash equivalents</t>
  </si>
  <si>
    <t>U.S. Treasury securities</t>
  </si>
  <si>
    <t>Corporate notes and bonds</t>
  </si>
  <si>
    <t>Commercial paper</t>
  </si>
  <si>
    <t>SIGNIFICANT ACCOUNTING POLICIES (Property, Plant and Equipment, net) (Details)</t>
  </si>
  <si>
    <t>Minimum | Buildings</t>
  </si>
  <si>
    <t>Property, Plant and Equipment [Line Items]</t>
  </si>
  <si>
    <t>Weighted average remaining useful life (in years)</t>
  </si>
  <si>
    <t>20 years</t>
  </si>
  <si>
    <t>Minimum | Leasehold and building improvements</t>
  </si>
  <si>
    <t>2 years</t>
  </si>
  <si>
    <t>Minimum | Camp and lodging equipment</t>
  </si>
  <si>
    <t>8 years</t>
  </si>
  <si>
    <t>Minimum | Vehicles</t>
  </si>
  <si>
    <t>Minimum | Capitalized software and computer equipment</t>
  </si>
  <si>
    <t>3 years</t>
  </si>
  <si>
    <t>Minimum | Containers and railcars</t>
  </si>
  <si>
    <t>Minimum | All other equipment</t>
  </si>
  <si>
    <t>4 years</t>
  </si>
  <si>
    <t>Minimum | Furniture and fixtures</t>
  </si>
  <si>
    <t>5 years</t>
  </si>
  <si>
    <t>Maximum | Buildings</t>
  </si>
  <si>
    <t>42 years</t>
  </si>
  <si>
    <t>Maximum | Leasehold and building improvements</t>
  </si>
  <si>
    <t>45 years</t>
  </si>
  <si>
    <t>Maximum | Camp and lodging equipment</t>
  </si>
  <si>
    <t>15 years</t>
  </si>
  <si>
    <t>Maximum | Vehicles</t>
  </si>
  <si>
    <t>Maximum | Capitalized software and computer equipment</t>
  </si>
  <si>
    <t>Maximum | Containers and railcars</t>
  </si>
  <si>
    <t>16 years</t>
  </si>
  <si>
    <t>Maximum | All other equipment</t>
  </si>
  <si>
    <t>30 years</t>
  </si>
  <si>
    <t>Maximum | Furniture and fixtures</t>
  </si>
  <si>
    <t>SIGNIFICANT ACCOUNTING POLICIES (Goodwill and Intangible Assets) (Details)</t>
  </si>
  <si>
    <t>Minimum | Permits</t>
  </si>
  <si>
    <t>Finite-Lived Intangible Assets [Line Items]</t>
  </si>
  <si>
    <t>Finite-lived intangible asset, useful life (in years)</t>
  </si>
  <si>
    <t>Minimum | Other intangible assets</t>
  </si>
  <si>
    <t>Maximum | Permits</t>
  </si>
  <si>
    <t>Maximum | Other intangible assets</t>
  </si>
  <si>
    <t>SIGNIFICANT ACCOUNTING POLICIES (Landfill Accounting) (Details) $ in Millions</t>
  </si>
  <si>
    <t>Dec. 31, 2019USD ($)expansionlandfill_sitecubic_yard</t>
  </si>
  <si>
    <t>Dec. 31, 2018USD ($)cubic_yard</t>
  </si>
  <si>
    <t>Dec. 31, 2017USD ($)cubic_yard</t>
  </si>
  <si>
    <t>Number of unpermitted expansions | expansion</t>
  </si>
  <si>
    <t>Landfill sites | landfill_site</t>
  </si>
  <si>
    <t>Remaining highly probable airspace</t>
  </si>
  <si>
    <t>Permitted, but not highly probable airspace (cubic yards)</t>
  </si>
  <si>
    <t>Remaining Airspace Capacity [Roll Forward]</t>
  </si>
  <si>
    <t>Remaining capacity, beginning of period (cubic yards)</t>
  </si>
  <si>
    <t>Changes in highly probable airspace, net (cubic yards)</t>
  </si>
  <si>
    <t>Consumed (cubic yards)</t>
  </si>
  <si>
    <t>Remaining capacity, end of period (cubic yards)</t>
  </si>
  <si>
    <t>Landfill final closure and post-closure liabilities | $</t>
  </si>
  <si>
    <t>Regulatory post-closure period for landfill (in years)</t>
  </si>
  <si>
    <t>Asset retirement obligations, inflation rate (as a percent)</t>
  </si>
  <si>
    <t>1.02%</t>
  </si>
  <si>
    <t>Asset retirement obligations, risk free rate (as a percent)</t>
  </si>
  <si>
    <t>6.02%</t>
  </si>
  <si>
    <t>5.66%</t>
  </si>
  <si>
    <t>Non-landfill closure and post-closure liabilities | $</t>
  </si>
  <si>
    <t>Minimum</t>
  </si>
  <si>
    <t>Non-landfill closure and post-closure liabilities, period (in years)</t>
  </si>
  <si>
    <t>10 years</t>
  </si>
  <si>
    <t>Maximum</t>
  </si>
  <si>
    <t>Landfill assets</t>
  </si>
  <si>
    <t>Amortization | $</t>
  </si>
  <si>
    <t>Non-commercial landfills</t>
  </si>
  <si>
    <t>Permitted</t>
  </si>
  <si>
    <t>Unpermitted</t>
  </si>
  <si>
    <t>Altair | Texas</t>
  </si>
  <si>
    <t>Remaining Lives (Years)</t>
  </si>
  <si>
    <t>Altair | Texas | Permitted</t>
  </si>
  <si>
    <t>Altair | Texas | Unpermitted</t>
  </si>
  <si>
    <t>Buttonwillow | California</t>
  </si>
  <si>
    <t>23 years</t>
  </si>
  <si>
    <t>Buttonwillow | California | Permitted</t>
  </si>
  <si>
    <t>Buttonwillow | California | Unpermitted</t>
  </si>
  <si>
    <t>Deer Park | Texas</t>
  </si>
  <si>
    <t>Deer Park | Texas | Permitted</t>
  </si>
  <si>
    <t>Deer Park | Texas | Unpermitted</t>
  </si>
  <si>
    <t>Deer Trail | Colorado</t>
  </si>
  <si>
    <t>28 years</t>
  </si>
  <si>
    <t>Deer Trail | Colorado | Permitted</t>
  </si>
  <si>
    <t>Deer Trail | Colorado | Unpermitted</t>
  </si>
  <si>
    <t>Grassy Mountain | Utah</t>
  </si>
  <si>
    <t>43 years</t>
  </si>
  <si>
    <t>Grassy Mountain | Utah | Permitted</t>
  </si>
  <si>
    <t>Grassy Mountain | Utah | Unpermitted</t>
  </si>
  <si>
    <t>Kimball | Nebraska</t>
  </si>
  <si>
    <t>7 years</t>
  </si>
  <si>
    <t>Kimball | Nebraska | Permitted</t>
  </si>
  <si>
    <t>Kimball | Nebraska | Unpermitted</t>
  </si>
  <si>
    <t>Lambton | Ontario, Canada</t>
  </si>
  <si>
    <t>60 years</t>
  </si>
  <si>
    <t>Lambton | Ontario, Canada | Permitted</t>
  </si>
  <si>
    <t>Lambton | Ontario, Canada | Unpermitted</t>
  </si>
  <si>
    <t>Lone Mountain | Oklahoma</t>
  </si>
  <si>
    <t>Lone Mountain | Oklahoma | Permitted</t>
  </si>
  <si>
    <t>Lone Mountain | Oklahoma | Unpermitted</t>
  </si>
  <si>
    <t>Ryley | Alberta</t>
  </si>
  <si>
    <t>Ryley | Alberta | Permitted</t>
  </si>
  <si>
    <t>Ryley | Alberta | Unpermitted</t>
  </si>
  <si>
    <t>Sawyer | North Dakota</t>
  </si>
  <si>
    <t>69 years</t>
  </si>
  <si>
    <t>Sawyer | North Dakota | Permitted</t>
  </si>
  <si>
    <t>Sawyer | North Dakota | Unpermitted</t>
  </si>
  <si>
    <t>Westmorland | California</t>
  </si>
  <si>
    <t>64 years</t>
  </si>
  <si>
    <t>Westmorland | California | Permitted</t>
  </si>
  <si>
    <t>Westmorland | California | Unpermitted</t>
  </si>
  <si>
    <t>SIGNIFICANT ACCOUNTING POLICIES (Remedial Liabilities) (Details) $ in Thousands</t>
  </si>
  <si>
    <t>Dec. 31, 2019USD ($)site</t>
  </si>
  <si>
    <t>Dec. 31, 2018USD ($)</t>
  </si>
  <si>
    <t>Dec. 31, 2017USD ($)</t>
  </si>
  <si>
    <t>Regulatory Liabilities [Line Items]</t>
  </si>
  <si>
    <t>Remedial Liability | $</t>
  </si>
  <si>
    <t>Period of time over which business acquisitions have been acquired (in years)</t>
  </si>
  <si>
    <t>17 years</t>
  </si>
  <si>
    <t>Remedial liabilities at acquisition, risk-free interest rate (as a percent)</t>
  </si>
  <si>
    <t>1.37%</t>
  </si>
  <si>
    <t>4.90%</t>
  </si>
  <si>
    <t>Superfund Proceedings</t>
  </si>
  <si>
    <t>Superfund sites | site</t>
  </si>
  <si>
    <t>SIGNIFICANT ACCOUNTING POLICIES (Advertising Expense) (Details) - USD ($) $ in Millions</t>
  </si>
  <si>
    <t>Advertising costs</t>
  </si>
  <si>
    <t>SIGNIFICANT ACCOUNTING POLICIES (Recent Accounting Pronouncements) (Details) - USD ($) $ in Thousands</t>
  </si>
  <si>
    <t>Jan. 01, 2019</t>
  </si>
  <si>
    <t>New Accounting Pronouncements or Change in Accounting Principle [Line Items]</t>
  </si>
  <si>
    <t>Total current and noncurrent lease liabilities</t>
  </si>
  <si>
    <t>ASU 2016-02</t>
  </si>
  <si>
    <t>REVENUES (Disaggregation of Revenue) (Details) - USD ($) $ in Thousands</t>
  </si>
  <si>
    <t>3 Months Ended</t>
  </si>
  <si>
    <t>Sep. 30, 2019</t>
  </si>
  <si>
    <t>Jun. 30, 2019</t>
  </si>
  <si>
    <t>Mar. 31, 2019</t>
  </si>
  <si>
    <t>Sep. 30, 2018</t>
  </si>
  <si>
    <t>Jun. 30, 2018</t>
  </si>
  <si>
    <t>Mar. 31, 2018</t>
  </si>
  <si>
    <t>Disaggregation of Revenue [Line Items]</t>
  </si>
  <si>
    <t>United States</t>
  </si>
  <si>
    <t>Canada</t>
  </si>
  <si>
    <t>Technical Services</t>
  </si>
  <si>
    <t>Field and Emergency Response Services</t>
  </si>
  <si>
    <t>Industrial Services</t>
  </si>
  <si>
    <t>Oil, Gas and Lodging Services and Other</t>
  </si>
  <si>
    <t>Safety-Kleen Environmental Services</t>
  </si>
  <si>
    <t>Safety-Kleen Oil</t>
  </si>
  <si>
    <t>Environmental Services</t>
  </si>
  <si>
    <t>Safety-Kleen</t>
  </si>
  <si>
    <t>Corporate Items</t>
  </si>
  <si>
    <t>Corporate Items | United States</t>
  </si>
  <si>
    <t>Corporate Items | Canada</t>
  </si>
  <si>
    <t>Corporate Items | Technical Services</t>
  </si>
  <si>
    <t>Corporate Items | Field and Emergency Response Services</t>
  </si>
  <si>
    <t>Corporate Items | Industrial Services</t>
  </si>
  <si>
    <t>Corporate Items | Oil, Gas and Lodging Services and Other</t>
  </si>
  <si>
    <t>Corporate Items | Safety-Kleen Environmental Services</t>
  </si>
  <si>
    <t>Corporate Items | Safety-Kleen Oil</t>
  </si>
  <si>
    <t>Operating segments | Environmental Services</t>
  </si>
  <si>
    <t>Operating segments | Environmental Services | United States</t>
  </si>
  <si>
    <t>Operating segments | Environmental Services | Canada</t>
  </si>
  <si>
    <t>Operating segments | Environmental Services | Technical Services</t>
  </si>
  <si>
    <t>Operating segments | Environmental Services | Field and Emergency Response Services</t>
  </si>
  <si>
    <t>Operating segments | Environmental Services | Industrial Services</t>
  </si>
  <si>
    <t>Operating segments | Environmental Services | Oil, Gas and Lodging Services and Other</t>
  </si>
  <si>
    <t>Operating segments | Environmental Services | Safety-Kleen Environmental Services</t>
  </si>
  <si>
    <t>Operating segments | Environmental Services | Safety-Kleen Oil</t>
  </si>
  <si>
    <t>Operating segments | Safety-Kleen</t>
  </si>
  <si>
    <t>Operating segments | Safety-Kleen | United States</t>
  </si>
  <si>
    <t>Operating segments | Safety-Kleen | Canada</t>
  </si>
  <si>
    <t>Operating segments | Safety-Kleen | Technical Services</t>
  </si>
  <si>
    <t>Operating segments | Safety-Kleen | Field and Emergency Response Services</t>
  </si>
  <si>
    <t>Operating segments | Safety-Kleen | Industrial Services</t>
  </si>
  <si>
    <t>Operating segments | Safety-Kleen | Oil, Gas and Lodging Services and Other</t>
  </si>
  <si>
    <t>Operating segments | Safety-Kleen | Safety-Kleen Environmental Services</t>
  </si>
  <si>
    <t>Operating segments | Safety-Kleen | Safety-Kleen Oil</t>
  </si>
  <si>
    <t>Corporate, non-segment</t>
  </si>
  <si>
    <t>Corporate, non-segment | United States</t>
  </si>
  <si>
    <t>Corporate, non-segment | Canada</t>
  </si>
  <si>
    <t>Corporate, non-segment | Technical Services</t>
  </si>
  <si>
    <t>Corporate, non-segment | Field and Emergency Response Services</t>
  </si>
  <si>
    <t>Corporate, non-segment | Industrial Services</t>
  </si>
  <si>
    <t>Corporate, non-segment | Oil, Gas and Lodging Services and Other</t>
  </si>
  <si>
    <t>Corporate, non-segment | Safety-Kleen Environmental Services</t>
  </si>
  <si>
    <t>Corporate, non-segment | Safety-Kleen Oil</t>
  </si>
  <si>
    <t>REVENUES (Contract Balances) (Details) - USD ($) $ in Thousands</t>
  </si>
  <si>
    <t>Receivables</t>
  </si>
  <si>
    <t>Contract assets (unbilled receivables)</t>
  </si>
  <si>
    <t>Contract liabilities (deferred revenue)</t>
  </si>
  <si>
    <t>REVENUES (Narrative) (Details)</t>
  </si>
  <si>
    <t>Business Acquisition [Line Items]</t>
  </si>
  <si>
    <t>Amortization period (in days)</t>
  </si>
  <si>
    <t>28 days</t>
  </si>
  <si>
    <t>112 days</t>
  </si>
  <si>
    <t>BUSINESS COMBINATIONS (2019 Acquisitions) (Details) - USD ($) $ in Thousands</t>
  </si>
  <si>
    <t>May 31, 2019</t>
  </si>
  <si>
    <t>Mar. 01, 2019</t>
  </si>
  <si>
    <t>2019 Acquisitions</t>
  </si>
  <si>
    <t>Purchase price</t>
  </si>
  <si>
    <t>BUSINESS COMBINATIONS (2018 Acquisitions) (Details) - USD ($) $ in Thousands</t>
  </si>
  <si>
    <t>Aug. 31, 2018</t>
  </si>
  <si>
    <t>Feb. 23, 2018</t>
  </si>
  <si>
    <t>2018 Acquisitions</t>
  </si>
  <si>
    <t>Veolia Business</t>
  </si>
  <si>
    <t>Revenue from acquisition included in the company's result of operations</t>
  </si>
  <si>
    <t>Pre-tax loss</t>
  </si>
  <si>
    <t>Depreciation expense on property, plant and equipment</t>
  </si>
  <si>
    <t>Amortization expense related to intangible assets</t>
  </si>
  <si>
    <t>Acquisition-related costs</t>
  </si>
  <si>
    <t>Weighted average amortization period (in years)</t>
  </si>
  <si>
    <t>8 years 2 months 12 days</t>
  </si>
  <si>
    <t>BUSINESS COMBINATIONS (Assets Acquired and Liabilities Assumed) (Details) - USD ($) $ in Thousands</t>
  </si>
  <si>
    <t>Accounts receivable, including unbilled receivable</t>
  </si>
  <si>
    <t>Property, plant and equipment</t>
  </si>
  <si>
    <t>Current liabilities</t>
  </si>
  <si>
    <t>Closure and post-closure liabilities</t>
  </si>
  <si>
    <t>Total identifiable net assets</t>
  </si>
  <si>
    <t>Total purchase price</t>
  </si>
  <si>
    <t>BUSINESS COMBINATIONS (2017 Acquisitions) (Details) $ / shares in Units, $ in Thousands, $ in Millions</t>
  </si>
  <si>
    <t>Jul. 14, 2017CAD ($)$ / shares</t>
  </si>
  <si>
    <t>Jul. 14, 2017USD ($)</t>
  </si>
  <si>
    <t>Jan. 31, 2017USD ($)</t>
  </si>
  <si>
    <t>Lonestar</t>
  </si>
  <si>
    <t>Payments to acquire businesses</t>
  </si>
  <si>
    <t>Equity payout (in CAD per share) | $ / shares</t>
  </si>
  <si>
    <t>Debt assumed</t>
  </si>
  <si>
    <t>2017 Acquisitions</t>
  </si>
  <si>
    <t>DISPOSITION OF BUSINESS (Details) - USD ($) $ in Thousands</t>
  </si>
  <si>
    <t>Jun. 30, 2017</t>
  </si>
  <si>
    <t>Income Statement, Balance Sheet and Additional Disclosures by Disposal Groups, Including Discontinued Operations [Line Items]</t>
  </si>
  <si>
    <t>Transformer Services | Disposal Group, Disposed of by Sale, Not Discontinued Operations</t>
  </si>
  <si>
    <t>Proceeds from sale</t>
  </si>
  <si>
    <t>Proceeds from sale, net of transactional related costs</t>
  </si>
  <si>
    <t>Transition costs</t>
  </si>
  <si>
    <t>INVENTORIES AND SUPPLIES (Details) - USD ($) $ in Thousands</t>
  </si>
  <si>
    <t>Oil and oil related products</t>
  </si>
  <si>
    <t>Supplies and drums</t>
  </si>
  <si>
    <t>Solvent and solutions</t>
  </si>
  <si>
    <t>Total inventories and supplies</t>
  </si>
  <si>
    <t>PROPERTY, PLANT, AND EQUIPMENT (Details) - USD ($) $ in Thousands</t>
  </si>
  <si>
    <t>Property, plant and equipment, gross</t>
  </si>
  <si>
    <t>Less - accumulated depreciation and amortization</t>
  </si>
  <si>
    <t>Total property, plant and equipment, net</t>
  </si>
  <si>
    <t>Property, plant, and equipment, gross</t>
  </si>
  <si>
    <t>Depreciation inclusive of landfill amortization</t>
  </si>
  <si>
    <t>Land</t>
  </si>
  <si>
    <t>Asset retirement costs (non-landfill)</t>
  </si>
  <si>
    <t>Buildings and improvements</t>
  </si>
  <si>
    <t>Camp and lodging equipment</t>
  </si>
  <si>
    <t>Vehicles</t>
  </si>
  <si>
    <t>Equipment</t>
  </si>
  <si>
    <t>Furniture and fixtures</t>
  </si>
  <si>
    <t>Construction in progress</t>
  </si>
  <si>
    <t>GOODWILL AND OTHER INTANGIBLE ASSETS (Changes to Goodwill) (Details) - USD ($) $ in Thousands</t>
  </si>
  <si>
    <t>Goodwill [Roll Forward]</t>
  </si>
  <si>
    <t>Goodwill, beginning of period</t>
  </si>
  <si>
    <t>Increase from current period acquisitions</t>
  </si>
  <si>
    <t>Measurement period adjustments from prior period acquisitions</t>
  </si>
  <si>
    <t>Decrease from disposition of business</t>
  </si>
  <si>
    <t>Foreign currency translation</t>
  </si>
  <si>
    <t>Goodwill, end of period</t>
  </si>
  <si>
    <t>GOODWILL AND OTHER INTANGIBLE ASSETS (Finite-lived and Indefinite Lived Intangible Assets) (Details) - USD ($) $ in Thousands</t>
  </si>
  <si>
    <t>Finite-lived intangible assets</t>
  </si>
  <si>
    <t>Cost</t>
  </si>
  <si>
    <t>Accumulated Amortization</t>
  </si>
  <si>
    <t>Net</t>
  </si>
  <si>
    <t>Total permits and other intangible assets, cost</t>
  </si>
  <si>
    <t>Total permits and other intangible assets, net</t>
  </si>
  <si>
    <t>Trademarks and trade names</t>
  </si>
  <si>
    <t>Permits</t>
  </si>
  <si>
    <t>Customer and supplier relationships</t>
  </si>
  <si>
    <t>Other intangible assets</t>
  </si>
  <si>
    <t>GOODWILL AND OTHER INTANGIBLE ASSETS (Narrative) (Details) - USD ($) $ in Millions</t>
  </si>
  <si>
    <t>Amortization expense of permits and other intangible assets</t>
  </si>
  <si>
    <t>GOODWILL AND OTHER INTANGIBLE ASSETS (Expected Amortization) (Details) - USD ($) $ in Thousands</t>
  </si>
  <si>
    <t>Expected amortization</t>
  </si>
  <si>
    <t>2020</t>
  </si>
  <si>
    <t>2021</t>
  </si>
  <si>
    <t>2022</t>
  </si>
  <si>
    <t>2023</t>
  </si>
  <si>
    <t>2024</t>
  </si>
  <si>
    <t>Thereafter</t>
  </si>
  <si>
    <t>ACCRUED EXPENSES (Schedule of Accrued Expenses) (Details) - USD ($) $ in Thousands</t>
  </si>
  <si>
    <t>Accrued insurance</t>
  </si>
  <si>
    <t>Accrued interest</t>
  </si>
  <si>
    <t>Accrued compensation and benefits</t>
  </si>
  <si>
    <t>Accrued income, real estate, sales and other taxes</t>
  </si>
  <si>
    <t>Accrued other</t>
  </si>
  <si>
    <t>Total accrued expenses</t>
  </si>
  <si>
    <t>ACCRUED EXPENSES (Narrative) (Details) - USD ($) $ in Millions</t>
  </si>
  <si>
    <t>Accrued medical insurance</t>
  </si>
  <si>
    <t>Accrual loss for workers' compensation, comprehensive general liability and vehicle liability self-insurance programs</t>
  </si>
  <si>
    <t>Increase of accrued federal tax</t>
  </si>
  <si>
    <t>Derivative liability</t>
  </si>
  <si>
    <t>CLOSURE AND POST-CLOSURE LIABILITIES (Changes in Post-Closure Liabilities) (Details) - USD ($) $ in Thousands</t>
  </si>
  <si>
    <t>Changes to post-closure liabilities</t>
  </si>
  <si>
    <t>Balance at the beginning of the period</t>
  </si>
  <si>
    <t>Liabilities assumed in acquisitions</t>
  </si>
  <si>
    <t>New asset retirement obligations</t>
  </si>
  <si>
    <t>Accretion</t>
  </si>
  <si>
    <t>Changes in estimates recorded to consolidated statement of operations</t>
  </si>
  <si>
    <t>Changes in estimates recorded to consolidated balance sheet</t>
  </si>
  <si>
    <t>Expenditures</t>
  </si>
  <si>
    <t>Currency translation and other</t>
  </si>
  <si>
    <t>Balance at the end of the period</t>
  </si>
  <si>
    <t>Increase in facility closure costs</t>
  </si>
  <si>
    <t>Landfill Retirement Liability</t>
  </si>
  <si>
    <t>Non-Landfill Retirement Liability</t>
  </si>
  <si>
    <t>CLOSURE AND POST-CLOSURE LIABILITIES (Anticipated Payments) (Details) - USD ($) $ in Thousands</t>
  </si>
  <si>
    <t>Environmental Property Sale, Disposal or Abandonment Costs</t>
  </si>
  <si>
    <t>Undiscounted closure and post-closure liabilities</t>
  </si>
  <si>
    <t>Less: Discount at credit-adjusted risk-free rate</t>
  </si>
  <si>
    <t>Less: Undiscounted estimated closure and post-closure liabilities relating to airspace not yet consumed</t>
  </si>
  <si>
    <t>Present value of closure and post-closure liabilities</t>
  </si>
  <si>
    <t>REMEDIAL LIABILITIES (Changes in Remedial Liabilities) (Details) - USD ($) $ in Thousands</t>
  </si>
  <si>
    <t>Changes to remedial liabilities</t>
  </si>
  <si>
    <t>Remedial Liabilities for Landfill Sites</t>
  </si>
  <si>
    <t>Remedial Liabilities for Inactive Sites</t>
  </si>
  <si>
    <t>Remedial Liabilities (Including Superfund) for Non-Landfill Operations</t>
  </si>
  <si>
    <t>REMEDIAL LIABILITIES (Additional Information) (Details) - USD ($) $ in Thousands</t>
  </si>
  <si>
    <t>Site Contingency [Line Items]</t>
  </si>
  <si>
    <t>Changes in estimates recorded to statement of income (loss)</t>
  </si>
  <si>
    <t>Accrual for environmental loss contingencies, threshold for disclosure (as a percent)</t>
  </si>
  <si>
    <t>5.00%</t>
  </si>
  <si>
    <t>Remedial Liability</t>
  </si>
  <si>
    <t>Legal and Administrative Proceedings</t>
  </si>
  <si>
    <t>REMEDIAL LIABILITIES (Anticipated Payments) (Details) - USD ($) $ in Thousands</t>
  </si>
  <si>
    <t>Accrual for Environmental Loss Contingencies, Net [Abstract]</t>
  </si>
  <si>
    <t>Undiscounted remedial liabilities</t>
  </si>
  <si>
    <t>Less: Discount</t>
  </si>
  <si>
    <t>Total remedial liabilities</t>
  </si>
  <si>
    <t>REMEDIAL LIABILITIES (Estimates) (Details) $ in Thousands</t>
  </si>
  <si>
    <t>Dec. 31, 2019USD ($)sitefacility</t>
  </si>
  <si>
    <t>% of Total</t>
  </si>
  <si>
    <t>100.00%</t>
  </si>
  <si>
    <t>Reasonably possible additional liabilities</t>
  </si>
  <si>
    <t>Facilities now used in active conduct of the Company's business (39 facilities)</t>
  </si>
  <si>
    <t>38.90%</t>
  </si>
  <si>
    <t>Number of facility by type | facility</t>
  </si>
  <si>
    <t>Inactive facilities not now used in active conduct of the Company's business but most of which were acquired because the assumption of remedial liabilities for such facilities was part of the purchase price for the CSD assets (37 facilities)</t>
  </si>
  <si>
    <t>54.30%</t>
  </si>
  <si>
    <t>Superfund sites owned by third parties (17 sites)</t>
  </si>
  <si>
    <t>6.80%</t>
  </si>
  <si>
    <t>Number of facility by type | site</t>
  </si>
  <si>
    <t>Superfund sites owned by third parties (17 sites) | Various</t>
  </si>
  <si>
    <t>Closed incinerator and landfill | Baton Rouge LA</t>
  </si>
  <si>
    <t>19.90%</t>
  </si>
  <si>
    <t>Closed incinerator | Bridgeport, NJ</t>
  </si>
  <si>
    <t>15.90%</t>
  </si>
  <si>
    <t>Idled incinerator and legal proceedings | Mercier, Quebec</t>
  </si>
  <si>
    <t>9.40%</t>
  </si>
  <si>
    <t>Operating solvent recycling center | Linden, NJ</t>
  </si>
  <si>
    <t>6.40%</t>
  </si>
  <si>
    <t>All other incinerators, landfills, wastewater treatment facilities and service centers (72 facilities) | Various</t>
  </si>
  <si>
    <t>41.60%</t>
  </si>
  <si>
    <t>FINANCING ARRANGEMENTS (Summary of Financing Arrangements) (Details) - USD ($) $ in Thousands</t>
  </si>
  <si>
    <t>Debt Instrument [Line Items]</t>
  </si>
  <si>
    <t>Long-term obligations, at par</t>
  </si>
  <si>
    <t>Unamortized debt issuance costs and premium, net</t>
  </si>
  <si>
    <t>Long-term obligations, at carrying value</t>
  </si>
  <si>
    <t>Secured debt | Senior secured Term Loan Agreement</t>
  </si>
  <si>
    <t>Unsecured debt | Unsecured senior notes, at 4.875%, due July 15, 2027 (2027 Notes)</t>
  </si>
  <si>
    <t>Interest rate (as a percent)</t>
  </si>
  <si>
    <t>4.875%</t>
  </si>
  <si>
    <t>Unsecured debt | Unsecured senior notes, at 5.125%, due July 15, 2029 (2029 Notes)</t>
  </si>
  <si>
    <t>5.125%</t>
  </si>
  <si>
    <t>Unsecured debt | Unsecured senior notes, at 5.125%, due June 1, 2021 (2021 Notes)</t>
  </si>
  <si>
    <t>FINANCING ARRANGEMENTS (Narrative) (Details)</t>
  </si>
  <si>
    <t>Jul. 17, 2019USD ($)</t>
  </si>
  <si>
    <t>Jul. 02, 2019USD ($)</t>
  </si>
  <si>
    <t>Aug. 01, 2018USD ($)</t>
  </si>
  <si>
    <t>Jul. 19, 2018USD ($)</t>
  </si>
  <si>
    <t>Apr. 17, 2018</t>
  </si>
  <si>
    <t>Sep. 30, 2019USD ($)</t>
  </si>
  <si>
    <t>Sep. 30, 2018USD ($)</t>
  </si>
  <si>
    <t>Financing arrangements</t>
  </si>
  <si>
    <t>Effective interest rate (as a percent)</t>
  </si>
  <si>
    <t>4.67%</t>
  </si>
  <si>
    <t>Fair value of long-term obligations, including current portion</t>
  </si>
  <si>
    <t>Settlement of borrowing</t>
  </si>
  <si>
    <t>Revolving credit facility, available borrowing capacity</t>
  </si>
  <si>
    <t>Letters of credit outstanding, amount</t>
  </si>
  <si>
    <t>Senior secured Term Loan Agreement</t>
  </si>
  <si>
    <t>Term loan outstanding</t>
  </si>
  <si>
    <t>Senior unsecured notes, at 5.25%, due August 1, 2020 (2020 Notes)</t>
  </si>
  <si>
    <t>Repayments of debt</t>
  </si>
  <si>
    <t>Debt redemption fees</t>
  </si>
  <si>
    <t>Term Loans with Interest Rate Swap Agreements</t>
  </si>
  <si>
    <t>Debt outstanding</t>
  </si>
  <si>
    <t>Unsecured debt</t>
  </si>
  <si>
    <t>Redemption percentage of principal amount</t>
  </si>
  <si>
    <t>Debt instrument, redemption price, percentage of principal amount redeemed</t>
  </si>
  <si>
    <t>35.00%</t>
  </si>
  <si>
    <t>Aggregate principal amount</t>
  </si>
  <si>
    <t>104.875%</t>
  </si>
  <si>
    <t>105.125%</t>
  </si>
  <si>
    <t>Repurchased amount</t>
  </si>
  <si>
    <t>Unsecured debt | Senior unsecured notes, at 5.25%, due August 1, 2020 (2020 Notes)</t>
  </si>
  <si>
    <t>3.55%</t>
  </si>
  <si>
    <t>Secured debt | Senior secured Term Loan Agreement | Base rate</t>
  </si>
  <si>
    <t>Basis spread on variable rate (as a percent)</t>
  </si>
  <si>
    <t>0.75%</t>
  </si>
  <si>
    <t>Reduction of applicable interest rate margin</t>
  </si>
  <si>
    <t>Secured debt | Senior secured Term Loan Agreement | Eurodollar</t>
  </si>
  <si>
    <t>1.75%</t>
  </si>
  <si>
    <t>LIne of credit</t>
  </si>
  <si>
    <t>Credit facility, maximum borrowing capacity</t>
  </si>
  <si>
    <t>Period for measurement of average liquidity (in days)</t>
  </si>
  <si>
    <t>30 days</t>
  </si>
  <si>
    <t>LIne of credit | Minimum</t>
  </si>
  <si>
    <t>Commitment fee (as a percent)</t>
  </si>
  <si>
    <t>0.25%</t>
  </si>
  <si>
    <t>LIne of credit | Minimum | Base rate</t>
  </si>
  <si>
    <t>LIne of credit | Minimum | LIBOR</t>
  </si>
  <si>
    <t>1.25%</t>
  </si>
  <si>
    <t>LIne of credit | Maximum</t>
  </si>
  <si>
    <t>0.30%</t>
  </si>
  <si>
    <t>LIne of credit | Maximum | Base rate</t>
  </si>
  <si>
    <t>0.50%</t>
  </si>
  <si>
    <t>LIne of credit | Maximum | LIBOR</t>
  </si>
  <si>
    <t>1.50%</t>
  </si>
  <si>
    <t>LIne of credit | Parent and Domestic Subsidiaries</t>
  </si>
  <si>
    <t>Credit available subject to percentage of accounts receivable (as a percent)</t>
  </si>
  <si>
    <t>85.00%</t>
  </si>
  <si>
    <t>Credit available subject to percentage of cash deposited (as a percent)</t>
  </si>
  <si>
    <t>LIne of credit | Canadian Subsidiaries</t>
  </si>
  <si>
    <t>Senior notes | Senior unsecured notes, at 5.25%, due August 1, 2020 (2020 Notes)</t>
  </si>
  <si>
    <t>Redemption of 2020 notes</t>
  </si>
  <si>
    <t>Interest rate swap</t>
  </si>
  <si>
    <t>2.92%</t>
  </si>
  <si>
    <t>Notional amount</t>
  </si>
  <si>
    <t>Revolving credit facility | LIne of credit</t>
  </si>
  <si>
    <t>Revolving credit facility | LIne of credit | Parent and Domestic Subsidiaries</t>
  </si>
  <si>
    <t>Revolving credit facility | LIne of credit | Canadian Subsidiaries</t>
  </si>
  <si>
    <t>Letters of credit | LIne of credit | Parent and Domestic Subsidiaries</t>
  </si>
  <si>
    <t>Letters of credit | LIne of credit | Canadian Subsidiaries</t>
  </si>
  <si>
    <t>FINANCING ARRANGEMENTS (Summary of Redemption Prices) (Details) - Unsecured debt</t>
  </si>
  <si>
    <t>9 Months Ended</t>
  </si>
  <si>
    <t>Debt Instrument, Redemption [Line Items]</t>
  </si>
  <si>
    <t>Unsecured senior notes, at 4.875%, due July 15, 2027 (2027 Notes)</t>
  </si>
  <si>
    <t>Unsecured senior notes, at 5.125%, due July 15, 2029 (2029 Notes)</t>
  </si>
  <si>
    <t>Debt Instrument, Redemption, Period One | Unsecured senior notes, at 4.875%, due July 15, 2027 (2027 Notes)</t>
  </si>
  <si>
    <t>102.438%</t>
  </si>
  <si>
    <t>Debt Instrument, Redemption, Period One | Unsecured senior notes, at 5.125%, due July 15, 2029 (2029 Notes)</t>
  </si>
  <si>
    <t>102.563%</t>
  </si>
  <si>
    <t>Debt Instrument, Redemption, Period Two | Unsecured senior notes, at 4.875%, due July 15, 2027 (2027 Notes)</t>
  </si>
  <si>
    <t>101.219%</t>
  </si>
  <si>
    <t>Debt Instrument, Redemption, Period Two | Unsecured senior notes, at 5.125%, due July 15, 2029 (2029 Notes)</t>
  </si>
  <si>
    <t>101.281%</t>
  </si>
  <si>
    <t>Debt Instrument, Redemption, Period Three | Unsecured senior notes, at 4.875%, due July 15, 2027 (2027 Notes)</t>
  </si>
  <si>
    <t>Debt Instrument, Redemption, Period Three | Unsecured senior notes, at 5.125%, due July 15, 2029 (2029 Notes)</t>
  </si>
  <si>
    <t>INCOME TAXES (Provision for Tax Expense) (Details) - USD ($) $ in Thousands</t>
  </si>
  <si>
    <t>Income (Loss) from Continuing Operations before Equity Method Investments, Income Taxes, Extraordinary Items, Noncontrolling Interest [Abstract]</t>
  </si>
  <si>
    <t>Domestic</t>
  </si>
  <si>
    <t>Foreign</t>
  </si>
  <si>
    <t>Current:</t>
  </si>
  <si>
    <t>Federal</t>
  </si>
  <si>
    <t>State</t>
  </si>
  <si>
    <t>Current Income Tax Expense (Benefit)</t>
  </si>
  <si>
    <t>Deferred</t>
  </si>
  <si>
    <t>Income Tax Expense (Benefit), Continuing Operations, Income Tax Reconciliation [Abstract]</t>
  </si>
  <si>
    <t>Tax expense at US statutory rate</t>
  </si>
  <si>
    <t>State income taxes, net of federal benefit</t>
  </si>
  <si>
    <t>Foreign rate differential</t>
  </si>
  <si>
    <t>Valuation allowance</t>
  </si>
  <si>
    <t>Uncertain tax position interest and penalties</t>
  </si>
  <si>
    <t>Tax credits</t>
  </si>
  <si>
    <t>Non-deductible compensation</t>
  </si>
  <si>
    <t>Adjustment for Tax Cuts and Jobs Act</t>
  </si>
  <si>
    <t>INCOME TAXES (Deferred Tax Assets and Liabilities) (Details) - USD ($) $ in Thousands</t>
  </si>
  <si>
    <t>Deferred tax assets:</t>
  </si>
  <si>
    <t>Provision for doubtful accounts</t>
  </si>
  <si>
    <t>Closure, post-closure and remedial liabilities</t>
  </si>
  <si>
    <t>Accrued compensation</t>
  </si>
  <si>
    <t>Net operating loss carryforwards</t>
  </si>
  <si>
    <t>Tax credit carryforwards</t>
  </si>
  <si>
    <t>Uncertain tax positions accrued interest and federal benefit</t>
  </si>
  <si>
    <t>Total deferred tax assets</t>
  </si>
  <si>
    <t>Deferred tax liabilities:</t>
  </si>
  <si>
    <t>Permits and other intangible assets</t>
  </si>
  <si>
    <t>Prepaid expenses</t>
  </si>
  <si>
    <t>Total deferred tax liabilities</t>
  </si>
  <si>
    <t>Total net deferred tax liability before valuation allowance</t>
  </si>
  <si>
    <t>Less valuation allowance</t>
  </si>
  <si>
    <t>Net deferred tax liabilities</t>
  </si>
  <si>
    <t>State and local operating loss carryforwards</t>
  </si>
  <si>
    <t>Federal operating loss carryforwards</t>
  </si>
  <si>
    <t>Foreign operating loss carryforwards</t>
  </si>
  <si>
    <t>Foreign tax credit carryforwards</t>
  </si>
  <si>
    <t>INCOME TAXES (Additional Information) (Details) - USD ($) $ in Thousands</t>
  </si>
  <si>
    <t>1 Months Ended</t>
  </si>
  <si>
    <t>Oct. 31, 2018</t>
  </si>
  <si>
    <t>Effective income tax rate (as a percent)</t>
  </si>
  <si>
    <t>34.10%</t>
  </si>
  <si>
    <t>30.50%</t>
  </si>
  <si>
    <t>(71.60%)</t>
  </si>
  <si>
    <t>Provisional income tax benefit related to the Tax Act</t>
  </si>
  <si>
    <t>Tax benefit for the remeasurement of deferred tax assets related to the Tax Act</t>
  </si>
  <si>
    <t>One-time tax expense on deemed repatriation</t>
  </si>
  <si>
    <t>Adjustment from one-time deemed repatriation to tax expense</t>
  </si>
  <si>
    <t>Deferred tax benefit from remeasurement of deferred tax assets and liabilities related to the Tax Act</t>
  </si>
  <si>
    <t>Adjustment from remeasurement of deferred tax assets and liabilities related to the Tax Act</t>
  </si>
  <si>
    <t>Net benefit from enacted tax act</t>
  </si>
  <si>
    <t>Tax benefit from analysis of certain federal manufacturing and research and development credit benefits</t>
  </si>
  <si>
    <t>Additional tax credit from analysis of certain federal manufacturing and research and development credit benefits</t>
  </si>
  <si>
    <t>Tax benefits related to tax deductible foreign currency losses</t>
  </si>
  <si>
    <t>Valuation allowance, foreign tax credits</t>
  </si>
  <si>
    <t>Valuation allowance, federal net operating loss carryforwards</t>
  </si>
  <si>
    <t>Valuation allowance, state net operating loss carryforwards</t>
  </si>
  <si>
    <t>Valuation allowance, foreign net operating loss carryforwards</t>
  </si>
  <si>
    <t>Valuation allowance, deferred tax assets of Canadian subsidiary</t>
  </si>
  <si>
    <t>Valuation allowance, deferred tax assets of Canadian subsidiary, tax attributes</t>
  </si>
  <si>
    <t>Unrealized capital loss</t>
  </si>
  <si>
    <t>Unrecognized tax benefits that would impact effective tax rate</t>
  </si>
  <si>
    <t>Unrecognized tax benefits from transfer pricing adjustment</t>
  </si>
  <si>
    <t>Unrecognized tax benefits, income tax penalties and interest accrued</t>
  </si>
  <si>
    <t>Unrecognized tax benefits, penalties and interest</t>
  </si>
  <si>
    <t>Reduction in unrecognized tax benefit from the expiration of statue of limitations and the resolution of tax audits</t>
  </si>
  <si>
    <t>INCOME TAXES (Unrecognized Tax Benefits) (Details) - USD ($)</t>
  </si>
  <si>
    <t>Reconciliation of Unrecognized Tax Benefits, Excluding Amounts Pertaining to Examined Tax Returns [Roll Forward]</t>
  </si>
  <si>
    <t>Unrecognized tax benefits at beginning of year</t>
  </si>
  <si>
    <t>Additions to current year tax positions</t>
  </si>
  <si>
    <t>Reductions to prior year tax positions</t>
  </si>
  <si>
    <t>Additions to prior year tax positions</t>
  </si>
  <si>
    <t>Expirations</t>
  </si>
  <si>
    <t>Unrecognized tax benefits at end of year</t>
  </si>
  <si>
    <t>EARNINGS PER SHARE (Reconciliation of Basic and Diluted Earnings Per Share Computations) (Details) - USD ($) $ / shares in Units, shares in Thousands, $ in Thousands</t>
  </si>
  <si>
    <t>Numerator for basic and diluted (loss) earnings per share:</t>
  </si>
  <si>
    <t>Denominator:</t>
  </si>
  <si>
    <t>Weighted basic shares outstanding (in shares)</t>
  </si>
  <si>
    <t>Dilutive effect of equity-based compensation awards (in shares)</t>
  </si>
  <si>
    <t>Weighted dilutive shares outstanding (in shares)</t>
  </si>
  <si>
    <t>Basic earnings (loss) per share (in dollars per share)</t>
  </si>
  <si>
    <t>Diluted earnings (loss) per share (in dollars per share)</t>
  </si>
  <si>
    <t>EARNINGS PER SHARE (Anti-Dilutive Securities) (Details) - shares</t>
  </si>
  <si>
    <t>Restricted Stock and Performance Stock Awards</t>
  </si>
  <si>
    <t>Antidilutive Securities Excluded from Computation of Earnings Per Share [Line Items]</t>
  </si>
  <si>
    <t>Antidilutive securities excluded from computation of earnings per share (in shares)</t>
  </si>
  <si>
    <t>Restricted Stock</t>
  </si>
  <si>
    <t>STOCKHOLDERS' EQUITY (Details) - USD ($) shares in Millions</t>
  </si>
  <si>
    <t>70 Months Ended</t>
  </si>
  <si>
    <t>Stock repurchase program, authorized amount</t>
  </si>
  <si>
    <t>Repurchase of common stock (in shares)</t>
  </si>
  <si>
    <t>Stock repurchase program, remaining authorized repurchase amount</t>
  </si>
  <si>
    <t>ACCUMULATED OTHER COMPREHENSIVE LOSS (Components of AOCI) (Details) - USD ($) $ in Thousands</t>
  </si>
  <si>
    <t>Increase (Decrease) in Equity</t>
  </si>
  <si>
    <t>Beginning balance</t>
  </si>
  <si>
    <t>Other comprehensive (loss) income before reclassifications</t>
  </si>
  <si>
    <t>Amounts reclassified out of accumulated other comprehensive loss</t>
  </si>
  <si>
    <t>Tax loss</t>
  </si>
  <si>
    <t>Ending balance</t>
  </si>
  <si>
    <t>Foreign Currency Translation Adjustments</t>
  </si>
  <si>
    <t>Unrealized (Losses) Gains on Available-for-Sale Securities</t>
  </si>
  <si>
    <t>Unrealized Loss on Interest Rate Hedge</t>
  </si>
  <si>
    <t>Unfunded Pension Liability</t>
  </si>
  <si>
    <t>ACCUMULATED OTHER COMPREHENSIVE LOSS (Reclassification out of AOCI) (Details) - USD ($)</t>
  </si>
  <si>
    <t>Reclassification Adjustment out of Accumulated Other Comprehensive Income [Line Items]</t>
  </si>
  <si>
    <t>Interest expense, net of interest income</t>
  </si>
  <si>
    <t>STOCK-BASED COMPENSATION (Stock-Based Compensation) (Details) - USD ($) $ in Millions</t>
  </si>
  <si>
    <t>Dec. 31, 2010</t>
  </si>
  <si>
    <t>Share-based Compensation Arrangement by Share-based Payment Award [Line Items]</t>
  </si>
  <si>
    <t>Stock-based compensation expense</t>
  </si>
  <si>
    <t>Total income tax benefit from stock-based compensation</t>
  </si>
  <si>
    <t>Restricted Stock | Minimum</t>
  </si>
  <si>
    <t>Award vesting period (in years)</t>
  </si>
  <si>
    <t>Restricted Stock | Maximum</t>
  </si>
  <si>
    <t>2010 Equity Incentive Plan</t>
  </si>
  <si>
    <t>Number of shares authorized (in shares)</t>
  </si>
  <si>
    <t>STOCK-BASED COMPENSATION (Restricted Stock Awards) (Details) - Restricted Stock - USD ($) $ / shares in Units, $ in Millions</t>
  </si>
  <si>
    <t>Number of Shares</t>
  </si>
  <si>
    <t>Unvested, beginning of period (in shares)</t>
  </si>
  <si>
    <t>Granted (in shares)</t>
  </si>
  <si>
    <t>Vested (in shares)</t>
  </si>
  <si>
    <t>Forfeited (in shares)</t>
  </si>
  <si>
    <t>Unvested, end of period (in shares)</t>
  </si>
  <si>
    <t>Weighted Average Grant-Date Fair Value</t>
  </si>
  <si>
    <t>Unvested, beginning of period (in dollars per share)</t>
  </si>
  <si>
    <t>Granted (in dollars per share)</t>
  </si>
  <si>
    <t>Vested (in dollars per share)</t>
  </si>
  <si>
    <t>Forfeited (in dollars per share)</t>
  </si>
  <si>
    <t>Unvested, end of period (in dollars per share)</t>
  </si>
  <si>
    <t>Total unrecognized compensation cost</t>
  </si>
  <si>
    <t>Expected to be recognized over a weighted average period</t>
  </si>
  <si>
    <t>2 years 7 months 6 days</t>
  </si>
  <si>
    <t>Fair value of awards vested in period</t>
  </si>
  <si>
    <t>STOCK-BASED COMPENSATION (Performance Stock Awards) (Details) - Performance Stock Awards - USD ($) $ / shares in Units, $ in Millions</t>
  </si>
  <si>
    <t>COMMITMENTS AND CONTINGENCIES (Legal and Administrative Proceedings) (Details) $ in Thousands, $ in Millions</t>
  </si>
  <si>
    <t>Dec. 31, 2019USD ($)proceedingclaim</t>
  </si>
  <si>
    <t>Dec. 31, 2012CAD ($)</t>
  </si>
  <si>
    <t>Dec. 31, 1999municipality</t>
  </si>
  <si>
    <t>Dec. 31, 1968permit</t>
  </si>
  <si>
    <t>Dec. 31, 2018USD ($)proceeding</t>
  </si>
  <si>
    <t>Reserves</t>
  </si>
  <si>
    <t>Number of proceedings | proceeding</t>
  </si>
  <si>
    <t>Loss contingency, claims settled and dismissed, claims | claim</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t>
  </si>
  <si>
    <t>Punitive damages sought</t>
  </si>
  <si>
    <t>Federal, State, and Provincial Enforcement Actions</t>
  </si>
  <si>
    <t>Reserves relating to legal and administrative proceedings</t>
  </si>
  <si>
    <t>COMMITMENTS AND CONTINGENCIES (Superfund Proceedings) (Details)</t>
  </si>
  <si>
    <t>Number of sites subject to proceedings under federal or state superfund laws</t>
  </si>
  <si>
    <t>Number of sites owned by the entity subject to proceedings under federal or state superfund laws</t>
  </si>
  <si>
    <t>Number of sites owned by third parties subject to proceedings under federal or state superfund laws</t>
  </si>
  <si>
    <t>Number of sites for which environmental remediation expense is settled</t>
  </si>
  <si>
    <t>Third party sites requiring expenditure on remediation</t>
  </si>
  <si>
    <t>Number of sites for which environmental remediation expense is not required</t>
  </si>
  <si>
    <t>Possible increase in legal and administrative proceedings | $</t>
  </si>
  <si>
    <t>Number of sites which potential liability could exceed $100,000</t>
  </si>
  <si>
    <t>Notices received from owners of third party sites seeking indemnification from the company</t>
  </si>
  <si>
    <t>Certain other third party sites</t>
  </si>
  <si>
    <t>Indemnification agreement with third party sites, sites</t>
  </si>
  <si>
    <t>COMMITMENTS AND CONTINGENCIES (Federal, State and Provincial Enforcement Actions) (Details) - Federal, State, and Provincial Enforcement Actions</t>
  </si>
  <si>
    <t>Dec. 31, 2019USD ($)proceeding</t>
  </si>
  <si>
    <t>Dec. 31, 2018proceeding</t>
  </si>
  <si>
    <t>Federal and State Enforcement Actions</t>
  </si>
  <si>
    <t>Sanctions relating to waste treatment | $</t>
  </si>
  <si>
    <t>COMMITMENTS AND CONTINGENCIES (Self Insurance Liabilities) (Details) - USD ($) $ in Thousands</t>
  </si>
  <si>
    <t>Product Liability Contingency [Line Items]</t>
  </si>
  <si>
    <t>Retention for environmental impairment</t>
  </si>
  <si>
    <t>Self-insurance liabilities</t>
  </si>
  <si>
    <t>Weighted average risk free discount rate for self insurance liabilities</t>
  </si>
  <si>
    <t>1.52%</t>
  </si>
  <si>
    <t>2.96%</t>
  </si>
  <si>
    <t>Self Insurance Losses Expected [Abstract]</t>
  </si>
  <si>
    <t>Undiscounted self-insurance liabilities</t>
  </si>
  <si>
    <t>Total self-insurance liabilities (included in accrued expenses)</t>
  </si>
  <si>
    <t>Deductible medical insurance policy</t>
  </si>
  <si>
    <t>Deductible per occurrence for workers compensation</t>
  </si>
  <si>
    <t>Deductible per occurrence for general liability</t>
  </si>
  <si>
    <t>Deductible per occurrence for vehicle liability</t>
  </si>
  <si>
    <t>LEASES (Narrative) (Details) - USD ($) $ in Millions</t>
  </si>
  <si>
    <t>Rent expense</t>
  </si>
  <si>
    <t>LEASES (Supplemental Finance Lease Balance Sheet information) (Details) $ in Thousands</t>
  </si>
  <si>
    <t>ROU assets:</t>
  </si>
  <si>
    <t>Finance lease (included in property, plant and equipment, net)</t>
  </si>
  <si>
    <t>Current portion of lease liabilities:</t>
  </si>
  <si>
    <t>Finance lease (included in accrued expenses)</t>
  </si>
  <si>
    <t>Long-term portion of lease liabilities:</t>
  </si>
  <si>
    <t>Finance lease (included in deferred taxes, unrecognized tax benefits and other long-term liabilities)</t>
  </si>
  <si>
    <t>LEASES (Lease Expense) (Details) $ in Thousands</t>
  </si>
  <si>
    <t>Operating lease cost</t>
  </si>
  <si>
    <t>Finance lease cost:</t>
  </si>
  <si>
    <t>Amortization of ROU assets</t>
  </si>
  <si>
    <t>Interest on lease liabilities</t>
  </si>
  <si>
    <t>Total finance lease cost</t>
  </si>
  <si>
    <t>Short-term lease cost</t>
  </si>
  <si>
    <t>Variable lease cost</t>
  </si>
  <si>
    <t>Total lease cost</t>
  </si>
  <si>
    <t>LEASES (Other Information related to Leases) (Details) - USD ($) $ in Thousands</t>
  </si>
  <si>
    <t>Weighted Average Remaining Lease Term, Lessee [Abstract]</t>
  </si>
  <si>
    <t>Operating Lease (in years)</t>
  </si>
  <si>
    <t>5 years 1 month 6 days</t>
  </si>
  <si>
    <t>Finance Lease (in years)</t>
  </si>
  <si>
    <t>21 years 3 months 18 days</t>
  </si>
  <si>
    <t>Weighted Average Discount Rate, Lessee [Abstract]</t>
  </si>
  <si>
    <t>Operating Lease (as a percentage)</t>
  </si>
  <si>
    <t>5.29%</t>
  </si>
  <si>
    <t>Finance Lease (as a percentage)</t>
  </si>
  <si>
    <t>4.97%</t>
  </si>
  <si>
    <t>Cash paid for amounts included in the measurement of lease liabilities</t>
  </si>
  <si>
    <t>Operating cash flows from operating leases</t>
  </si>
  <si>
    <t>Operating cash flows from finance leases</t>
  </si>
  <si>
    <t>Financing cash flows from finance leases</t>
  </si>
  <si>
    <t>ROU assets obtained in exchange for operating lease liabilities</t>
  </si>
  <si>
    <t>ROU assets obtained in exchange for finance lease liabilities</t>
  </si>
  <si>
    <t>LEASES (Schedule of Future Lease Payments) (Details) $ in Thousands</t>
  </si>
  <si>
    <t>Lessee, Operating Lease, Liability, Payment, Due [Abstract]</t>
  </si>
  <si>
    <t>Total future lease payments</t>
  </si>
  <si>
    <t>Amount representing interest</t>
  </si>
  <si>
    <t>Total lease liabilities</t>
  </si>
  <si>
    <t>Finance Lease, Liability, Payment, Due [Abstract]</t>
  </si>
  <si>
    <t>LEASES (Summary of Future Minimum Payments Under Operating Leases) (Details) $ in Thousands</t>
  </si>
  <si>
    <t>Total minimum lease payments</t>
  </si>
  <si>
    <t>SEGMENT REPORTING (Segment Additional Information) (Details)</t>
  </si>
  <si>
    <t>Dec. 31, 2019segment</t>
  </si>
  <si>
    <t>Number of operating segments</t>
  </si>
  <si>
    <t>SEGMENT REPORTING (Segment Information, Revenues, EBITA, and Reconciliation to the Consolidated Statement of Operations) (Details) - USD ($) $ in Thousands</t>
  </si>
  <si>
    <t>Segment Reporting Information [Line Items]</t>
  </si>
  <si>
    <t>Adjusted EBITDA</t>
  </si>
  <si>
    <t>Reconciliation to Consolidated Statements of Operations:</t>
  </si>
  <si>
    <t>Assets</t>
  </si>
  <si>
    <t>Intersegment revenues, net | Environmental Services</t>
  </si>
  <si>
    <t>Intersegment revenues, net | Safety-Kleen</t>
  </si>
  <si>
    <t>Corporate Items, net</t>
  </si>
  <si>
    <t>Corporate Items, net | Environmental Services</t>
  </si>
  <si>
    <t>Corporate Items, net | Safety-Kleen</t>
  </si>
  <si>
    <t>Operating segments and corporate non segment</t>
  </si>
  <si>
    <t>SEGMENT REPORTING (Geographical Information) (Details) - USD ($) $ in Thousands</t>
  </si>
  <si>
    <t>Percent of property, plant and equipment, net</t>
  </si>
  <si>
    <t>Percent of permits and other intangibles, net</t>
  </si>
  <si>
    <t>80.20%</t>
  </si>
  <si>
    <t>79.00%</t>
  </si>
  <si>
    <t>88.90%</t>
  </si>
  <si>
    <t>19.80%</t>
  </si>
  <si>
    <t>21.00%</t>
  </si>
  <si>
    <t>11.10%</t>
  </si>
  <si>
    <t>QUARTERLY DATA (UNAUDITED) (Details) - USD ($) $ / shares in Units, $ in Thousands</t>
  </si>
  <si>
    <t>Income from operations</t>
  </si>
  <si>
    <t>Basic (loss) earnings per share (in dollars per share)</t>
  </si>
  <si>
    <t>Diluted (loss) earnings per share (in dollars per share)</t>
  </si>
  <si>
    <t>SCHEDULE II VALUATION AND QUALIFYING ACCOUNTS (Details) - USD ($) $ in Thousands</t>
  </si>
  <si>
    <t>Allowance for Doubtful Accounts</t>
  </si>
  <si>
    <t>SEC Schedule, 12-09, Movement in Valuation Allowances and Reserves [Roll Forward]</t>
  </si>
  <si>
    <t>Balance Beginning of Period</t>
  </si>
  <si>
    <t>Additions Charged to Operating Expense</t>
  </si>
  <si>
    <t>Deductions from Reserves</t>
  </si>
  <si>
    <t>Balance End of Period</t>
  </si>
  <si>
    <t>Revenue Allowance</t>
  </si>
  <si>
    <t>Valuation Allowance on Deferred Tax Assets</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3.7</v>
      </c>
    </row>
    <row r="30" spans="1:4">
      <c r="A30" s="4" t="s">
        <v>51</v>
      </c>
      <c r="C30" s="6" t="n">
        <v>5582976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78</v>
      </c>
      <c r="B1" s="2" t="s">
        <v>1</v>
      </c>
    </row>
    <row r="2" spans="1:3">
      <c r="B2" s="2" t="s">
        <v>64</v>
      </c>
      <c r="C2" s="2" t="s">
        <v>116</v>
      </c>
    </row>
    <row r="3" spans="1:3">
      <c r="A3" s="3" t="s">
        <v>282</v>
      </c>
    </row>
    <row r="4" spans="1:3">
      <c r="A4" s="4" t="s">
        <v>1079</v>
      </c>
      <c r="B4" s="5" t="n">
        <v>141.1</v>
      </c>
      <c r="C4" s="5" t="n">
        <v>125.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437</v>
      </c>
    </row>
    <row r="2" spans="1:2">
      <c r="A2" s="3" t="s">
        <v>1081</v>
      </c>
    </row>
    <row r="3" spans="1:2">
      <c r="A3" s="4" t="s">
        <v>1082</v>
      </c>
      <c r="B3" s="7" t="n">
        <v>32307</v>
      </c>
    </row>
    <row r="4" spans="1:2">
      <c r="A4" s="3" t="s">
        <v>1083</v>
      </c>
    </row>
    <row r="5" spans="1:2">
      <c r="A5" s="4" t="s">
        <v>1084</v>
      </c>
      <c r="B5" s="6" t="n">
        <v>801</v>
      </c>
    </row>
    <row r="6" spans="1:2">
      <c r="A6" s="3" t="s">
        <v>1085</v>
      </c>
    </row>
    <row r="7" spans="1:2">
      <c r="A7" s="4" t="s">
        <v>1086</v>
      </c>
      <c r="B7" s="7" t="n">
        <v>345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1087</v>
      </c>
      <c r="B1" s="2" t="s">
        <v>1</v>
      </c>
    </row>
    <row r="2" spans="1:2">
      <c r="B2" s="2" t="s">
        <v>437</v>
      </c>
    </row>
    <row r="3" spans="1:2">
      <c r="A3" s="3" t="s">
        <v>282</v>
      </c>
    </row>
    <row r="4" spans="1:2">
      <c r="A4" s="4" t="s">
        <v>1088</v>
      </c>
      <c r="B4" s="7" t="n">
        <v>55402</v>
      </c>
    </row>
    <row r="5" spans="1:2">
      <c r="A5" s="3" t="s">
        <v>1089</v>
      </c>
    </row>
    <row r="6" spans="1:2">
      <c r="A6" s="4" t="s">
        <v>1090</v>
      </c>
      <c r="B6" s="6" t="n">
        <v>1142</v>
      </c>
    </row>
    <row r="7" spans="1:2">
      <c r="A7" s="4" t="s">
        <v>1091</v>
      </c>
      <c r="B7" s="6" t="n">
        <v>1415</v>
      </c>
    </row>
    <row r="8" spans="1:2">
      <c r="A8" s="4" t="s">
        <v>1092</v>
      </c>
      <c r="B8" s="6" t="n">
        <v>2557</v>
      </c>
    </row>
    <row r="9" spans="1:2">
      <c r="A9" s="4" t="s">
        <v>1093</v>
      </c>
      <c r="B9" s="6" t="n">
        <v>84749</v>
      </c>
    </row>
    <row r="10" spans="1:2">
      <c r="A10" s="4" t="s">
        <v>1094</v>
      </c>
      <c r="B10" s="6" t="n">
        <v>6702</v>
      </c>
    </row>
    <row r="11" spans="1:2">
      <c r="A11" s="4" t="s">
        <v>1095</v>
      </c>
      <c r="B11" s="7" t="n">
        <v>14941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96</v>
      </c>
      <c r="B1" s="2" t="s">
        <v>1</v>
      </c>
    </row>
    <row r="2" spans="1:4">
      <c r="B2" s="2" t="s">
        <v>2</v>
      </c>
      <c r="C2" s="2" t="s">
        <v>64</v>
      </c>
      <c r="D2" s="2" t="s">
        <v>116</v>
      </c>
    </row>
    <row r="3" spans="1:4">
      <c r="A3" s="3" t="s">
        <v>1097</v>
      </c>
    </row>
    <row r="4" spans="1:4">
      <c r="A4" s="4" t="s">
        <v>1098</v>
      </c>
      <c r="B4" s="4" t="s">
        <v>1099</v>
      </c>
    </row>
    <row r="5" spans="1:4">
      <c r="A5" s="4" t="s">
        <v>1100</v>
      </c>
      <c r="B5" s="4" t="s">
        <v>1101</v>
      </c>
    </row>
    <row r="6" spans="1:4">
      <c r="A6" s="3" t="s">
        <v>1102</v>
      </c>
    </row>
    <row r="7" spans="1:4">
      <c r="A7" s="4" t="s">
        <v>1103</v>
      </c>
      <c r="B7" s="4" t="s">
        <v>1104</v>
      </c>
    </row>
    <row r="8" spans="1:4">
      <c r="A8" s="4" t="s">
        <v>1105</v>
      </c>
      <c r="B8" s="4" t="s">
        <v>1106</v>
      </c>
    </row>
    <row r="9" spans="1:4">
      <c r="A9" s="3" t="s">
        <v>1107</v>
      </c>
    </row>
    <row r="10" spans="1:4">
      <c r="A10" s="4" t="s">
        <v>1108</v>
      </c>
      <c r="B10" s="7" t="n">
        <v>56240</v>
      </c>
    </row>
    <row r="11" spans="1:4">
      <c r="A11" s="4" t="s">
        <v>1109</v>
      </c>
      <c r="B11" s="6" t="n">
        <v>1415</v>
      </c>
    </row>
    <row r="12" spans="1:4">
      <c r="A12" s="4" t="s">
        <v>1110</v>
      </c>
      <c r="B12" s="6" t="n">
        <v>586</v>
      </c>
      <c r="C12" s="7" t="n">
        <v>0</v>
      </c>
      <c r="D12" s="7" t="n">
        <v>0</v>
      </c>
    </row>
    <row r="13" spans="1:4">
      <c r="A13" s="4" t="s">
        <v>1111</v>
      </c>
      <c r="B13" s="6" t="n">
        <v>17699</v>
      </c>
    </row>
    <row r="14" spans="1:4">
      <c r="A14" s="4" t="s">
        <v>1112</v>
      </c>
      <c r="B14" s="7" t="n">
        <v>334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1"/>
  </cols>
  <sheetData>
    <row r="1" spans="1:2">
      <c r="A1" s="1" t="s">
        <v>1113</v>
      </c>
      <c r="B1" s="2" t="s">
        <v>437</v>
      </c>
    </row>
    <row r="2" spans="1:2">
      <c r="A2" s="3" t="s">
        <v>1114</v>
      </c>
    </row>
    <row r="3" spans="1:2">
      <c r="A3" s="4" t="s">
        <v>721</v>
      </c>
      <c r="B3" s="7" t="n">
        <v>50814</v>
      </c>
    </row>
    <row r="4" spans="1:2">
      <c r="A4" s="4" t="s">
        <v>722</v>
      </c>
      <c r="B4" s="6" t="n">
        <v>38705</v>
      </c>
    </row>
    <row r="5" spans="1:2">
      <c r="A5" s="4" t="s">
        <v>723</v>
      </c>
      <c r="B5" s="6" t="n">
        <v>31052</v>
      </c>
    </row>
    <row r="6" spans="1:2">
      <c r="A6" s="4" t="s">
        <v>724</v>
      </c>
      <c r="B6" s="6" t="n">
        <v>22723</v>
      </c>
    </row>
    <row r="7" spans="1:2">
      <c r="A7" s="4" t="s">
        <v>725</v>
      </c>
      <c r="B7" s="6" t="n">
        <v>15787</v>
      </c>
    </row>
    <row r="8" spans="1:2">
      <c r="A8" s="4" t="s">
        <v>726</v>
      </c>
      <c r="B8" s="6" t="n">
        <v>28444</v>
      </c>
    </row>
    <row r="9" spans="1:2">
      <c r="A9" s="4" t="s">
        <v>1115</v>
      </c>
      <c r="B9" s="6" t="n">
        <v>187525</v>
      </c>
    </row>
    <row r="10" spans="1:2">
      <c r="A10" s="4" t="s">
        <v>1116</v>
      </c>
      <c r="B10" s="6" t="n">
        <v>-25526</v>
      </c>
    </row>
    <row r="11" spans="1:2">
      <c r="A11" s="4" t="s">
        <v>1117</v>
      </c>
      <c r="B11" s="6" t="n">
        <v>161999</v>
      </c>
    </row>
    <row r="12" spans="1:2">
      <c r="A12" s="3" t="s">
        <v>1118</v>
      </c>
    </row>
    <row r="13" spans="1:2">
      <c r="A13" s="4" t="s">
        <v>721</v>
      </c>
      <c r="B13" s="6" t="n">
        <v>2733</v>
      </c>
    </row>
    <row r="14" spans="1:2">
      <c r="A14" s="4" t="s">
        <v>722</v>
      </c>
      <c r="B14" s="6" t="n">
        <v>2782</v>
      </c>
    </row>
    <row r="15" spans="1:2">
      <c r="A15" s="4" t="s">
        <v>723</v>
      </c>
      <c r="B15" s="6" t="n">
        <v>2836</v>
      </c>
    </row>
    <row r="16" spans="1:2">
      <c r="A16" s="4" t="s">
        <v>724</v>
      </c>
      <c r="B16" s="6" t="n">
        <v>2895</v>
      </c>
    </row>
    <row r="17" spans="1:2">
      <c r="A17" s="4" t="s">
        <v>725</v>
      </c>
      <c r="B17" s="6" t="n">
        <v>2825</v>
      </c>
    </row>
    <row r="18" spans="1:2">
      <c r="A18" s="4" t="s">
        <v>726</v>
      </c>
      <c r="B18" s="6" t="n">
        <v>51151</v>
      </c>
    </row>
    <row r="19" spans="1:2">
      <c r="A19" s="4" t="s">
        <v>1115</v>
      </c>
      <c r="B19" s="6" t="n">
        <v>65222</v>
      </c>
    </row>
    <row r="20" spans="1:2">
      <c r="A20" s="4" t="s">
        <v>1116</v>
      </c>
      <c r="B20" s="6" t="n">
        <v>-29904</v>
      </c>
    </row>
    <row r="21" spans="1:2">
      <c r="A21" s="4" t="s">
        <v>1117</v>
      </c>
      <c r="B21" s="7" t="n">
        <v>353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557</v>
      </c>
    </row>
    <row r="2" spans="1:2">
      <c r="A2" s="3" t="s">
        <v>282</v>
      </c>
    </row>
    <row r="3" spans="1:2">
      <c r="A3" s="4" t="s">
        <v>59</v>
      </c>
      <c r="B3" s="7" t="n">
        <v>56480</v>
      </c>
    </row>
    <row r="4" spans="1:2">
      <c r="A4" s="4" t="s">
        <v>721</v>
      </c>
      <c r="B4" s="6" t="n">
        <v>45467</v>
      </c>
    </row>
    <row r="5" spans="1:2">
      <c r="A5" s="4" t="s">
        <v>722</v>
      </c>
      <c r="B5" s="6" t="n">
        <v>33564</v>
      </c>
    </row>
    <row r="6" spans="1:2">
      <c r="A6" s="4" t="s">
        <v>723</v>
      </c>
      <c r="B6" s="6" t="n">
        <v>24509</v>
      </c>
    </row>
    <row r="7" spans="1:2">
      <c r="A7" s="4" t="s">
        <v>724</v>
      </c>
      <c r="B7" s="6" t="n">
        <v>15253</v>
      </c>
    </row>
    <row r="8" spans="1:2">
      <c r="A8" s="4" t="s">
        <v>726</v>
      </c>
      <c r="B8" s="6" t="n">
        <v>35778</v>
      </c>
    </row>
    <row r="9" spans="1:2">
      <c r="A9" s="4" t="s">
        <v>1120</v>
      </c>
      <c r="B9" s="7" t="n">
        <v>2110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121</v>
      </c>
      <c r="B1" s="2" t="s">
        <v>1</v>
      </c>
    </row>
    <row r="2" spans="1:2">
      <c r="B2" s="2" t="s">
        <v>1122</v>
      </c>
    </row>
    <row r="3" spans="1:2">
      <c r="A3" s="3" t="s">
        <v>286</v>
      </c>
    </row>
    <row r="4" spans="1:2">
      <c r="A4" s="4" t="s">
        <v>1123</v>
      </c>
      <c r="B4" s="6"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576</v>
      </c>
      <c r="J1" s="2" t="s">
        <v>1</v>
      </c>
    </row>
    <row r="2" spans="1:12">
      <c r="B2" s="2" t="s">
        <v>2</v>
      </c>
      <c r="C2" s="2" t="s">
        <v>577</v>
      </c>
      <c r="D2" s="2" t="s">
        <v>578</v>
      </c>
      <c r="E2" s="2" t="s">
        <v>579</v>
      </c>
      <c r="F2" s="2" t="s">
        <v>64</v>
      </c>
      <c r="G2" s="2" t="s">
        <v>580</v>
      </c>
      <c r="H2" s="2" t="s">
        <v>581</v>
      </c>
      <c r="I2" s="2" t="s">
        <v>582</v>
      </c>
      <c r="J2" s="2" t="s">
        <v>2</v>
      </c>
      <c r="K2" s="2" t="s">
        <v>64</v>
      </c>
      <c r="L2" s="2" t="s">
        <v>116</v>
      </c>
    </row>
    <row r="3" spans="1:12">
      <c r="A3" s="3" t="s">
        <v>1125</v>
      </c>
    </row>
    <row r="4" spans="1:12">
      <c r="A4" s="4" t="s">
        <v>118</v>
      </c>
      <c r="B4" s="7" t="n">
        <v>871005</v>
      </c>
      <c r="C4" s="7" t="n">
        <v>891668</v>
      </c>
      <c r="D4" s="7" t="n">
        <v>868678</v>
      </c>
      <c r="E4" s="7" t="n">
        <v>780839</v>
      </c>
      <c r="F4" s="7" t="n">
        <v>858204</v>
      </c>
      <c r="G4" s="7" t="n">
        <v>843181</v>
      </c>
      <c r="H4" s="7" t="n">
        <v>849140</v>
      </c>
      <c r="I4" s="7" t="n">
        <v>749778</v>
      </c>
      <c r="J4" s="7" t="n">
        <v>3412190</v>
      </c>
      <c r="K4" s="7" t="n">
        <v>3300303</v>
      </c>
      <c r="L4" s="7" t="n">
        <v>2944978</v>
      </c>
    </row>
    <row r="5" spans="1:12">
      <c r="A5" s="4" t="s">
        <v>1126</v>
      </c>
      <c r="J5" s="6" t="n">
        <v>540317</v>
      </c>
      <c r="K5" s="6" t="n">
        <v>491005</v>
      </c>
      <c r="L5" s="6" t="n">
        <v>425657</v>
      </c>
    </row>
    <row r="6" spans="1:12">
      <c r="A6" s="3" t="s">
        <v>1127</v>
      </c>
    </row>
    <row r="7" spans="1:12">
      <c r="A7" s="4" t="s">
        <v>122</v>
      </c>
      <c r="J7" s="6" t="n">
        <v>10136</v>
      </c>
      <c r="K7" s="6" t="n">
        <v>9806</v>
      </c>
      <c r="L7" s="6" t="n">
        <v>9460</v>
      </c>
    </row>
    <row r="8" spans="1:12">
      <c r="A8" s="4" t="s">
        <v>123</v>
      </c>
      <c r="J8" s="6" t="n">
        <v>300725</v>
      </c>
      <c r="K8" s="6" t="n">
        <v>298625</v>
      </c>
      <c r="L8" s="6" t="n">
        <v>288422</v>
      </c>
    </row>
    <row r="9" spans="1:12">
      <c r="A9" s="4" t="s">
        <v>124</v>
      </c>
      <c r="B9" s="6" t="n">
        <v>52307</v>
      </c>
      <c r="C9" s="6" t="n">
        <v>80367</v>
      </c>
      <c r="D9" s="6" t="n">
        <v>73048</v>
      </c>
      <c r="E9" s="6" t="n">
        <v>23734</v>
      </c>
      <c r="F9" s="6" t="n">
        <v>41485</v>
      </c>
      <c r="G9" s="6" t="n">
        <v>65745</v>
      </c>
      <c r="H9" s="6" t="n">
        <v>64353</v>
      </c>
      <c r="I9" s="6" t="n">
        <v>10991</v>
      </c>
      <c r="J9" s="6" t="n">
        <v>229456</v>
      </c>
      <c r="K9" s="6" t="n">
        <v>182574</v>
      </c>
      <c r="L9" s="6" t="n">
        <v>127775</v>
      </c>
    </row>
    <row r="10" spans="1:12">
      <c r="A10" s="4" t="s">
        <v>160</v>
      </c>
      <c r="B10" s="6" t="n">
        <v>-905</v>
      </c>
      <c r="C10" s="6" t="n">
        <v>427</v>
      </c>
      <c r="D10" s="7" t="n">
        <v>564</v>
      </c>
      <c r="E10" s="7" t="n">
        <v>-2983</v>
      </c>
      <c r="F10" s="6" t="n">
        <v>4061</v>
      </c>
      <c r="G10" s="6" t="n">
        <v>996</v>
      </c>
      <c r="H10" s="7" t="n">
        <v>-846</v>
      </c>
      <c r="I10" s="7" t="n">
        <v>299</v>
      </c>
      <c r="J10" s="6" t="n">
        <v>-2897</v>
      </c>
      <c r="K10" s="6" t="n">
        <v>4510</v>
      </c>
      <c r="L10" s="6" t="n">
        <v>6119</v>
      </c>
    </row>
    <row r="11" spans="1:12">
      <c r="A11" s="4" t="s">
        <v>126</v>
      </c>
      <c r="C11" s="7" t="n">
        <v>6100</v>
      </c>
      <c r="G11" s="7" t="n">
        <v>2500</v>
      </c>
      <c r="J11" s="6" t="n">
        <v>6131</v>
      </c>
      <c r="K11" s="6" t="n">
        <v>2488</v>
      </c>
      <c r="L11" s="6" t="n">
        <v>7891</v>
      </c>
    </row>
    <row r="12" spans="1:12">
      <c r="A12" s="4" t="s">
        <v>127</v>
      </c>
      <c r="J12" s="6" t="n">
        <v>-687</v>
      </c>
      <c r="K12" s="6" t="n">
        <v>0</v>
      </c>
      <c r="L12" s="6" t="n">
        <v>-30732</v>
      </c>
    </row>
    <row r="13" spans="1:12">
      <c r="A13" s="4" t="s">
        <v>1002</v>
      </c>
      <c r="J13" s="6" t="n">
        <v>78670</v>
      </c>
      <c r="K13" s="6" t="n">
        <v>81094</v>
      </c>
      <c r="L13" s="6" t="n">
        <v>85808</v>
      </c>
    </row>
    <row r="14" spans="1:12">
      <c r="A14" s="4" t="s">
        <v>129</v>
      </c>
      <c r="J14" s="6" t="n">
        <v>148239</v>
      </c>
      <c r="K14" s="6" t="n">
        <v>94482</v>
      </c>
      <c r="L14" s="6" t="n">
        <v>58689</v>
      </c>
    </row>
    <row r="15" spans="1:12">
      <c r="A15" s="4" t="s">
        <v>1128</v>
      </c>
      <c r="B15" s="6" t="n">
        <v>4108904</v>
      </c>
      <c r="F15" s="6" t="n">
        <v>3738321</v>
      </c>
      <c r="J15" s="6" t="n">
        <v>4108904</v>
      </c>
      <c r="K15" s="6" t="n">
        <v>3738321</v>
      </c>
    </row>
    <row r="16" spans="1:12">
      <c r="A16" s="4" t="s">
        <v>74</v>
      </c>
      <c r="F16" s="6" t="n">
        <v>1561978</v>
      </c>
      <c r="K16" s="6" t="n">
        <v>1561978</v>
      </c>
    </row>
    <row r="17" spans="1:12">
      <c r="A17" s="4" t="s">
        <v>74</v>
      </c>
      <c r="B17" s="6" t="n">
        <v>1588151</v>
      </c>
      <c r="J17" s="6" t="n">
        <v>1588151</v>
      </c>
    </row>
    <row r="18" spans="1:12">
      <c r="A18" s="4" t="s">
        <v>77</v>
      </c>
      <c r="B18" s="6" t="n">
        <v>525013</v>
      </c>
      <c r="F18" s="6" t="n">
        <v>514189</v>
      </c>
      <c r="J18" s="6" t="n">
        <v>525013</v>
      </c>
      <c r="K18" s="6" t="n">
        <v>514189</v>
      </c>
      <c r="L18" s="6" t="n">
        <v>478523</v>
      </c>
    </row>
    <row r="19" spans="1:12">
      <c r="A19" s="4" t="s">
        <v>78</v>
      </c>
      <c r="B19" s="6" t="n">
        <v>419066</v>
      </c>
      <c r="F19" s="6" t="n">
        <v>441875</v>
      </c>
      <c r="J19" s="6" t="n">
        <v>419066</v>
      </c>
      <c r="K19" s="6" t="n">
        <v>441875</v>
      </c>
    </row>
    <row r="20" spans="1:12">
      <c r="A20" s="4" t="s">
        <v>78</v>
      </c>
      <c r="B20" s="6" t="n">
        <v>944079</v>
      </c>
      <c r="F20" s="6" t="n">
        <v>956064</v>
      </c>
      <c r="J20" s="6" t="n">
        <v>944079</v>
      </c>
      <c r="K20" s="6" t="n">
        <v>956064</v>
      </c>
    </row>
    <row r="21" spans="1:12">
      <c r="A21" s="4" t="s">
        <v>592</v>
      </c>
    </row>
    <row r="22" spans="1:12">
      <c r="A22" s="3" t="s">
        <v>1125</v>
      </c>
    </row>
    <row r="23" spans="1:12">
      <c r="A23" s="4" t="s">
        <v>118</v>
      </c>
      <c r="J23" s="6" t="n">
        <v>2237068</v>
      </c>
      <c r="K23" s="6" t="n">
        <v>2141194</v>
      </c>
      <c r="L23" s="6" t="n">
        <v>1857474</v>
      </c>
    </row>
    <row r="24" spans="1:12">
      <c r="A24" s="3" t="s">
        <v>1127</v>
      </c>
    </row>
    <row r="25" spans="1:12">
      <c r="A25" s="4" t="s">
        <v>77</v>
      </c>
      <c r="B25" s="6" t="n">
        <v>212531</v>
      </c>
      <c r="F25" s="6" t="n">
        <v>207019</v>
      </c>
      <c r="J25" s="6" t="n">
        <v>212531</v>
      </c>
      <c r="K25" s="6" t="n">
        <v>207019</v>
      </c>
      <c r="L25" s="6" t="n">
        <v>172386</v>
      </c>
    </row>
    <row r="26" spans="1:12">
      <c r="A26" s="4" t="s">
        <v>593</v>
      </c>
    </row>
    <row r="27" spans="1:12">
      <c r="A27" s="3" t="s">
        <v>1125</v>
      </c>
    </row>
    <row r="28" spans="1:12">
      <c r="A28" s="4" t="s">
        <v>118</v>
      </c>
      <c r="J28" s="6" t="n">
        <v>1178129</v>
      </c>
      <c r="K28" s="6" t="n">
        <v>1161282</v>
      </c>
      <c r="L28" s="6" t="n">
        <v>1087886</v>
      </c>
    </row>
    <row r="29" spans="1:12">
      <c r="A29" s="3" t="s">
        <v>1127</v>
      </c>
    </row>
    <row r="30" spans="1:12">
      <c r="A30" s="4" t="s">
        <v>77</v>
      </c>
      <c r="B30" s="6" t="n">
        <v>312482</v>
      </c>
      <c r="F30" s="6" t="n">
        <v>307170</v>
      </c>
      <c r="J30" s="6" t="n">
        <v>312482</v>
      </c>
      <c r="K30" s="6" t="n">
        <v>307170</v>
      </c>
      <c r="L30" s="6" t="n">
        <v>306137</v>
      </c>
    </row>
    <row r="31" spans="1:12">
      <c r="A31" s="4" t="s">
        <v>603</v>
      </c>
    </row>
    <row r="32" spans="1:12">
      <c r="A32" s="3" t="s">
        <v>1125</v>
      </c>
    </row>
    <row r="33" spans="1:12">
      <c r="A33" s="4" t="s">
        <v>118</v>
      </c>
      <c r="J33" s="6" t="n">
        <v>2092363</v>
      </c>
      <c r="K33" s="6" t="n">
        <v>2003843</v>
      </c>
      <c r="L33" s="6" t="n">
        <v>1728700</v>
      </c>
    </row>
    <row r="34" spans="1:12">
      <c r="A34" s="4" t="s">
        <v>1126</v>
      </c>
      <c r="J34" s="6" t="n">
        <v>446284</v>
      </c>
      <c r="K34" s="6" t="n">
        <v>380856</v>
      </c>
      <c r="L34" s="6" t="n">
        <v>321310</v>
      </c>
    </row>
    <row r="35" spans="1:12">
      <c r="A35" s="3" t="s">
        <v>1127</v>
      </c>
    </row>
    <row r="36" spans="1:12">
      <c r="A36" s="4" t="s">
        <v>74</v>
      </c>
      <c r="F36" s="6" t="n">
        <v>951867</v>
      </c>
      <c r="K36" s="6" t="n">
        <v>951867</v>
      </c>
    </row>
    <row r="37" spans="1:12">
      <c r="A37" s="4" t="s">
        <v>74</v>
      </c>
      <c r="B37" s="6" t="n">
        <v>939352</v>
      </c>
      <c r="J37" s="6" t="n">
        <v>939352</v>
      </c>
    </row>
    <row r="38" spans="1:12">
      <c r="A38" s="4" t="s">
        <v>77</v>
      </c>
      <c r="B38" s="6" t="n">
        <v>212531</v>
      </c>
      <c r="F38" s="6" t="n">
        <v>207019</v>
      </c>
      <c r="J38" s="6" t="n">
        <v>212531</v>
      </c>
      <c r="K38" s="6" t="n">
        <v>207019</v>
      </c>
    </row>
    <row r="39" spans="1:12">
      <c r="A39" s="4" t="s">
        <v>78</v>
      </c>
      <c r="B39" s="6" t="n">
        <v>89722</v>
      </c>
      <c r="F39" s="6" t="n">
        <v>93313</v>
      </c>
      <c r="J39" s="6" t="n">
        <v>89722</v>
      </c>
      <c r="K39" s="6" t="n">
        <v>93313</v>
      </c>
    </row>
    <row r="40" spans="1:12">
      <c r="A40" s="4" t="s">
        <v>78</v>
      </c>
      <c r="B40" s="6" t="n">
        <v>302253</v>
      </c>
      <c r="F40" s="6" t="n">
        <v>300332</v>
      </c>
      <c r="J40" s="6" t="n">
        <v>302253</v>
      </c>
      <c r="K40" s="6" t="n">
        <v>300332</v>
      </c>
    </row>
    <row r="41" spans="1:12">
      <c r="A41" s="4" t="s">
        <v>612</v>
      </c>
    </row>
    <row r="42" spans="1:12">
      <c r="A42" s="3" t="s">
        <v>1125</v>
      </c>
    </row>
    <row r="43" spans="1:12">
      <c r="A43" s="4" t="s">
        <v>118</v>
      </c>
      <c r="J43" s="6" t="n">
        <v>1318691</v>
      </c>
      <c r="K43" s="6" t="n">
        <v>1295355</v>
      </c>
      <c r="L43" s="6" t="n">
        <v>1213703</v>
      </c>
    </row>
    <row r="44" spans="1:12">
      <c r="A44" s="4" t="s">
        <v>1126</v>
      </c>
      <c r="J44" s="6" t="n">
        <v>282378</v>
      </c>
      <c r="K44" s="6" t="n">
        <v>282029</v>
      </c>
      <c r="L44" s="6" t="n">
        <v>249811</v>
      </c>
    </row>
    <row r="45" spans="1:12">
      <c r="A45" s="3" t="s">
        <v>1127</v>
      </c>
    </row>
    <row r="46" spans="1:12">
      <c r="A46" s="4" t="s">
        <v>74</v>
      </c>
      <c r="F46" s="6" t="n">
        <v>553220</v>
      </c>
      <c r="K46" s="6" t="n">
        <v>553220</v>
      </c>
    </row>
    <row r="47" spans="1:12">
      <c r="A47" s="4" t="s">
        <v>74</v>
      </c>
      <c r="B47" s="6" t="n">
        <v>555310</v>
      </c>
      <c r="J47" s="6" t="n">
        <v>555310</v>
      </c>
    </row>
    <row r="48" spans="1:12">
      <c r="A48" s="4" t="s">
        <v>77</v>
      </c>
      <c r="B48" s="6" t="n">
        <v>312482</v>
      </c>
      <c r="F48" s="6" t="n">
        <v>307170</v>
      </c>
      <c r="J48" s="6" t="n">
        <v>312482</v>
      </c>
      <c r="K48" s="6" t="n">
        <v>307170</v>
      </c>
    </row>
    <row r="49" spans="1:12">
      <c r="A49" s="4" t="s">
        <v>78</v>
      </c>
      <c r="B49" s="6" t="n">
        <v>329344</v>
      </c>
      <c r="F49" s="6" t="n">
        <v>348562</v>
      </c>
      <c r="J49" s="6" t="n">
        <v>329344</v>
      </c>
      <c r="K49" s="6" t="n">
        <v>348562</v>
      </c>
    </row>
    <row r="50" spans="1:12">
      <c r="A50" s="4" t="s">
        <v>78</v>
      </c>
      <c r="B50" s="6" t="n">
        <v>641826</v>
      </c>
      <c r="F50" s="6" t="n">
        <v>655732</v>
      </c>
      <c r="J50" s="6" t="n">
        <v>641826</v>
      </c>
      <c r="K50" s="6" t="n">
        <v>655732</v>
      </c>
    </row>
    <row r="51" spans="1:12">
      <c r="A51" s="4" t="s">
        <v>1129</v>
      </c>
    </row>
    <row r="52" spans="1:12">
      <c r="A52" s="3" t="s">
        <v>1125</v>
      </c>
    </row>
    <row r="53" spans="1:12">
      <c r="A53" s="4" t="s">
        <v>118</v>
      </c>
      <c r="J53" s="6" t="n">
        <v>140577</v>
      </c>
      <c r="K53" s="6" t="n">
        <v>134104</v>
      </c>
      <c r="L53" s="6" t="n">
        <v>125822</v>
      </c>
    </row>
    <row r="54" spans="1:12">
      <c r="A54" s="4" t="s">
        <v>1130</v>
      </c>
    </row>
    <row r="55" spans="1:12">
      <c r="A55" s="3" t="s">
        <v>1125</v>
      </c>
    </row>
    <row r="56" spans="1:12">
      <c r="A56" s="4" t="s">
        <v>118</v>
      </c>
      <c r="J56" s="6" t="n">
        <v>-140577</v>
      </c>
      <c r="K56" s="6" t="n">
        <v>-134104</v>
      </c>
      <c r="L56" s="6" t="n">
        <v>-125822</v>
      </c>
    </row>
    <row r="57" spans="1:12">
      <c r="A57" s="4" t="s">
        <v>1131</v>
      </c>
    </row>
    <row r="58" spans="1:12">
      <c r="A58" s="3" t="s">
        <v>1125</v>
      </c>
    </row>
    <row r="59" spans="1:12">
      <c r="A59" s="4" t="s">
        <v>118</v>
      </c>
      <c r="J59" s="6" t="n">
        <v>-4143</v>
      </c>
      <c r="K59" s="6" t="n">
        <v>-3278</v>
      </c>
      <c r="L59" s="6" t="n">
        <v>-2957</v>
      </c>
    </row>
    <row r="60" spans="1:12">
      <c r="A60" s="4" t="s">
        <v>1132</v>
      </c>
    </row>
    <row r="61" spans="1:12">
      <c r="A61" s="3" t="s">
        <v>1125</v>
      </c>
    </row>
    <row r="62" spans="1:12">
      <c r="A62" s="4" t="s">
        <v>118</v>
      </c>
      <c r="J62" s="6" t="n">
        <v>4128</v>
      </c>
      <c r="K62" s="6" t="n">
        <v>3247</v>
      </c>
      <c r="L62" s="6" t="n">
        <v>2952</v>
      </c>
    </row>
    <row r="63" spans="1:12">
      <c r="A63" s="4" t="s">
        <v>1133</v>
      </c>
    </row>
    <row r="64" spans="1:12">
      <c r="A64" s="3" t="s">
        <v>1125</v>
      </c>
    </row>
    <row r="65" spans="1:12">
      <c r="A65" s="4" t="s">
        <v>118</v>
      </c>
      <c r="J65" s="6" t="n">
        <v>15</v>
      </c>
      <c r="K65" s="6" t="n">
        <v>31</v>
      </c>
      <c r="L65" s="6" t="n">
        <v>5</v>
      </c>
    </row>
    <row r="66" spans="1:12">
      <c r="A66" s="4" t="s">
        <v>594</v>
      </c>
    </row>
    <row r="67" spans="1:12">
      <c r="A67" s="3" t="s">
        <v>1125</v>
      </c>
    </row>
    <row r="68" spans="1:12">
      <c r="A68" s="4" t="s">
        <v>118</v>
      </c>
      <c r="J68" s="6" t="n">
        <v>1136</v>
      </c>
      <c r="K68" s="6" t="n">
        <v>1105</v>
      </c>
      <c r="L68" s="6" t="n">
        <v>2575</v>
      </c>
    </row>
    <row r="69" spans="1:12">
      <c r="A69" s="4" t="s">
        <v>1126</v>
      </c>
      <c r="J69" s="6" t="n">
        <v>-188345</v>
      </c>
      <c r="K69" s="6" t="n">
        <v>-171880</v>
      </c>
      <c r="L69" s="6" t="n">
        <v>-145464</v>
      </c>
    </row>
    <row r="70" spans="1:12">
      <c r="A70" s="3" t="s">
        <v>1127</v>
      </c>
    </row>
    <row r="71" spans="1:12">
      <c r="A71" s="4" t="s">
        <v>74</v>
      </c>
      <c r="F71" s="7" t="n">
        <v>56891</v>
      </c>
      <c r="K71" s="6" t="n">
        <v>56891</v>
      </c>
    </row>
    <row r="72" spans="1:12">
      <c r="A72" s="4" t="s">
        <v>74</v>
      </c>
      <c r="B72" s="7" t="n">
        <v>93489</v>
      </c>
      <c r="J72" s="6" t="n">
        <v>93489</v>
      </c>
    </row>
    <row r="73" spans="1:12">
      <c r="A73" s="4" t="s">
        <v>1134</v>
      </c>
    </row>
    <row r="74" spans="1:12">
      <c r="A74" s="3" t="s">
        <v>1125</v>
      </c>
    </row>
    <row r="75" spans="1:12">
      <c r="A75" s="4" t="s">
        <v>118</v>
      </c>
      <c r="J75" s="7" t="n">
        <v>-3007</v>
      </c>
      <c r="K75" s="7" t="n">
        <v>-2173</v>
      </c>
      <c r="L75" s="7" t="n">
        <v>-38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64</v>
      </c>
    </row>
    <row r="2" spans="1:3">
      <c r="A2" s="3" t="s">
        <v>1125</v>
      </c>
    </row>
    <row r="3" spans="1:3">
      <c r="A3" s="4" t="s">
        <v>74</v>
      </c>
      <c r="B3" s="7" t="n">
        <v>1588151</v>
      </c>
    </row>
    <row r="4" spans="1:3">
      <c r="A4" s="4" t="s">
        <v>74</v>
      </c>
      <c r="C4" s="7" t="n">
        <v>1561978</v>
      </c>
    </row>
    <row r="5" spans="1:3">
      <c r="A5" s="4" t="s">
        <v>1136</v>
      </c>
      <c r="B5" s="4" t="s">
        <v>779</v>
      </c>
      <c r="C5" s="4" t="s">
        <v>779</v>
      </c>
    </row>
    <row r="6" spans="1:3">
      <c r="A6" s="4" t="s">
        <v>78</v>
      </c>
      <c r="B6" s="7" t="n">
        <v>419066</v>
      </c>
      <c r="C6" s="7" t="n">
        <v>441875</v>
      </c>
    </row>
    <row r="7" spans="1:3">
      <c r="A7" s="4" t="s">
        <v>1137</v>
      </c>
      <c r="B7" s="4" t="s">
        <v>779</v>
      </c>
      <c r="C7" s="4" t="s">
        <v>779</v>
      </c>
    </row>
    <row r="8" spans="1:3">
      <c r="A8" s="4" t="s">
        <v>1128</v>
      </c>
      <c r="B8" s="7" t="n">
        <v>4108904</v>
      </c>
      <c r="C8" s="7" t="n">
        <v>3738321</v>
      </c>
    </row>
    <row r="9" spans="1:3">
      <c r="A9" s="4" t="s">
        <v>584</v>
      </c>
    </row>
    <row r="10" spans="1:3">
      <c r="A10" s="3" t="s">
        <v>1125</v>
      </c>
    </row>
    <row r="11" spans="1:3">
      <c r="A11" s="4" t="s">
        <v>74</v>
      </c>
      <c r="B11" s="7" t="n">
        <v>1273205</v>
      </c>
    </row>
    <row r="12" spans="1:3">
      <c r="A12" s="4" t="s">
        <v>74</v>
      </c>
      <c r="C12" s="7" t="n">
        <v>1233949</v>
      </c>
    </row>
    <row r="13" spans="1:3">
      <c r="A13" s="4" t="s">
        <v>1136</v>
      </c>
      <c r="B13" s="4" t="s">
        <v>1138</v>
      </c>
      <c r="C13" s="4" t="s">
        <v>1139</v>
      </c>
    </row>
    <row r="14" spans="1:3">
      <c r="A14" s="4" t="s">
        <v>78</v>
      </c>
      <c r="B14" s="7" t="n">
        <v>372609</v>
      </c>
      <c r="C14" s="7" t="n">
        <v>393045</v>
      </c>
    </row>
    <row r="15" spans="1:3">
      <c r="A15" s="4" t="s">
        <v>1137</v>
      </c>
      <c r="B15" s="4" t="s">
        <v>1140</v>
      </c>
      <c r="C15" s="4" t="s">
        <v>1140</v>
      </c>
    </row>
    <row r="16" spans="1:3">
      <c r="A16" s="4" t="s">
        <v>1128</v>
      </c>
      <c r="B16" s="7" t="n">
        <v>3413254</v>
      </c>
      <c r="C16" s="7" t="n">
        <v>3090311</v>
      </c>
    </row>
    <row r="17" spans="1:3">
      <c r="A17" s="4" t="s">
        <v>585</v>
      </c>
    </row>
    <row r="18" spans="1:3">
      <c r="A18" s="3" t="s">
        <v>1125</v>
      </c>
    </row>
    <row r="19" spans="1:3">
      <c r="A19" s="4" t="s">
        <v>74</v>
      </c>
      <c r="B19" s="7" t="n">
        <v>314946</v>
      </c>
    </row>
    <row r="20" spans="1:3">
      <c r="A20" s="4" t="s">
        <v>74</v>
      </c>
      <c r="C20" s="7" t="n">
        <v>328029</v>
      </c>
    </row>
    <row r="21" spans="1:3">
      <c r="A21" s="4" t="s">
        <v>1136</v>
      </c>
      <c r="B21" s="4" t="s">
        <v>1141</v>
      </c>
      <c r="C21" s="4" t="s">
        <v>1142</v>
      </c>
    </row>
    <row r="22" spans="1:3">
      <c r="A22" s="4" t="s">
        <v>78</v>
      </c>
      <c r="B22" s="7" t="n">
        <v>46457</v>
      </c>
      <c r="C22" s="7" t="n">
        <v>48830</v>
      </c>
    </row>
    <row r="23" spans="1:3">
      <c r="A23" s="4" t="s">
        <v>1137</v>
      </c>
      <c r="B23" s="4" t="s">
        <v>1143</v>
      </c>
      <c r="C23" s="4" t="s">
        <v>1143</v>
      </c>
    </row>
    <row r="24" spans="1:3">
      <c r="A24" s="4" t="s">
        <v>1128</v>
      </c>
      <c r="B24" s="7" t="n">
        <v>695650</v>
      </c>
      <c r="C24" s="7" t="n">
        <v>64801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576</v>
      </c>
      <c r="J1" s="2" t="s">
        <v>1</v>
      </c>
    </row>
    <row r="2" spans="1:12">
      <c r="B2" s="2" t="s">
        <v>2</v>
      </c>
      <c r="C2" s="2" t="s">
        <v>577</v>
      </c>
      <c r="D2" s="2" t="s">
        <v>578</v>
      </c>
      <c r="E2" s="2" t="s">
        <v>579</v>
      </c>
      <c r="F2" s="2" t="s">
        <v>64</v>
      </c>
      <c r="G2" s="2" t="s">
        <v>580</v>
      </c>
      <c r="H2" s="2" t="s">
        <v>581</v>
      </c>
      <c r="I2" s="2" t="s">
        <v>582</v>
      </c>
      <c r="J2" s="2" t="s">
        <v>2</v>
      </c>
      <c r="K2" s="2" t="s">
        <v>64</v>
      </c>
      <c r="L2" s="2" t="s">
        <v>116</v>
      </c>
    </row>
    <row r="3" spans="1:12">
      <c r="A3" s="3" t="s">
        <v>289</v>
      </c>
    </row>
    <row r="4" spans="1:12">
      <c r="A4" s="4" t="s">
        <v>118</v>
      </c>
      <c r="B4" s="7" t="n">
        <v>871005</v>
      </c>
      <c r="C4" s="7" t="n">
        <v>891668</v>
      </c>
      <c r="D4" s="7" t="n">
        <v>868678</v>
      </c>
      <c r="E4" s="7" t="n">
        <v>780839</v>
      </c>
      <c r="F4" s="7" t="n">
        <v>858204</v>
      </c>
      <c r="G4" s="7" t="n">
        <v>843181</v>
      </c>
      <c r="H4" s="7" t="n">
        <v>849140</v>
      </c>
      <c r="I4" s="7" t="n">
        <v>749778</v>
      </c>
      <c r="J4" s="7" t="n">
        <v>3412190</v>
      </c>
      <c r="K4" s="7" t="n">
        <v>3300303</v>
      </c>
      <c r="L4" s="7" t="n">
        <v>2944978</v>
      </c>
    </row>
    <row r="5" spans="1:12">
      <c r="A5" s="4" t="s">
        <v>120</v>
      </c>
      <c r="B5" s="6" t="n">
        <v>615768</v>
      </c>
      <c r="C5" s="6" t="n">
        <v>612754</v>
      </c>
      <c r="D5" s="6" t="n">
        <v>594933</v>
      </c>
      <c r="E5" s="6" t="n">
        <v>564364</v>
      </c>
      <c r="F5" s="6" t="n">
        <v>594857</v>
      </c>
      <c r="G5" s="6" t="n">
        <v>580685</v>
      </c>
      <c r="H5" s="6" t="n">
        <v>583584</v>
      </c>
      <c r="I5" s="6" t="n">
        <v>546425</v>
      </c>
      <c r="J5" s="6" t="n">
        <v>2387819</v>
      </c>
      <c r="K5" s="6" t="n">
        <v>2305551</v>
      </c>
      <c r="L5" s="6" t="n">
        <v>2062673</v>
      </c>
    </row>
    <row r="6" spans="1:12">
      <c r="A6" s="4" t="s">
        <v>1145</v>
      </c>
      <c r="B6" s="6" t="n">
        <v>52307</v>
      </c>
      <c r="C6" s="6" t="n">
        <v>80367</v>
      </c>
      <c r="D6" s="6" t="n">
        <v>73048</v>
      </c>
      <c r="E6" s="6" t="n">
        <v>23734</v>
      </c>
      <c r="F6" s="6" t="n">
        <v>41485</v>
      </c>
      <c r="G6" s="6" t="n">
        <v>65745</v>
      </c>
      <c r="H6" s="6" t="n">
        <v>64353</v>
      </c>
      <c r="I6" s="6" t="n">
        <v>10991</v>
      </c>
      <c r="J6" s="6" t="n">
        <v>229456</v>
      </c>
      <c r="K6" s="6" t="n">
        <v>182574</v>
      </c>
      <c r="L6" s="6" t="n">
        <v>127775</v>
      </c>
    </row>
    <row r="7" spans="1:12">
      <c r="A7" s="4" t="s">
        <v>125</v>
      </c>
      <c r="B7" s="6" t="n">
        <v>905</v>
      </c>
      <c r="C7" s="6" t="n">
        <v>-427</v>
      </c>
      <c r="D7" s="6" t="n">
        <v>-564</v>
      </c>
      <c r="E7" s="6" t="n">
        <v>2983</v>
      </c>
      <c r="F7" s="6" t="n">
        <v>-4061</v>
      </c>
      <c r="G7" s="6" t="n">
        <v>-996</v>
      </c>
      <c r="H7" s="6" t="n">
        <v>846</v>
      </c>
      <c r="I7" s="6" t="n">
        <v>-299</v>
      </c>
      <c r="J7" s="6" t="n">
        <v>2897</v>
      </c>
      <c r="K7" s="6" t="n">
        <v>-4510</v>
      </c>
      <c r="L7" s="6" t="n">
        <v>-6119</v>
      </c>
    </row>
    <row r="8" spans="1:12">
      <c r="A8" s="4" t="s">
        <v>131</v>
      </c>
      <c r="B8" s="7" t="n">
        <v>24151</v>
      </c>
      <c r="C8" s="7" t="n">
        <v>36369</v>
      </c>
      <c r="D8" s="7" t="n">
        <v>36244</v>
      </c>
      <c r="E8" s="7" t="n">
        <v>976</v>
      </c>
      <c r="F8" s="7" t="n">
        <v>16431</v>
      </c>
      <c r="G8" s="7" t="n">
        <v>31089</v>
      </c>
      <c r="H8" s="7" t="n">
        <v>30747</v>
      </c>
      <c r="I8" s="7" t="n">
        <v>-12631</v>
      </c>
      <c r="J8" s="7" t="n">
        <v>97740</v>
      </c>
      <c r="K8" s="7" t="n">
        <v>65636</v>
      </c>
      <c r="L8" s="7" t="n">
        <v>100739</v>
      </c>
    </row>
    <row r="9" spans="1:12">
      <c r="A9" s="4" t="s">
        <v>1146</v>
      </c>
      <c r="B9" s="8" t="n">
        <v>0.43</v>
      </c>
      <c r="C9" s="8" t="n">
        <v>0.65</v>
      </c>
      <c r="D9" s="8" t="n">
        <v>0.65</v>
      </c>
      <c r="E9" s="8" t="n">
        <v>0.02</v>
      </c>
      <c r="F9" s="8" t="n">
        <v>0.29</v>
      </c>
      <c r="G9" s="8" t="n">
        <v>0.55</v>
      </c>
      <c r="H9" s="8" t="n">
        <v>0.55</v>
      </c>
      <c r="I9" s="8" t="n">
        <v>-0.22</v>
      </c>
      <c r="J9" s="8" t="n">
        <v>1.75</v>
      </c>
      <c r="K9" s="8" t="n">
        <v>1.17</v>
      </c>
      <c r="L9" s="8" t="n">
        <v>1.77</v>
      </c>
    </row>
    <row r="10" spans="1:12">
      <c r="A10" s="4" t="s">
        <v>1147</v>
      </c>
      <c r="B10" s="8" t="n">
        <v>0.43</v>
      </c>
      <c r="C10" s="8" t="n">
        <v>0.65</v>
      </c>
      <c r="D10" s="8" t="n">
        <v>0.65</v>
      </c>
      <c r="E10" s="8" t="n">
        <v>0.02</v>
      </c>
      <c r="F10" s="8" t="n">
        <v>0.29</v>
      </c>
      <c r="G10" s="8" t="n">
        <v>0.55</v>
      </c>
      <c r="H10" s="8" t="n">
        <v>0.54</v>
      </c>
      <c r="I10" s="8" t="n">
        <v>-0.22</v>
      </c>
      <c r="J10" s="8" t="n">
        <v>1.74</v>
      </c>
      <c r="K10" s="8" t="n">
        <v>1.16</v>
      </c>
      <c r="L10" s="8" t="n">
        <v>1.76</v>
      </c>
    </row>
    <row r="11" spans="1:12">
      <c r="A11" s="4" t="s">
        <v>126</v>
      </c>
      <c r="C11" s="7" t="n">
        <v>6100</v>
      </c>
      <c r="G11" s="7" t="n">
        <v>2500</v>
      </c>
      <c r="J11" s="7" t="n">
        <v>6131</v>
      </c>
      <c r="K11" s="7" t="n">
        <v>2488</v>
      </c>
      <c r="L11" s="7" t="n">
        <v>789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64</v>
      </c>
      <c r="D2" s="2" t="s">
        <v>116</v>
      </c>
    </row>
    <row r="3" spans="1:4">
      <c r="A3" s="4" t="s">
        <v>1149</v>
      </c>
    </row>
    <row r="4" spans="1:4">
      <c r="A4" s="3" t="s">
        <v>1150</v>
      </c>
    </row>
    <row r="5" spans="1:4">
      <c r="A5" s="4" t="s">
        <v>1151</v>
      </c>
      <c r="B5" s="7" t="n">
        <v>26368</v>
      </c>
      <c r="C5" s="7" t="n">
        <v>16173</v>
      </c>
      <c r="D5" s="7" t="n">
        <v>15046</v>
      </c>
    </row>
    <row r="6" spans="1:4">
      <c r="A6" s="4" t="s">
        <v>1152</v>
      </c>
      <c r="B6" s="6" t="n">
        <v>2408</v>
      </c>
      <c r="C6" s="6" t="n">
        <v>15817</v>
      </c>
      <c r="D6" s="6" t="n">
        <v>7901</v>
      </c>
    </row>
    <row r="7" spans="1:4">
      <c r="A7" s="4" t="s">
        <v>1153</v>
      </c>
      <c r="B7" s="6" t="n">
        <v>6283</v>
      </c>
      <c r="C7" s="6" t="n">
        <v>5622</v>
      </c>
      <c r="D7" s="6" t="n">
        <v>6774</v>
      </c>
    </row>
    <row r="8" spans="1:4">
      <c r="A8" s="4" t="s">
        <v>1154</v>
      </c>
      <c r="B8" s="6" t="n">
        <v>22493</v>
      </c>
      <c r="C8" s="6" t="n">
        <v>26368</v>
      </c>
      <c r="D8" s="6" t="n">
        <v>16173</v>
      </c>
    </row>
    <row r="9" spans="1:4">
      <c r="A9" s="4" t="s">
        <v>1155</v>
      </c>
    </row>
    <row r="10" spans="1:4">
      <c r="A10" s="3" t="s">
        <v>1150</v>
      </c>
    </row>
    <row r="11" spans="1:4">
      <c r="A11" s="4" t="s">
        <v>1151</v>
      </c>
      <c r="B11" s="6" t="n">
        <v>17947</v>
      </c>
      <c r="C11" s="6" t="n">
        <v>11626</v>
      </c>
      <c r="D11" s="6" t="n">
        <v>14203</v>
      </c>
    </row>
    <row r="12" spans="1:4">
      <c r="A12" s="4" t="s">
        <v>1152</v>
      </c>
      <c r="B12" s="6" t="n">
        <v>35549</v>
      </c>
      <c r="C12" s="6" t="n">
        <v>41338</v>
      </c>
      <c r="D12" s="6" t="n">
        <v>24862</v>
      </c>
    </row>
    <row r="13" spans="1:4">
      <c r="A13" s="4" t="s">
        <v>1153</v>
      </c>
      <c r="B13" s="6" t="n">
        <v>37278</v>
      </c>
      <c r="C13" s="6" t="n">
        <v>35017</v>
      </c>
      <c r="D13" s="6" t="n">
        <v>27439</v>
      </c>
    </row>
    <row r="14" spans="1:4">
      <c r="A14" s="4" t="s">
        <v>1154</v>
      </c>
      <c r="B14" s="6" t="n">
        <v>16218</v>
      </c>
      <c r="C14" s="6" t="n">
        <v>17947</v>
      </c>
      <c r="D14" s="6" t="n">
        <v>11626</v>
      </c>
    </row>
    <row r="15" spans="1:4">
      <c r="A15" s="4" t="s">
        <v>1156</v>
      </c>
    </row>
    <row r="16" spans="1:4">
      <c r="A16" s="3" t="s">
        <v>1150</v>
      </c>
    </row>
    <row r="17" spans="1:4">
      <c r="A17" s="4" t="s">
        <v>1151</v>
      </c>
      <c r="B17" s="6" t="n">
        <v>79295</v>
      </c>
      <c r="C17" s="6" t="n">
        <v>68355</v>
      </c>
      <c r="D17" s="6" t="n">
        <v>55189</v>
      </c>
    </row>
    <row r="18" spans="1:4">
      <c r="A18" s="4" t="s">
        <v>1152</v>
      </c>
      <c r="B18" s="6" t="n">
        <v>4459</v>
      </c>
      <c r="C18" s="6" t="n">
        <v>10466</v>
      </c>
      <c r="D18" s="6" t="n">
        <v>9052</v>
      </c>
    </row>
    <row r="19" spans="1:4">
      <c r="A19" s="4" t="s">
        <v>1153</v>
      </c>
      <c r="B19" s="6" t="n">
        <v>-111</v>
      </c>
      <c r="C19" s="6" t="n">
        <v>474</v>
      </c>
      <c r="D19" s="6" t="n">
        <v>4114</v>
      </c>
    </row>
    <row r="20" spans="1:4">
      <c r="A20" s="4" t="s">
        <v>1154</v>
      </c>
      <c r="B20" s="7" t="n">
        <v>83643</v>
      </c>
      <c r="C20" s="7" t="n">
        <v>79295</v>
      </c>
      <c r="D20" s="7" t="n">
        <v>6835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157</v>
      </c>
      <c r="B1" s="1" t="s">
        <v>1158</v>
      </c>
      <c r="C1" s="2" t="s">
        <v>1159</v>
      </c>
    </row>
    <row r="2" spans="1:3">
      <c r="A2" s="4" t="s">
        <v>1160</v>
      </c>
      <c r="B2" s="4" t="s">
        <v>1161</v>
      </c>
      <c r="C2" s="7" t="n">
        <v>231000</v>
      </c>
    </row>
    <row r="3" spans="1:3">
      <c r="A3" s="4" t="s">
        <v>1160</v>
      </c>
      <c r="B3" s="4" t="s">
        <v>1161</v>
      </c>
      <c r="C3" s="6" t="n">
        <v>-1564000</v>
      </c>
    </row>
    <row r="4" spans="1:3">
      <c r="A4" s="4" t="s">
        <v>1162</v>
      </c>
    </row>
    <row r="5" spans="1:3">
      <c r="A5" s="4" t="s">
        <v>1160</v>
      </c>
      <c r="B5" s="4" t="s">
        <v>1161</v>
      </c>
      <c r="C5" s="6" t="n">
        <v>-1564000</v>
      </c>
    </row>
    <row r="6" spans="1:3">
      <c r="A6" s="4" t="s">
        <v>1160</v>
      </c>
      <c r="B6" s="4" t="s">
        <v>1161</v>
      </c>
      <c r="C6" s="6" t="n">
        <v>-450000</v>
      </c>
    </row>
    <row r="7" spans="1:3">
      <c r="A7" s="4" t="s">
        <v>1163</v>
      </c>
    </row>
    <row r="8" spans="1:3">
      <c r="A8" s="4" t="s">
        <v>1160</v>
      </c>
      <c r="B8" s="4" t="s">
        <v>1161</v>
      </c>
      <c r="C8" s="6" t="n">
        <v>681000</v>
      </c>
    </row>
    <row r="9" spans="1:3">
      <c r="A9" s="4" t="s">
        <v>1160</v>
      </c>
      <c r="B9" s="4" t="s">
        <v>1161</v>
      </c>
      <c r="C9"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371991</v>
      </c>
      <c r="C3" s="7" t="n">
        <v>226507</v>
      </c>
    </row>
    <row r="4" spans="1:3">
      <c r="A4" s="4" t="s">
        <v>67</v>
      </c>
      <c r="B4" s="6" t="n">
        <v>42421</v>
      </c>
      <c r="C4" s="6" t="n">
        <v>52856</v>
      </c>
    </row>
    <row r="5" spans="1:3">
      <c r="A5" s="4" t="s">
        <v>68</v>
      </c>
      <c r="B5" s="6" t="n">
        <v>644738</v>
      </c>
      <c r="C5" s="6" t="n">
        <v>606952</v>
      </c>
    </row>
    <row r="6" spans="1:3">
      <c r="A6" s="4" t="s">
        <v>69</v>
      </c>
      <c r="B6" s="6" t="n">
        <v>56326</v>
      </c>
      <c r="C6" s="6" t="n">
        <v>54794</v>
      </c>
    </row>
    <row r="7" spans="1:3">
      <c r="A7" s="4" t="s">
        <v>70</v>
      </c>
      <c r="B7" s="6" t="n">
        <v>21746</v>
      </c>
      <c r="C7" s="6" t="n">
        <v>18770</v>
      </c>
    </row>
    <row r="8" spans="1:3">
      <c r="A8" s="4" t="s">
        <v>71</v>
      </c>
      <c r="B8" s="6" t="n">
        <v>214744</v>
      </c>
      <c r="C8" s="6" t="n">
        <v>199479</v>
      </c>
    </row>
    <row r="9" spans="1:3">
      <c r="A9" s="4" t="s">
        <v>72</v>
      </c>
      <c r="B9" s="6" t="n">
        <v>48942</v>
      </c>
      <c r="C9" s="6" t="n">
        <v>42800</v>
      </c>
    </row>
    <row r="10" spans="1:3">
      <c r="A10" s="4" t="s">
        <v>73</v>
      </c>
      <c r="B10" s="6" t="n">
        <v>1400908</v>
      </c>
      <c r="C10" s="6" t="n">
        <v>1202158</v>
      </c>
    </row>
    <row r="11" spans="1:3">
      <c r="A11" s="4" t="s">
        <v>74</v>
      </c>
      <c r="B11" s="6" t="n">
        <v>1588151</v>
      </c>
    </row>
    <row r="12" spans="1:3">
      <c r="A12" s="4" t="s">
        <v>74</v>
      </c>
      <c r="C12" s="6" t="n">
        <v>1561978</v>
      </c>
    </row>
    <row r="13" spans="1:3">
      <c r="A13" s="3" t="s">
        <v>75</v>
      </c>
    </row>
    <row r="14" spans="1:3">
      <c r="A14" s="4" t="s">
        <v>76</v>
      </c>
      <c r="B14" s="6" t="n">
        <v>162206</v>
      </c>
    </row>
    <row r="15" spans="1:3">
      <c r="A15" s="4" t="s">
        <v>77</v>
      </c>
      <c r="B15" s="6" t="n">
        <v>525013</v>
      </c>
      <c r="C15" s="6" t="n">
        <v>514189</v>
      </c>
    </row>
    <row r="16" spans="1:3">
      <c r="A16" s="4" t="s">
        <v>78</v>
      </c>
      <c r="B16" s="6" t="n">
        <v>419066</v>
      </c>
      <c r="C16" s="6" t="n">
        <v>441875</v>
      </c>
    </row>
    <row r="17" spans="1:3">
      <c r="A17" s="4" t="s">
        <v>79</v>
      </c>
      <c r="B17" s="6" t="n">
        <v>13560</v>
      </c>
      <c r="C17" s="6" t="n">
        <v>18121</v>
      </c>
    </row>
    <row r="18" spans="1:3">
      <c r="A18" s="4" t="s">
        <v>80</v>
      </c>
      <c r="B18" s="6" t="n">
        <v>1119845</v>
      </c>
      <c r="C18" s="6" t="n">
        <v>974185</v>
      </c>
    </row>
    <row r="19" spans="1:3">
      <c r="A19" s="4" t="s">
        <v>81</v>
      </c>
      <c r="B19" s="6" t="n">
        <v>4108904</v>
      </c>
      <c r="C19" s="6" t="n">
        <v>3738321</v>
      </c>
    </row>
    <row r="20" spans="1:3">
      <c r="A20" s="3" t="s">
        <v>82</v>
      </c>
    </row>
    <row r="21" spans="1:3">
      <c r="A21" s="4" t="s">
        <v>83</v>
      </c>
      <c r="B21" s="6" t="n">
        <v>7535</v>
      </c>
      <c r="C21" s="6" t="n">
        <v>7535</v>
      </c>
    </row>
    <row r="22" spans="1:3">
      <c r="A22" s="4" t="s">
        <v>84</v>
      </c>
      <c r="B22" s="6" t="n">
        <v>298375</v>
      </c>
      <c r="C22" s="6" t="n">
        <v>276461</v>
      </c>
    </row>
    <row r="23" spans="1:3">
      <c r="A23" s="4" t="s">
        <v>85</v>
      </c>
      <c r="B23" s="6" t="n">
        <v>73370</v>
      </c>
      <c r="C23" s="6" t="n">
        <v>61843</v>
      </c>
    </row>
    <row r="24" spans="1:3">
      <c r="A24" s="4" t="s">
        <v>86</v>
      </c>
      <c r="B24" s="6" t="n">
        <v>276540</v>
      </c>
      <c r="C24" s="6" t="n">
        <v>233405</v>
      </c>
    </row>
    <row r="25" spans="1:3">
      <c r="A25" s="4" t="s">
        <v>87</v>
      </c>
      <c r="B25" s="6" t="n">
        <v>23301</v>
      </c>
      <c r="C25" s="6" t="n">
        <v>23034</v>
      </c>
    </row>
    <row r="26" spans="1:3">
      <c r="A26" s="4" t="s">
        <v>88</v>
      </c>
      <c r="B26" s="6" t="n">
        <v>40979</v>
      </c>
    </row>
    <row r="27" spans="1:3">
      <c r="A27" s="4" t="s">
        <v>89</v>
      </c>
      <c r="B27" s="6" t="n">
        <v>720100</v>
      </c>
      <c r="C27" s="6" t="n">
        <v>602278</v>
      </c>
    </row>
    <row r="28" spans="1:3">
      <c r="A28" s="3" t="s">
        <v>90</v>
      </c>
    </row>
    <row r="29" spans="1:3">
      <c r="A29" s="4" t="s">
        <v>91</v>
      </c>
      <c r="B29" s="6" t="n">
        <v>68368</v>
      </c>
      <c r="C29" s="6" t="n">
        <v>60339</v>
      </c>
    </row>
    <row r="30" spans="1:3">
      <c r="A30" s="4" t="s">
        <v>92</v>
      </c>
      <c r="B30" s="6" t="n">
        <v>98155</v>
      </c>
      <c r="C30" s="6" t="n">
        <v>107575</v>
      </c>
    </row>
    <row r="31" spans="1:3">
      <c r="A31" s="4" t="s">
        <v>93</v>
      </c>
      <c r="B31" s="6" t="n">
        <v>1554116</v>
      </c>
      <c r="C31" s="6" t="n">
        <v>1565021</v>
      </c>
    </row>
    <row r="32" spans="1:3">
      <c r="A32" s="4" t="s">
        <v>94</v>
      </c>
      <c r="B32" s="6" t="n">
        <v>121020</v>
      </c>
    </row>
    <row r="33" spans="1:3">
      <c r="A33" s="4" t="s">
        <v>95</v>
      </c>
      <c r="B33" s="6" t="n">
        <v>277332</v>
      </c>
      <c r="C33" s="6" t="n">
        <v>233352</v>
      </c>
    </row>
    <row r="34" spans="1:3">
      <c r="A34" s="4" t="s">
        <v>96</v>
      </c>
      <c r="B34" s="6" t="n">
        <v>2118991</v>
      </c>
      <c r="C34" s="6" t="n">
        <v>1966287</v>
      </c>
    </row>
    <row r="35" spans="1:3">
      <c r="A35" s="4" t="s">
        <v>97</v>
      </c>
      <c r="B35" s="4" t="s">
        <v>98</v>
      </c>
      <c r="C35" s="4" t="s">
        <v>98</v>
      </c>
    </row>
    <row r="36" spans="1:3">
      <c r="A36" s="3" t="s">
        <v>99</v>
      </c>
    </row>
    <row r="37" spans="1:3">
      <c r="A37" s="4" t="s">
        <v>100</v>
      </c>
      <c r="B37" s="6" t="n">
        <v>558</v>
      </c>
      <c r="C37" s="6" t="n">
        <v>558</v>
      </c>
    </row>
    <row r="38" spans="1:3">
      <c r="A38" s="4" t="s">
        <v>101</v>
      </c>
      <c r="B38" s="6" t="n">
        <v>644412</v>
      </c>
      <c r="C38" s="6" t="n">
        <v>655415</v>
      </c>
    </row>
    <row r="39" spans="1:3">
      <c r="A39" s="4" t="s">
        <v>102</v>
      </c>
      <c r="B39" s="6" t="n">
        <v>-210051</v>
      </c>
      <c r="C39" s="6" t="n">
        <v>-223371</v>
      </c>
    </row>
    <row r="40" spans="1:3">
      <c r="A40" s="4" t="s">
        <v>103</v>
      </c>
      <c r="B40" s="6" t="n">
        <v>834894</v>
      </c>
      <c r="C40" s="6" t="n">
        <v>737154</v>
      </c>
    </row>
    <row r="41" spans="1:3">
      <c r="A41" s="4" t="s">
        <v>104</v>
      </c>
      <c r="B41" s="6" t="n">
        <v>1269813</v>
      </c>
      <c r="C41" s="6" t="n">
        <v>1169756</v>
      </c>
    </row>
    <row r="42" spans="1:3">
      <c r="A42" s="4" t="s">
        <v>105</v>
      </c>
      <c r="B42" s="7" t="n">
        <v>4108904</v>
      </c>
      <c r="C42" s="7" t="n">
        <v>3738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1</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3</v>
      </c>
      <c r="B4" s="4" t="s">
        <v>284</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4</v>
      </c>
    </row>
    <row r="2" spans="1:3">
      <c r="A2" s="3" t="s">
        <v>107</v>
      </c>
    </row>
    <row r="3" spans="1:3">
      <c r="A3" s="4" t="s">
        <v>108</v>
      </c>
      <c r="B3" s="7" t="n">
        <v>38711</v>
      </c>
      <c r="C3" s="7" t="n">
        <v>44315</v>
      </c>
    </row>
    <row r="4" spans="1:3">
      <c r="A4" s="4" t="s">
        <v>109</v>
      </c>
      <c r="B4" s="6" t="n">
        <v>7283</v>
      </c>
      <c r="C4" s="6" t="n">
        <v>9592</v>
      </c>
    </row>
    <row r="5" spans="1:3">
      <c r="A5" s="4" t="s">
        <v>110</v>
      </c>
      <c r="B5" s="7" t="n">
        <v>16018</v>
      </c>
      <c r="C5" s="7" t="n">
        <v>13442</v>
      </c>
    </row>
    <row r="6" spans="1:3">
      <c r="A6" s="4" t="s">
        <v>111</v>
      </c>
      <c r="B6" s="8" t="n">
        <v>0.01</v>
      </c>
      <c r="C6" s="8" t="n">
        <v>0.01</v>
      </c>
    </row>
    <row r="7" spans="1:3">
      <c r="A7" s="4" t="s">
        <v>112</v>
      </c>
      <c r="B7" s="6" t="n">
        <v>80000000</v>
      </c>
      <c r="C7" s="6" t="n">
        <v>80000000</v>
      </c>
    </row>
    <row r="8" spans="1:3">
      <c r="A8" s="4" t="s">
        <v>113</v>
      </c>
      <c r="B8" s="6" t="n">
        <v>55797734</v>
      </c>
      <c r="C8" s="6" t="n">
        <v>55847261</v>
      </c>
    </row>
    <row r="9" spans="1:3">
      <c r="A9" s="4" t="s">
        <v>114</v>
      </c>
      <c r="B9" s="6" t="n">
        <v>55797734</v>
      </c>
      <c r="C9" s="6" t="n">
        <v>55847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77</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31</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37</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46</v>
      </c>
    </row>
    <row r="4" spans="1:2">
      <c r="A4" s="4" t="s">
        <v>355</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9</v>
      </c>
    </row>
    <row r="4" spans="1:2">
      <c r="A4" s="4" t="s">
        <v>357</v>
      </c>
      <c r="B4" s="4" t="s">
        <v>358</v>
      </c>
    </row>
    <row r="5" spans="1:2">
      <c r="A5" s="4" t="s">
        <v>359</v>
      </c>
      <c r="B5" s="4" t="s">
        <v>360</v>
      </c>
    </row>
    <row r="6" spans="1:2">
      <c r="A6" s="4" t="s">
        <v>361</v>
      </c>
      <c r="B6" s="4" t="s">
        <v>360</v>
      </c>
    </row>
    <row r="7" spans="1:2">
      <c r="A7" s="4" t="s">
        <v>362</v>
      </c>
      <c r="B7"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4</v>
      </c>
      <c r="B1" s="2" t="s">
        <v>1</v>
      </c>
    </row>
    <row r="2" spans="1:2">
      <c r="B2" s="2" t="s">
        <v>2</v>
      </c>
    </row>
    <row r="3" spans="1:2">
      <c r="A3" s="3" t="s">
        <v>252</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4</v>
      </c>
      <c r="D2" s="2" t="s">
        <v>116</v>
      </c>
    </row>
    <row r="3" spans="1:4">
      <c r="A3" s="3" t="s">
        <v>117</v>
      </c>
    </row>
    <row r="4" spans="1:4">
      <c r="A4" s="4" t="s">
        <v>118</v>
      </c>
      <c r="B4" s="7" t="n">
        <v>3412190</v>
      </c>
      <c r="C4" s="7" t="n">
        <v>3300303</v>
      </c>
      <c r="D4" s="7" t="n">
        <v>2944978</v>
      </c>
    </row>
    <row r="5" spans="1:4">
      <c r="A5" s="3" t="s">
        <v>119</v>
      </c>
    </row>
    <row r="6" spans="1:4">
      <c r="A6" s="4" t="s">
        <v>120</v>
      </c>
      <c r="B6" s="6" t="n">
        <v>2387819</v>
      </c>
      <c r="C6" s="6" t="n">
        <v>2305551</v>
      </c>
      <c r="D6" s="6" t="n">
        <v>2062673</v>
      </c>
    </row>
    <row r="7" spans="1:4">
      <c r="A7" s="4" t="s">
        <v>121</v>
      </c>
      <c r="B7" s="6" t="n">
        <v>484054</v>
      </c>
      <c r="C7" s="6" t="n">
        <v>503747</v>
      </c>
      <c r="D7" s="6" t="n">
        <v>456648</v>
      </c>
    </row>
    <row r="8" spans="1:4">
      <c r="A8" s="4" t="s">
        <v>122</v>
      </c>
      <c r="B8" s="6" t="n">
        <v>10136</v>
      </c>
      <c r="C8" s="6" t="n">
        <v>9806</v>
      </c>
      <c r="D8" s="6" t="n">
        <v>9460</v>
      </c>
    </row>
    <row r="9" spans="1:4">
      <c r="A9" s="4" t="s">
        <v>123</v>
      </c>
      <c r="B9" s="6" t="n">
        <v>300725</v>
      </c>
      <c r="C9" s="6" t="n">
        <v>298625</v>
      </c>
      <c r="D9" s="6" t="n">
        <v>288422</v>
      </c>
    </row>
    <row r="10" spans="1:4">
      <c r="A10" s="4" t="s">
        <v>124</v>
      </c>
      <c r="B10" s="6" t="n">
        <v>229456</v>
      </c>
      <c r="C10" s="6" t="n">
        <v>182574</v>
      </c>
      <c r="D10" s="6" t="n">
        <v>127775</v>
      </c>
    </row>
    <row r="11" spans="1:4">
      <c r="A11" s="4" t="s">
        <v>125</v>
      </c>
      <c r="B11" s="6" t="n">
        <v>2897</v>
      </c>
      <c r="C11" s="6" t="n">
        <v>-4510</v>
      </c>
      <c r="D11" s="6" t="n">
        <v>-6119</v>
      </c>
    </row>
    <row r="12" spans="1:4">
      <c r="A12" s="4" t="s">
        <v>126</v>
      </c>
      <c r="B12" s="6" t="n">
        <v>-6131</v>
      </c>
      <c r="C12" s="6" t="n">
        <v>-2488</v>
      </c>
      <c r="D12" s="6" t="n">
        <v>-7891</v>
      </c>
    </row>
    <row r="13" spans="1:4">
      <c r="A13" s="4" t="s">
        <v>127</v>
      </c>
      <c r="B13" s="6" t="n">
        <v>687</v>
      </c>
      <c r="C13" s="6" t="n">
        <v>0</v>
      </c>
      <c r="D13" s="6" t="n">
        <v>30732</v>
      </c>
    </row>
    <row r="14" spans="1:4">
      <c r="A14" s="4" t="s">
        <v>128</v>
      </c>
      <c r="B14" s="6" t="n">
        <v>-78670</v>
      </c>
      <c r="C14" s="6" t="n">
        <v>-81094</v>
      </c>
      <c r="D14" s="6" t="n">
        <v>-85808</v>
      </c>
    </row>
    <row r="15" spans="1:4">
      <c r="A15" s="4" t="s">
        <v>129</v>
      </c>
      <c r="B15" s="6" t="n">
        <v>148239</v>
      </c>
      <c r="C15" s="6" t="n">
        <v>94482</v>
      </c>
      <c r="D15" s="6" t="n">
        <v>58689</v>
      </c>
    </row>
    <row r="16" spans="1:4">
      <c r="A16" s="4" t="s">
        <v>130</v>
      </c>
      <c r="B16" s="6" t="n">
        <v>50499</v>
      </c>
      <c r="C16" s="6" t="n">
        <v>28846</v>
      </c>
      <c r="D16" s="6" t="n">
        <v>-42050</v>
      </c>
    </row>
    <row r="17" spans="1:4">
      <c r="A17" s="4" t="s">
        <v>131</v>
      </c>
      <c r="B17" s="7" t="n">
        <v>97740</v>
      </c>
      <c r="C17" s="7" t="n">
        <v>65636</v>
      </c>
      <c r="D17" s="7" t="n">
        <v>100739</v>
      </c>
    </row>
    <row r="18" spans="1:4">
      <c r="A18" s="3" t="s">
        <v>132</v>
      </c>
    </row>
    <row r="19" spans="1:4">
      <c r="A19" s="4" t="s">
        <v>133</v>
      </c>
      <c r="B19" s="8" t="n">
        <v>1.75</v>
      </c>
      <c r="C19" s="8" t="n">
        <v>1.17</v>
      </c>
      <c r="D19" s="8" t="n">
        <v>1.77</v>
      </c>
    </row>
    <row r="20" spans="1:4">
      <c r="A20" s="4" t="s">
        <v>134</v>
      </c>
      <c r="B20" s="8" t="n">
        <v>1.74</v>
      </c>
      <c r="C20" s="8" t="n">
        <v>1.16</v>
      </c>
      <c r="D20" s="8" t="n">
        <v>1.76</v>
      </c>
    </row>
    <row r="21" spans="1:4">
      <c r="A21" s="4" t="s">
        <v>135</v>
      </c>
      <c r="B21" s="6" t="n">
        <v>55845</v>
      </c>
      <c r="C21" s="6" t="n">
        <v>56148</v>
      </c>
      <c r="D21" s="6" t="n">
        <v>57072</v>
      </c>
    </row>
    <row r="22" spans="1:4">
      <c r="A22" s="4" t="s">
        <v>136</v>
      </c>
      <c r="B22" s="6" t="n">
        <v>56129</v>
      </c>
      <c r="C22" s="6" t="n">
        <v>56340</v>
      </c>
      <c r="D22" s="6" t="n">
        <v>57200</v>
      </c>
    </row>
    <row r="23" spans="1:4">
      <c r="A23" s="4" t="s">
        <v>137</v>
      </c>
    </row>
    <row r="24" spans="1:4">
      <c r="A24" s="3" t="s">
        <v>117</v>
      </c>
    </row>
    <row r="25" spans="1:4">
      <c r="A25" s="4" t="s">
        <v>118</v>
      </c>
      <c r="B25" s="7" t="n">
        <v>2842881</v>
      </c>
      <c r="C25" s="7" t="n">
        <v>2709239</v>
      </c>
      <c r="D25" s="7" t="n">
        <v>2398650</v>
      </c>
    </row>
    <row r="26" spans="1:4">
      <c r="A26" s="3" t="s">
        <v>119</v>
      </c>
    </row>
    <row r="27" spans="1:4">
      <c r="A27" s="4" t="s">
        <v>120</v>
      </c>
      <c r="B27" s="6" t="n">
        <v>1945021</v>
      </c>
      <c r="C27" s="6" t="n">
        <v>1861975</v>
      </c>
      <c r="D27" s="6" t="n">
        <v>1641798</v>
      </c>
    </row>
    <row r="28" spans="1:4">
      <c r="A28" s="4" t="s">
        <v>138</v>
      </c>
    </row>
    <row r="29" spans="1:4">
      <c r="A29" s="3" t="s">
        <v>117</v>
      </c>
    </row>
    <row r="30" spans="1:4">
      <c r="A30" s="4" t="s">
        <v>118</v>
      </c>
      <c r="B30" s="6" t="n">
        <v>569309</v>
      </c>
      <c r="C30" s="6" t="n">
        <v>591064</v>
      </c>
      <c r="D30" s="6" t="n">
        <v>546328</v>
      </c>
    </row>
    <row r="31" spans="1:4">
      <c r="A31" s="3" t="s">
        <v>119</v>
      </c>
    </row>
    <row r="32" spans="1:4">
      <c r="A32" s="4" t="s">
        <v>120</v>
      </c>
      <c r="B32" s="7" t="n">
        <v>442798</v>
      </c>
      <c r="C32" s="7" t="n">
        <v>443576</v>
      </c>
      <c r="D32" s="7" t="n">
        <v>4208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7</v>
      </c>
      <c r="B1" s="2" t="s">
        <v>1</v>
      </c>
    </row>
    <row r="2" spans="1:2">
      <c r="B2" s="2" t="s">
        <v>2</v>
      </c>
    </row>
    <row r="3" spans="1:2">
      <c r="A3" s="3" t="s">
        <v>25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5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79</v>
      </c>
      <c r="B1" s="2" t="s">
        <v>1</v>
      </c>
    </row>
    <row r="2" spans="1:2">
      <c r="B2" s="2" t="s">
        <v>2</v>
      </c>
    </row>
    <row r="3" spans="1:2">
      <c r="A3" s="3" t="s">
        <v>26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6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67</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8</v>
      </c>
      <c r="B1" s="2" t="s">
        <v>1</v>
      </c>
    </row>
    <row r="2" spans="1:2">
      <c r="B2" s="2" t="s">
        <v>2</v>
      </c>
    </row>
    <row r="3" spans="1:2">
      <c r="A3" s="3" t="s">
        <v>27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3</v>
      </c>
      <c r="B1" s="2" t="s">
        <v>1</v>
      </c>
    </row>
    <row r="2" spans="1:2">
      <c r="B2" s="2" t="s">
        <v>2</v>
      </c>
    </row>
    <row r="3" spans="1:2">
      <c r="A3" s="3" t="s">
        <v>276</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79</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11</v>
      </c>
      <c r="B1" s="2" t="s">
        <v>1</v>
      </c>
    </row>
    <row r="2" spans="1:2">
      <c r="B2" s="2" t="s">
        <v>2</v>
      </c>
    </row>
    <row r="3" spans="1:2">
      <c r="A3" s="3" t="s">
        <v>282</v>
      </c>
    </row>
    <row r="4" spans="1:2">
      <c r="A4" s="4" t="s">
        <v>412</v>
      </c>
      <c r="B4" s="4" t="s">
        <v>413</v>
      </c>
    </row>
    <row r="5" spans="1:2">
      <c r="A5" s="4" t="s">
        <v>414</v>
      </c>
      <c r="B5" s="4" t="s">
        <v>415</v>
      </c>
    </row>
    <row r="6" spans="1:2">
      <c r="A6" s="4" t="s">
        <v>416</v>
      </c>
      <c r="B6" s="4" t="s">
        <v>417</v>
      </c>
    </row>
    <row r="7" spans="1:2">
      <c r="A7" s="4" t="s">
        <v>418</v>
      </c>
      <c r="B7" s="4" t="s">
        <v>417</v>
      </c>
    </row>
    <row r="8" spans="1:2">
      <c r="A8" s="4" t="s">
        <v>419</v>
      </c>
      <c r="B8"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6</v>
      </c>
    </row>
    <row r="4" spans="1:2">
      <c r="A4" s="4" t="s">
        <v>422</v>
      </c>
      <c r="B4" s="4" t="s">
        <v>423</v>
      </c>
    </row>
    <row r="5" spans="1:2">
      <c r="A5" s="4" t="s">
        <v>424</v>
      </c>
      <c r="B5" s="4" t="s">
        <v>425</v>
      </c>
    </row>
    <row r="6" spans="1:2">
      <c r="A6" s="4" t="s">
        <v>426</v>
      </c>
      <c r="B6" s="4" t="s">
        <v>427</v>
      </c>
    </row>
    <row r="7" spans="1:2">
      <c r="A7" s="4" t="s">
        <v>428</v>
      </c>
      <c r="B7" s="4" t="s">
        <v>429</v>
      </c>
    </row>
    <row r="8" spans="1:2">
      <c r="A8" s="4" t="s">
        <v>430</v>
      </c>
    </row>
    <row r="9" spans="1:2">
      <c r="A9" s="4" t="s">
        <v>431</v>
      </c>
      <c r="B9"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9</v>
      </c>
      <c r="B1" s="2" t="s">
        <v>1</v>
      </c>
    </row>
    <row r="2" spans="1:4">
      <c r="B2" s="2" t="s">
        <v>2</v>
      </c>
      <c r="C2" s="2" t="s">
        <v>64</v>
      </c>
      <c r="D2" s="2" t="s">
        <v>116</v>
      </c>
    </row>
    <row r="3" spans="1:4">
      <c r="A3" s="3" t="s">
        <v>140</v>
      </c>
    </row>
    <row r="4" spans="1:4">
      <c r="A4" s="4" t="s">
        <v>141</v>
      </c>
      <c r="B4" s="7" t="n">
        <v>4227</v>
      </c>
      <c r="C4" s="7" t="n">
        <v>2958</v>
      </c>
      <c r="D4" s="7" t="n">
        <v>18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89</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231</v>
      </c>
    </row>
    <row r="3" spans="1:2">
      <c r="A3" s="4" t="s">
        <v>438</v>
      </c>
      <c r="B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4</v>
      </c>
    </row>
    <row r="2" spans="1:3">
      <c r="A2" s="3" t="s">
        <v>440</v>
      </c>
    </row>
    <row r="3" spans="1:3">
      <c r="A3" s="4" t="s">
        <v>441</v>
      </c>
      <c r="B3" s="7" t="n">
        <v>2395</v>
      </c>
      <c r="C3" s="7" t="n">
        <v>8126</v>
      </c>
    </row>
    <row r="4" spans="1:3">
      <c r="A4" s="4" t="s">
        <v>67</v>
      </c>
      <c r="B4" s="6" t="n">
        <v>42421</v>
      </c>
      <c r="C4" s="6" t="n">
        <v>52856</v>
      </c>
    </row>
    <row r="5" spans="1:3">
      <c r="A5" s="4" t="s">
        <v>442</v>
      </c>
      <c r="B5" s="6" t="n">
        <v>44816</v>
      </c>
      <c r="C5" s="6" t="n">
        <v>60982</v>
      </c>
    </row>
    <row r="6" spans="1:3">
      <c r="A6" s="4" t="s">
        <v>443</v>
      </c>
      <c r="B6" s="6" t="n">
        <v>44816</v>
      </c>
      <c r="C6" s="6" t="n">
        <v>60982</v>
      </c>
    </row>
    <row r="7" spans="1:3">
      <c r="A7" s="4" t="s">
        <v>444</v>
      </c>
    </row>
    <row r="8" spans="1:3">
      <c r="A8" s="3" t="s">
        <v>440</v>
      </c>
    </row>
    <row r="9" spans="1:3">
      <c r="A9" s="4" t="s">
        <v>67</v>
      </c>
      <c r="B9" s="6" t="n">
        <v>12406</v>
      </c>
      <c r="C9" s="6" t="n">
        <v>10133</v>
      </c>
    </row>
    <row r="10" spans="1:3">
      <c r="A10" s="4" t="s">
        <v>445</v>
      </c>
    </row>
    <row r="11" spans="1:3">
      <c r="A11" s="3" t="s">
        <v>440</v>
      </c>
    </row>
    <row r="12" spans="1:3">
      <c r="A12" s="4" t="s">
        <v>67</v>
      </c>
      <c r="B12" s="6" t="n">
        <v>26678</v>
      </c>
      <c r="C12" s="6" t="n">
        <v>38036</v>
      </c>
    </row>
    <row r="13" spans="1:3">
      <c r="A13" s="4" t="s">
        <v>446</v>
      </c>
    </row>
    <row r="14" spans="1:3">
      <c r="A14" s="3" t="s">
        <v>440</v>
      </c>
    </row>
    <row r="15" spans="1:3">
      <c r="A15" s="4" t="s">
        <v>67</v>
      </c>
      <c r="B15" s="6" t="n">
        <v>3337</v>
      </c>
      <c r="C15" s="6" t="n">
        <v>4687</v>
      </c>
    </row>
    <row r="16" spans="1:3">
      <c r="A16" s="4" t="s">
        <v>446</v>
      </c>
    </row>
    <row r="17" spans="1:3">
      <c r="A17" s="3" t="s">
        <v>440</v>
      </c>
    </row>
    <row r="18" spans="1:3">
      <c r="A18" s="4" t="s">
        <v>441</v>
      </c>
      <c r="B18" s="7" t="n">
        <v>2395</v>
      </c>
      <c r="C18" s="7" t="n">
        <v>81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16"/>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0</v>
      </c>
      <c r="B11" s="4" t="s">
        <v>455</v>
      </c>
    </row>
    <row r="12" spans="1:2">
      <c r="A12" s="4" t="s">
        <v>456</v>
      </c>
    </row>
    <row r="13" spans="1:2">
      <c r="A13" s="3" t="s">
        <v>449</v>
      </c>
    </row>
    <row r="14" spans="1:2">
      <c r="A14" s="4" t="s">
        <v>450</v>
      </c>
      <c r="B14" s="4" t="s">
        <v>453</v>
      </c>
    </row>
    <row r="15" spans="1:2">
      <c r="A15" s="4" t="s">
        <v>457</v>
      </c>
    </row>
    <row r="16" spans="1:2">
      <c r="A16" s="3" t="s">
        <v>449</v>
      </c>
    </row>
    <row r="17" spans="1:2">
      <c r="A17" s="4" t="s">
        <v>450</v>
      </c>
      <c r="B17" s="4" t="s">
        <v>458</v>
      </c>
    </row>
    <row r="18" spans="1:2">
      <c r="A18" s="4" t="s">
        <v>459</v>
      </c>
    </row>
    <row r="19" spans="1:2">
      <c r="A19" s="3" t="s">
        <v>449</v>
      </c>
    </row>
    <row r="20" spans="1:2">
      <c r="A20" s="4" t="s">
        <v>450</v>
      </c>
      <c r="B20" s="4" t="s">
        <v>455</v>
      </c>
    </row>
    <row r="21" spans="1:2">
      <c r="A21" s="4" t="s">
        <v>460</v>
      </c>
    </row>
    <row r="22" spans="1:2">
      <c r="A22" s="3" t="s">
        <v>449</v>
      </c>
    </row>
    <row r="23" spans="1:2">
      <c r="A23" s="4" t="s">
        <v>450</v>
      </c>
      <c r="B23" s="4" t="s">
        <v>461</v>
      </c>
    </row>
    <row r="24" spans="1:2">
      <c r="A24" s="4" t="s">
        <v>462</v>
      </c>
    </row>
    <row r="25" spans="1:2">
      <c r="A25" s="3" t="s">
        <v>449</v>
      </c>
    </row>
    <row r="26" spans="1:2">
      <c r="A26" s="4" t="s">
        <v>450</v>
      </c>
      <c r="B26" s="4" t="s">
        <v>463</v>
      </c>
    </row>
    <row r="27" spans="1:2">
      <c r="A27" s="4" t="s">
        <v>464</v>
      </c>
    </row>
    <row r="28" spans="1:2">
      <c r="A28" s="3" t="s">
        <v>449</v>
      </c>
    </row>
    <row r="29" spans="1:2">
      <c r="A29" s="4" t="s">
        <v>450</v>
      </c>
      <c r="B29" s="4" t="s">
        <v>465</v>
      </c>
    </row>
    <row r="30" spans="1:2">
      <c r="A30" s="4" t="s">
        <v>466</v>
      </c>
    </row>
    <row r="31" spans="1:2">
      <c r="A31" s="3" t="s">
        <v>449</v>
      </c>
    </row>
    <row r="32" spans="1:2">
      <c r="A32" s="4" t="s">
        <v>450</v>
      </c>
      <c r="B32" s="4" t="s">
        <v>467</v>
      </c>
    </row>
    <row r="33" spans="1:2">
      <c r="A33" s="4" t="s">
        <v>468</v>
      </c>
    </row>
    <row r="34" spans="1:2">
      <c r="A34" s="3" t="s">
        <v>449</v>
      </c>
    </row>
    <row r="35" spans="1:2">
      <c r="A35" s="4" t="s">
        <v>450</v>
      </c>
      <c r="B35" s="4" t="s">
        <v>469</v>
      </c>
    </row>
    <row r="36" spans="1:2">
      <c r="A36" s="4" t="s">
        <v>470</v>
      </c>
    </row>
    <row r="37" spans="1:2">
      <c r="A37" s="3" t="s">
        <v>449</v>
      </c>
    </row>
    <row r="38" spans="1:2">
      <c r="A38" s="4" t="s">
        <v>450</v>
      </c>
      <c r="B38" s="4" t="s">
        <v>469</v>
      </c>
    </row>
    <row r="39" spans="1:2">
      <c r="A39" s="4" t="s">
        <v>471</v>
      </c>
    </row>
    <row r="40" spans="1:2">
      <c r="A40" s="3" t="s">
        <v>449</v>
      </c>
    </row>
    <row r="41" spans="1:2">
      <c r="A41" s="4" t="s">
        <v>450</v>
      </c>
      <c r="B41" s="4" t="s">
        <v>463</v>
      </c>
    </row>
    <row r="42" spans="1:2">
      <c r="A42" s="4" t="s">
        <v>472</v>
      </c>
    </row>
    <row r="43" spans="1:2">
      <c r="A43" s="3" t="s">
        <v>449</v>
      </c>
    </row>
    <row r="44" spans="1:2">
      <c r="A44" s="4" t="s">
        <v>450</v>
      </c>
      <c r="B44" s="4" t="s">
        <v>473</v>
      </c>
    </row>
    <row r="45" spans="1:2">
      <c r="A45" s="4" t="s">
        <v>474</v>
      </c>
    </row>
    <row r="46" spans="1:2">
      <c r="A46" s="3" t="s">
        <v>449</v>
      </c>
    </row>
    <row r="47" spans="1:2">
      <c r="A47" s="4" t="s">
        <v>450</v>
      </c>
      <c r="B47" s="4" t="s">
        <v>475</v>
      </c>
    </row>
    <row r="48" spans="1:2">
      <c r="A48" s="4" t="s">
        <v>476</v>
      </c>
    </row>
    <row r="49" spans="1:2">
      <c r="A49" s="3" t="s">
        <v>449</v>
      </c>
    </row>
    <row r="50" spans="1:2">
      <c r="A50" s="4" t="s">
        <v>450</v>
      </c>
      <c r="B50"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477</v>
      </c>
      <c r="B1" s="2" t="s">
        <v>1</v>
      </c>
    </row>
    <row r="2" spans="1:2">
      <c r="B2" s="2" t="s">
        <v>2</v>
      </c>
    </row>
    <row r="3" spans="1:2">
      <c r="A3" s="4" t="s">
        <v>478</v>
      </c>
    </row>
    <row r="4" spans="1:2">
      <c r="A4" s="3" t="s">
        <v>479</v>
      </c>
    </row>
    <row r="5" spans="1:2">
      <c r="A5" s="4" t="s">
        <v>480</v>
      </c>
      <c r="B5" s="4" t="s">
        <v>463</v>
      </c>
    </row>
    <row r="6" spans="1:2">
      <c r="A6" s="4" t="s">
        <v>481</v>
      </c>
    </row>
    <row r="7" spans="1:2">
      <c r="A7" s="3" t="s">
        <v>479</v>
      </c>
    </row>
    <row r="8" spans="1:2">
      <c r="A8" s="4" t="s">
        <v>480</v>
      </c>
      <c r="B8" s="4" t="s">
        <v>463</v>
      </c>
    </row>
    <row r="9" spans="1:2">
      <c r="A9" s="4" t="s">
        <v>482</v>
      </c>
    </row>
    <row r="10" spans="1:2">
      <c r="A10" s="3" t="s">
        <v>479</v>
      </c>
    </row>
    <row r="11" spans="1:2">
      <c r="A11" s="4" t="s">
        <v>480</v>
      </c>
      <c r="B11" s="4" t="s">
        <v>475</v>
      </c>
    </row>
    <row r="12" spans="1:2">
      <c r="A12" s="4" t="s">
        <v>483</v>
      </c>
    </row>
    <row r="13" spans="1:2">
      <c r="A13" s="3" t="s">
        <v>479</v>
      </c>
    </row>
    <row r="14" spans="1:2">
      <c r="A14" s="4" t="s">
        <v>480</v>
      </c>
      <c r="B14"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78"/>
    <col customWidth="1" max="2" min="2" width="53"/>
    <col customWidth="1" max="3" min="3" width="31"/>
    <col customWidth="1" max="4" min="4" width="31"/>
  </cols>
  <sheetData>
    <row r="1" spans="1:4">
      <c r="A1" s="1" t="s">
        <v>484</v>
      </c>
      <c r="B1" s="2" t="s">
        <v>1</v>
      </c>
    </row>
    <row r="2" spans="1:4">
      <c r="B2" s="2" t="s">
        <v>485</v>
      </c>
      <c r="C2" s="2" t="s">
        <v>486</v>
      </c>
      <c r="D2" s="2" t="s">
        <v>487</v>
      </c>
    </row>
    <row r="3" spans="1:4">
      <c r="A3" s="3" t="s">
        <v>449</v>
      </c>
    </row>
    <row r="4" spans="1:4">
      <c r="A4" s="4" t="s">
        <v>488</v>
      </c>
      <c r="B4" s="6" t="n">
        <v>0</v>
      </c>
    </row>
    <row r="5" spans="1:4">
      <c r="A5" s="4" t="s">
        <v>489</v>
      </c>
      <c r="B5" s="6" t="n">
        <v>11</v>
      </c>
    </row>
    <row r="6" spans="1:4">
      <c r="A6" s="4" t="s">
        <v>490</v>
      </c>
      <c r="B6" s="6" t="n">
        <v>28494000</v>
      </c>
    </row>
    <row r="7" spans="1:4">
      <c r="A7" s="4" t="s">
        <v>491</v>
      </c>
      <c r="B7" s="6" t="n">
        <v>0</v>
      </c>
      <c r="C7" s="6" t="n">
        <v>0</v>
      </c>
    </row>
    <row r="8" spans="1:4">
      <c r="A8" s="3" t="s">
        <v>492</v>
      </c>
    </row>
    <row r="9" spans="1:4">
      <c r="A9" s="4" t="s">
        <v>493</v>
      </c>
      <c r="B9" s="6" t="n">
        <v>29760000</v>
      </c>
      <c r="C9" s="6" t="n">
        <v>31113000</v>
      </c>
      <c r="D9" s="6" t="n">
        <v>32228000</v>
      </c>
    </row>
    <row r="10" spans="1:4">
      <c r="A10" s="4" t="s">
        <v>494</v>
      </c>
      <c r="B10" s="6" t="n">
        <v>0</v>
      </c>
      <c r="C10" s="6" t="n">
        <v>-223000</v>
      </c>
      <c r="D10" s="6" t="n">
        <v>0</v>
      </c>
    </row>
    <row r="11" spans="1:4">
      <c r="A11" s="4" t="s">
        <v>495</v>
      </c>
      <c r="B11" s="6" t="n">
        <v>-1266000</v>
      </c>
      <c r="C11" s="6" t="n">
        <v>-1130000</v>
      </c>
      <c r="D11" s="6" t="n">
        <v>-1115000</v>
      </c>
    </row>
    <row r="12" spans="1:4">
      <c r="A12" s="4" t="s">
        <v>496</v>
      </c>
      <c r="B12" s="6" t="n">
        <v>28494000</v>
      </c>
      <c r="C12" s="6" t="n">
        <v>29760000</v>
      </c>
      <c r="D12" s="6" t="n">
        <v>31113000</v>
      </c>
    </row>
    <row r="13" spans="1:4">
      <c r="A13" s="4" t="s">
        <v>497</v>
      </c>
      <c r="B13" s="5" t="n">
        <v>39.4</v>
      </c>
      <c r="C13" s="5" t="n">
        <v>37.8</v>
      </c>
    </row>
    <row r="14" spans="1:4">
      <c r="A14" s="4" t="s">
        <v>498</v>
      </c>
      <c r="B14" s="4" t="s">
        <v>475</v>
      </c>
    </row>
    <row r="15" spans="1:4">
      <c r="A15" s="4" t="s">
        <v>499</v>
      </c>
      <c r="B15" s="4" t="s">
        <v>500</v>
      </c>
    </row>
    <row r="16" spans="1:4">
      <c r="A16" s="4" t="s">
        <v>501</v>
      </c>
      <c r="B16" s="4" t="s">
        <v>502</v>
      </c>
      <c r="C16" s="4" t="s">
        <v>503</v>
      </c>
    </row>
    <row r="17" spans="1:4">
      <c r="A17" s="4" t="s">
        <v>504</v>
      </c>
      <c r="B17" s="5" t="n">
        <v>36.3</v>
      </c>
      <c r="C17" s="5" t="n">
        <v>32.1</v>
      </c>
    </row>
    <row r="18" spans="1:4">
      <c r="A18" s="4" t="s">
        <v>505</v>
      </c>
    </row>
    <row r="19" spans="1:4">
      <c r="A19" s="3" t="s">
        <v>492</v>
      </c>
    </row>
    <row r="20" spans="1:4">
      <c r="A20" s="4" t="s">
        <v>506</v>
      </c>
      <c r="B20" s="4" t="s">
        <v>507</v>
      </c>
    </row>
    <row r="21" spans="1:4">
      <c r="A21" s="4" t="s">
        <v>508</v>
      </c>
    </row>
    <row r="22" spans="1:4">
      <c r="A22" s="3" t="s">
        <v>492</v>
      </c>
    </row>
    <row r="23" spans="1:4">
      <c r="A23" s="4" t="s">
        <v>506</v>
      </c>
      <c r="B23" s="4" t="s">
        <v>475</v>
      </c>
    </row>
    <row r="24" spans="1:4">
      <c r="A24" s="4" t="s">
        <v>509</v>
      </c>
    </row>
    <row r="25" spans="1:4">
      <c r="A25" s="3" t="s">
        <v>449</v>
      </c>
    </row>
    <row r="26" spans="1:4">
      <c r="A26" s="4" t="s">
        <v>510</v>
      </c>
      <c r="B26" s="5" t="n">
        <v>12.3</v>
      </c>
      <c r="C26" s="5" t="n">
        <v>10.3</v>
      </c>
      <c r="D26" s="5" t="n">
        <v>9.5</v>
      </c>
    </row>
    <row r="27" spans="1:4">
      <c r="A27" s="4" t="s">
        <v>511</v>
      </c>
    </row>
    <row r="28" spans="1:4">
      <c r="A28" s="3" t="s">
        <v>449</v>
      </c>
    </row>
    <row r="29" spans="1:4">
      <c r="A29" s="4" t="s">
        <v>489</v>
      </c>
      <c r="B29" s="6" t="n">
        <v>2</v>
      </c>
    </row>
    <row r="30" spans="1:4">
      <c r="A30" s="4" t="s">
        <v>512</v>
      </c>
    </row>
    <row r="31" spans="1:4">
      <c r="A31" s="3" t="s">
        <v>449</v>
      </c>
    </row>
    <row r="32" spans="1:4">
      <c r="A32" s="4" t="s">
        <v>490</v>
      </c>
      <c r="B32" s="6" t="n">
        <v>28494000</v>
      </c>
    </row>
    <row r="33" spans="1:4">
      <c r="A33" s="4" t="s">
        <v>513</v>
      </c>
    </row>
    <row r="34" spans="1:4">
      <c r="A34" s="3" t="s">
        <v>449</v>
      </c>
    </row>
    <row r="35" spans="1:4">
      <c r="A35" s="4" t="s">
        <v>490</v>
      </c>
      <c r="B35" s="6" t="n">
        <v>0</v>
      </c>
    </row>
    <row r="36" spans="1:4">
      <c r="A36" s="4" t="s">
        <v>514</v>
      </c>
    </row>
    <row r="37" spans="1:4">
      <c r="A37" s="3" t="s">
        <v>449</v>
      </c>
    </row>
    <row r="38" spans="1:4">
      <c r="A38" s="4" t="s">
        <v>515</v>
      </c>
      <c r="B38" s="4" t="s">
        <v>453</v>
      </c>
    </row>
    <row r="39" spans="1:4">
      <c r="A39" s="4" t="s">
        <v>490</v>
      </c>
      <c r="B39" s="6" t="n">
        <v>179000</v>
      </c>
    </row>
    <row r="40" spans="1:4">
      <c r="A40" s="4" t="s">
        <v>516</v>
      </c>
    </row>
    <row r="41" spans="1:4">
      <c r="A41" s="3" t="s">
        <v>449</v>
      </c>
    </row>
    <row r="42" spans="1:4">
      <c r="A42" s="4" t="s">
        <v>490</v>
      </c>
      <c r="B42" s="6" t="n">
        <v>179000</v>
      </c>
    </row>
    <row r="43" spans="1:4">
      <c r="A43" s="4" t="s">
        <v>517</v>
      </c>
    </row>
    <row r="44" spans="1:4">
      <c r="A44" s="3" t="s">
        <v>449</v>
      </c>
    </row>
    <row r="45" spans="1:4">
      <c r="A45" s="4" t="s">
        <v>490</v>
      </c>
      <c r="B45" s="6" t="n">
        <v>0</v>
      </c>
    </row>
    <row r="46" spans="1:4">
      <c r="A46" s="4" t="s">
        <v>518</v>
      </c>
    </row>
    <row r="47" spans="1:4">
      <c r="A47" s="3" t="s">
        <v>449</v>
      </c>
    </row>
    <row r="48" spans="1:4">
      <c r="A48" s="4" t="s">
        <v>515</v>
      </c>
      <c r="B48" s="4" t="s">
        <v>519</v>
      </c>
    </row>
    <row r="49" spans="1:4">
      <c r="A49" s="4" t="s">
        <v>490</v>
      </c>
      <c r="B49" s="6" t="n">
        <v>5982000</v>
      </c>
    </row>
    <row r="50" spans="1:4">
      <c r="A50" s="4" t="s">
        <v>520</v>
      </c>
    </row>
    <row r="51" spans="1:4">
      <c r="A51" s="3" t="s">
        <v>449</v>
      </c>
    </row>
    <row r="52" spans="1:4">
      <c r="A52" s="4" t="s">
        <v>490</v>
      </c>
      <c r="B52" s="6" t="n">
        <v>5982000</v>
      </c>
    </row>
    <row r="53" spans="1:4">
      <c r="A53" s="4" t="s">
        <v>521</v>
      </c>
    </row>
    <row r="54" spans="1:4">
      <c r="A54" s="3" t="s">
        <v>449</v>
      </c>
    </row>
    <row r="55" spans="1:4">
      <c r="A55" s="4" t="s">
        <v>490</v>
      </c>
      <c r="B55" s="6" t="n">
        <v>0</v>
      </c>
    </row>
    <row r="56" spans="1:4">
      <c r="A56" s="4" t="s">
        <v>522</v>
      </c>
    </row>
    <row r="57" spans="1:4">
      <c r="A57" s="3" t="s">
        <v>449</v>
      </c>
    </row>
    <row r="58" spans="1:4">
      <c r="A58" s="4" t="s">
        <v>515</v>
      </c>
      <c r="B58" s="4" t="s">
        <v>458</v>
      </c>
    </row>
    <row r="59" spans="1:4">
      <c r="A59" s="4" t="s">
        <v>490</v>
      </c>
      <c r="B59" s="6" t="n">
        <v>103000</v>
      </c>
    </row>
    <row r="60" spans="1:4">
      <c r="A60" s="4" t="s">
        <v>523</v>
      </c>
    </row>
    <row r="61" spans="1:4">
      <c r="A61" s="3" t="s">
        <v>449</v>
      </c>
    </row>
    <row r="62" spans="1:4">
      <c r="A62" s="4" t="s">
        <v>490</v>
      </c>
      <c r="B62" s="6" t="n">
        <v>103000</v>
      </c>
    </row>
    <row r="63" spans="1:4">
      <c r="A63" s="4" t="s">
        <v>524</v>
      </c>
    </row>
    <row r="64" spans="1:4">
      <c r="A64" s="3" t="s">
        <v>449</v>
      </c>
    </row>
    <row r="65" spans="1:4">
      <c r="A65" s="4" t="s">
        <v>490</v>
      </c>
      <c r="B65" s="6" t="n">
        <v>0</v>
      </c>
    </row>
    <row r="66" spans="1:4">
      <c r="A66" s="4" t="s">
        <v>525</v>
      </c>
    </row>
    <row r="67" spans="1:4">
      <c r="A67" s="3" t="s">
        <v>449</v>
      </c>
    </row>
    <row r="68" spans="1:4">
      <c r="A68" s="4" t="s">
        <v>515</v>
      </c>
      <c r="B68" s="4" t="s">
        <v>526</v>
      </c>
    </row>
    <row r="69" spans="1:4">
      <c r="A69" s="4" t="s">
        <v>490</v>
      </c>
      <c r="B69" s="6" t="n">
        <v>1697000</v>
      </c>
    </row>
    <row r="70" spans="1:4">
      <c r="A70" s="4" t="s">
        <v>527</v>
      </c>
    </row>
    <row r="71" spans="1:4">
      <c r="A71" s="3" t="s">
        <v>449</v>
      </c>
    </row>
    <row r="72" spans="1:4">
      <c r="A72" s="4" t="s">
        <v>490</v>
      </c>
      <c r="B72" s="6" t="n">
        <v>1697000</v>
      </c>
    </row>
    <row r="73" spans="1:4">
      <c r="A73" s="4" t="s">
        <v>528</v>
      </c>
    </row>
    <row r="74" spans="1:4">
      <c r="A74" s="3" t="s">
        <v>449</v>
      </c>
    </row>
    <row r="75" spans="1:4">
      <c r="A75" s="4" t="s">
        <v>490</v>
      </c>
      <c r="B75" s="6" t="n">
        <v>0</v>
      </c>
    </row>
    <row r="76" spans="1:4">
      <c r="A76" s="4" t="s">
        <v>529</v>
      </c>
    </row>
    <row r="77" spans="1:4">
      <c r="A77" s="3" t="s">
        <v>449</v>
      </c>
    </row>
    <row r="78" spans="1:4">
      <c r="A78" s="4" t="s">
        <v>515</v>
      </c>
      <c r="B78" s="4" t="s">
        <v>530</v>
      </c>
    </row>
    <row r="79" spans="1:4">
      <c r="A79" s="4" t="s">
        <v>490</v>
      </c>
      <c r="B79" s="6" t="n">
        <v>4909000</v>
      </c>
    </row>
    <row r="80" spans="1:4">
      <c r="A80" s="4" t="s">
        <v>531</v>
      </c>
    </row>
    <row r="81" spans="1:4">
      <c r="A81" s="3" t="s">
        <v>449</v>
      </c>
    </row>
    <row r="82" spans="1:4">
      <c r="A82" s="4" t="s">
        <v>490</v>
      </c>
      <c r="B82" s="6" t="n">
        <v>4909000</v>
      </c>
    </row>
    <row r="83" spans="1:4">
      <c r="A83" s="4" t="s">
        <v>532</v>
      </c>
    </row>
    <row r="84" spans="1:4">
      <c r="A84" s="3" t="s">
        <v>449</v>
      </c>
    </row>
    <row r="85" spans="1:4">
      <c r="A85" s="4" t="s">
        <v>490</v>
      </c>
      <c r="B85" s="6" t="n">
        <v>0</v>
      </c>
    </row>
    <row r="86" spans="1:4">
      <c r="A86" s="4" t="s">
        <v>533</v>
      </c>
    </row>
    <row r="87" spans="1:4">
      <c r="A87" s="3" t="s">
        <v>449</v>
      </c>
    </row>
    <row r="88" spans="1:4">
      <c r="A88" s="4" t="s">
        <v>515</v>
      </c>
      <c r="B88" s="4" t="s">
        <v>534</v>
      </c>
    </row>
    <row r="89" spans="1:4">
      <c r="A89" s="4" t="s">
        <v>490</v>
      </c>
      <c r="B89" s="6" t="n">
        <v>165000</v>
      </c>
    </row>
    <row r="90" spans="1:4">
      <c r="A90" s="4" t="s">
        <v>535</v>
      </c>
    </row>
    <row r="91" spans="1:4">
      <c r="A91" s="3" t="s">
        <v>449</v>
      </c>
    </row>
    <row r="92" spans="1:4">
      <c r="A92" s="4" t="s">
        <v>490</v>
      </c>
      <c r="B92" s="6" t="n">
        <v>165000</v>
      </c>
    </row>
    <row r="93" spans="1:4">
      <c r="A93" s="4" t="s">
        <v>536</v>
      </c>
    </row>
    <row r="94" spans="1:4">
      <c r="A94" s="3" t="s">
        <v>449</v>
      </c>
    </row>
    <row r="95" spans="1:4">
      <c r="A95" s="4" t="s">
        <v>490</v>
      </c>
      <c r="B95" s="6" t="n">
        <v>0</v>
      </c>
    </row>
    <row r="96" spans="1:4">
      <c r="A96" s="4" t="s">
        <v>537</v>
      </c>
    </row>
    <row r="97" spans="1:4">
      <c r="A97" s="3" t="s">
        <v>449</v>
      </c>
    </row>
    <row r="98" spans="1:4">
      <c r="A98" s="4" t="s">
        <v>515</v>
      </c>
      <c r="B98" s="4" t="s">
        <v>538</v>
      </c>
    </row>
    <row r="99" spans="1:4">
      <c r="A99" s="4" t="s">
        <v>490</v>
      </c>
      <c r="B99" s="6" t="n">
        <v>4710000</v>
      </c>
    </row>
    <row r="100" spans="1:4">
      <c r="A100" s="4" t="s">
        <v>539</v>
      </c>
    </row>
    <row r="101" spans="1:4">
      <c r="A101" s="3" t="s">
        <v>449</v>
      </c>
    </row>
    <row r="102" spans="1:4">
      <c r="A102" s="4" t="s">
        <v>490</v>
      </c>
      <c r="B102" s="6" t="n">
        <v>4710000</v>
      </c>
    </row>
    <row r="103" spans="1:4">
      <c r="A103" s="4" t="s">
        <v>540</v>
      </c>
    </row>
    <row r="104" spans="1:4">
      <c r="A104" s="3" t="s">
        <v>449</v>
      </c>
    </row>
    <row r="105" spans="1:4">
      <c r="A105" s="4" t="s">
        <v>490</v>
      </c>
      <c r="B105" s="6" t="n">
        <v>0</v>
      </c>
    </row>
    <row r="106" spans="1:4">
      <c r="A106" s="4" t="s">
        <v>541</v>
      </c>
    </row>
    <row r="107" spans="1:4">
      <c r="A107" s="3" t="s">
        <v>449</v>
      </c>
    </row>
    <row r="108" spans="1:4">
      <c r="A108" s="4" t="s">
        <v>515</v>
      </c>
      <c r="B108" s="4" t="s">
        <v>519</v>
      </c>
    </row>
    <row r="109" spans="1:4">
      <c r="A109" s="4" t="s">
        <v>490</v>
      </c>
      <c r="B109" s="6" t="n">
        <v>3905000</v>
      </c>
    </row>
    <row r="110" spans="1:4">
      <c r="A110" s="4" t="s">
        <v>542</v>
      </c>
    </row>
    <row r="111" spans="1:4">
      <c r="A111" s="3" t="s">
        <v>449</v>
      </c>
    </row>
    <row r="112" spans="1:4">
      <c r="A112" s="4" t="s">
        <v>490</v>
      </c>
      <c r="B112" s="6" t="n">
        <v>3905000</v>
      </c>
    </row>
    <row r="113" spans="1:4">
      <c r="A113" s="4" t="s">
        <v>543</v>
      </c>
    </row>
    <row r="114" spans="1:4">
      <c r="A114" s="3" t="s">
        <v>449</v>
      </c>
    </row>
    <row r="115" spans="1:4">
      <c r="A115" s="4" t="s">
        <v>490</v>
      </c>
      <c r="B115" s="6" t="n">
        <v>0</v>
      </c>
    </row>
    <row r="116" spans="1:4">
      <c r="A116" s="4" t="s">
        <v>544</v>
      </c>
    </row>
    <row r="117" spans="1:4">
      <c r="A117" s="3" t="s">
        <v>449</v>
      </c>
    </row>
    <row r="118" spans="1:4">
      <c r="A118" s="4" t="s">
        <v>515</v>
      </c>
      <c r="B118" s="4" t="s">
        <v>463</v>
      </c>
    </row>
    <row r="119" spans="1:4">
      <c r="A119" s="4" t="s">
        <v>490</v>
      </c>
      <c r="B119" s="6" t="n">
        <v>653000</v>
      </c>
    </row>
    <row r="120" spans="1:4">
      <c r="A120" s="4" t="s">
        <v>545</v>
      </c>
    </row>
    <row r="121" spans="1:4">
      <c r="A121" s="3" t="s">
        <v>449</v>
      </c>
    </row>
    <row r="122" spans="1:4">
      <c r="A122" s="4" t="s">
        <v>490</v>
      </c>
      <c r="B122" s="6" t="n">
        <v>653000</v>
      </c>
    </row>
    <row r="123" spans="1:4">
      <c r="A123" s="4" t="s">
        <v>546</v>
      </c>
    </row>
    <row r="124" spans="1:4">
      <c r="A124" s="3" t="s">
        <v>449</v>
      </c>
    </row>
    <row r="125" spans="1:4">
      <c r="A125" s="4" t="s">
        <v>490</v>
      </c>
      <c r="B125" s="6" t="n">
        <v>0</v>
      </c>
    </row>
    <row r="126" spans="1:4">
      <c r="A126" s="4" t="s">
        <v>547</v>
      </c>
    </row>
    <row r="127" spans="1:4">
      <c r="A127" s="3" t="s">
        <v>449</v>
      </c>
    </row>
    <row r="128" spans="1:4">
      <c r="A128" s="4" t="s">
        <v>515</v>
      </c>
      <c r="B128" s="4" t="s">
        <v>548</v>
      </c>
    </row>
    <row r="129" spans="1:4">
      <c r="A129" s="4" t="s">
        <v>490</v>
      </c>
      <c r="B129" s="6" t="n">
        <v>3459000</v>
      </c>
    </row>
    <row r="130" spans="1:4">
      <c r="A130" s="4" t="s">
        <v>549</v>
      </c>
    </row>
    <row r="131" spans="1:4">
      <c r="A131" s="3" t="s">
        <v>449</v>
      </c>
    </row>
    <row r="132" spans="1:4">
      <c r="A132" s="4" t="s">
        <v>490</v>
      </c>
      <c r="B132" s="6" t="n">
        <v>3459000</v>
      </c>
    </row>
    <row r="133" spans="1:4">
      <c r="A133" s="4" t="s">
        <v>550</v>
      </c>
    </row>
    <row r="134" spans="1:4">
      <c r="A134" s="3" t="s">
        <v>449</v>
      </c>
    </row>
    <row r="135" spans="1:4">
      <c r="A135" s="4" t="s">
        <v>490</v>
      </c>
      <c r="B135" s="6" t="n">
        <v>0</v>
      </c>
    </row>
    <row r="136" spans="1:4">
      <c r="A136" s="4" t="s">
        <v>551</v>
      </c>
    </row>
    <row r="137" spans="1:4">
      <c r="A137" s="3" t="s">
        <v>449</v>
      </c>
    </row>
    <row r="138" spans="1:4">
      <c r="A138" s="4" t="s">
        <v>515</v>
      </c>
      <c r="B138" s="4" t="s">
        <v>552</v>
      </c>
    </row>
    <row r="139" spans="1:4">
      <c r="A139" s="4" t="s">
        <v>490</v>
      </c>
      <c r="B139" s="6" t="n">
        <v>2732000</v>
      </c>
    </row>
    <row r="140" spans="1:4">
      <c r="A140" s="4" t="s">
        <v>553</v>
      </c>
    </row>
    <row r="141" spans="1:4">
      <c r="A141" s="3" t="s">
        <v>449</v>
      </c>
    </row>
    <row r="142" spans="1:4">
      <c r="A142" s="4" t="s">
        <v>490</v>
      </c>
      <c r="B142" s="6" t="n">
        <v>2732000</v>
      </c>
    </row>
    <row r="143" spans="1:4">
      <c r="A143" s="4" t="s">
        <v>554</v>
      </c>
    </row>
    <row r="144" spans="1:4">
      <c r="A144" s="3" t="s">
        <v>449</v>
      </c>
    </row>
    <row r="145" spans="1:4">
      <c r="A145" s="4" t="s">
        <v>490</v>
      </c>
      <c r="B14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55</v>
      </c>
      <c r="B1" s="2" t="s">
        <v>1</v>
      </c>
    </row>
    <row r="2" spans="1:4">
      <c r="B2" s="2" t="s">
        <v>556</v>
      </c>
      <c r="C2" s="2" t="s">
        <v>557</v>
      </c>
      <c r="D2" s="2" t="s">
        <v>558</v>
      </c>
    </row>
    <row r="3" spans="1:4">
      <c r="A3" s="3" t="s">
        <v>559</v>
      </c>
    </row>
    <row r="4" spans="1:4">
      <c r="A4" s="4" t="s">
        <v>560</v>
      </c>
      <c r="B4" s="7" t="n">
        <v>114173</v>
      </c>
      <c r="C4" s="7" t="n">
        <v>121017</v>
      </c>
      <c r="D4" s="7" t="n">
        <v>124468</v>
      </c>
    </row>
    <row r="5" spans="1:4">
      <c r="A5" s="4" t="s">
        <v>561</v>
      </c>
      <c r="B5" s="4" t="s">
        <v>562</v>
      </c>
    </row>
    <row r="6" spans="1:4">
      <c r="A6" s="4" t="s">
        <v>505</v>
      </c>
    </row>
    <row r="7" spans="1:4">
      <c r="A7" s="3" t="s">
        <v>559</v>
      </c>
    </row>
    <row r="8" spans="1:4">
      <c r="A8" s="4" t="s">
        <v>563</v>
      </c>
      <c r="B8" s="4" t="s">
        <v>564</v>
      </c>
    </row>
    <row r="9" spans="1:4">
      <c r="A9" s="4" t="s">
        <v>508</v>
      </c>
    </row>
    <row r="10" spans="1:4">
      <c r="A10" s="3" t="s">
        <v>559</v>
      </c>
    </row>
    <row r="11" spans="1:4">
      <c r="A11" s="4" t="s">
        <v>563</v>
      </c>
      <c r="B11" s="4" t="s">
        <v>565</v>
      </c>
    </row>
    <row r="12" spans="1:4">
      <c r="A12" s="4" t="s">
        <v>566</v>
      </c>
    </row>
    <row r="13" spans="1:4">
      <c r="A13" s="3" t="s">
        <v>559</v>
      </c>
    </row>
    <row r="14" spans="1:4">
      <c r="A14" s="4" t="s">
        <v>567</v>
      </c>
      <c r="B14" s="6" t="n">
        <v>1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4</v>
      </c>
      <c r="D2" s="2" t="s">
        <v>116</v>
      </c>
    </row>
    <row r="3" spans="1:4">
      <c r="A3" s="3" t="s">
        <v>231</v>
      </c>
    </row>
    <row r="4" spans="1:4">
      <c r="A4" s="4" t="s">
        <v>569</v>
      </c>
      <c r="B4" s="5" t="n">
        <v>9.800000000000001</v>
      </c>
      <c r="C4" s="5" t="n">
        <v>10.5</v>
      </c>
      <c r="D4" s="5" t="n">
        <v>1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71</v>
      </c>
    </row>
    <row r="2" spans="1:3">
      <c r="A2" s="3" t="s">
        <v>572</v>
      </c>
    </row>
    <row r="3" spans="1:3">
      <c r="A3" s="4" t="s">
        <v>76</v>
      </c>
      <c r="B3" s="7" t="n">
        <v>162206</v>
      </c>
    </row>
    <row r="4" spans="1:3">
      <c r="A4" s="4" t="s">
        <v>573</v>
      </c>
      <c r="B4" s="7" t="n">
        <v>161999</v>
      </c>
    </row>
    <row r="5" spans="1:3">
      <c r="A5" s="4" t="s">
        <v>574</v>
      </c>
    </row>
    <row r="6" spans="1:3">
      <c r="A6" s="3" t="s">
        <v>572</v>
      </c>
    </row>
    <row r="7" spans="1:3">
      <c r="A7" s="4" t="s">
        <v>76</v>
      </c>
      <c r="C7" s="7" t="n">
        <v>185500</v>
      </c>
    </row>
    <row r="8" spans="1:3">
      <c r="A8" s="4" t="s">
        <v>573</v>
      </c>
      <c r="C8" s="7" t="n">
        <v>188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576</v>
      </c>
      <c r="J1" s="2" t="s">
        <v>1</v>
      </c>
    </row>
    <row r="2" spans="1:12">
      <c r="B2" s="2" t="s">
        <v>2</v>
      </c>
      <c r="C2" s="2" t="s">
        <v>577</v>
      </c>
      <c r="D2" s="2" t="s">
        <v>578</v>
      </c>
      <c r="E2" s="2" t="s">
        <v>579</v>
      </c>
      <c r="F2" s="2" t="s">
        <v>64</v>
      </c>
      <c r="G2" s="2" t="s">
        <v>580</v>
      </c>
      <c r="H2" s="2" t="s">
        <v>581</v>
      </c>
      <c r="I2" s="2" t="s">
        <v>582</v>
      </c>
      <c r="J2" s="2" t="s">
        <v>2</v>
      </c>
      <c r="K2" s="2" t="s">
        <v>64</v>
      </c>
      <c r="L2" s="2" t="s">
        <v>116</v>
      </c>
    </row>
    <row r="3" spans="1:12">
      <c r="A3" s="3" t="s">
        <v>583</v>
      </c>
    </row>
    <row r="4" spans="1:12">
      <c r="A4" s="4" t="s">
        <v>118</v>
      </c>
      <c r="B4" s="7" t="n">
        <v>871005</v>
      </c>
      <c r="C4" s="7" t="n">
        <v>891668</v>
      </c>
      <c r="D4" s="7" t="n">
        <v>868678</v>
      </c>
      <c r="E4" s="7" t="n">
        <v>780839</v>
      </c>
      <c r="F4" s="7" t="n">
        <v>858204</v>
      </c>
      <c r="G4" s="7" t="n">
        <v>843181</v>
      </c>
      <c r="H4" s="7" t="n">
        <v>849140</v>
      </c>
      <c r="I4" s="7" t="n">
        <v>749778</v>
      </c>
      <c r="J4" s="7" t="n">
        <v>3412190</v>
      </c>
      <c r="K4" s="7" t="n">
        <v>3300303</v>
      </c>
      <c r="L4" s="7" t="n">
        <v>2944978</v>
      </c>
    </row>
    <row r="5" spans="1:12">
      <c r="A5" s="4" t="s">
        <v>584</v>
      </c>
    </row>
    <row r="6" spans="1:12">
      <c r="A6" s="3" t="s">
        <v>583</v>
      </c>
    </row>
    <row r="7" spans="1:12">
      <c r="A7" s="4" t="s">
        <v>118</v>
      </c>
      <c r="J7" s="6" t="n">
        <v>2940832</v>
      </c>
      <c r="K7" s="6" t="n">
        <v>2796145</v>
      </c>
    </row>
    <row r="8" spans="1:12">
      <c r="A8" s="4" t="s">
        <v>585</v>
      </c>
    </row>
    <row r="9" spans="1:12">
      <c r="A9" s="3" t="s">
        <v>583</v>
      </c>
    </row>
    <row r="10" spans="1:12">
      <c r="A10" s="4" t="s">
        <v>118</v>
      </c>
      <c r="J10" s="6" t="n">
        <v>471358</v>
      </c>
      <c r="K10" s="6" t="n">
        <v>504158</v>
      </c>
    </row>
    <row r="11" spans="1:12">
      <c r="A11" s="4" t="s">
        <v>586</v>
      </c>
    </row>
    <row r="12" spans="1:12">
      <c r="A12" s="3" t="s">
        <v>583</v>
      </c>
    </row>
    <row r="13" spans="1:12">
      <c r="A13" s="4" t="s">
        <v>118</v>
      </c>
      <c r="J13" s="6" t="n">
        <v>1120043</v>
      </c>
      <c r="K13" s="6" t="n">
        <v>1037388</v>
      </c>
    </row>
    <row r="14" spans="1:12">
      <c r="A14" s="4" t="s">
        <v>587</v>
      </c>
    </row>
    <row r="15" spans="1:12">
      <c r="A15" s="3" t="s">
        <v>583</v>
      </c>
    </row>
    <row r="16" spans="1:12">
      <c r="A16" s="4" t="s">
        <v>118</v>
      </c>
      <c r="J16" s="6" t="n">
        <v>340906</v>
      </c>
      <c r="K16" s="6" t="n">
        <v>304727</v>
      </c>
    </row>
    <row r="17" spans="1:12">
      <c r="A17" s="4" t="s">
        <v>588</v>
      </c>
    </row>
    <row r="18" spans="1:12">
      <c r="A18" s="3" t="s">
        <v>583</v>
      </c>
    </row>
    <row r="19" spans="1:12">
      <c r="A19" s="4" t="s">
        <v>118</v>
      </c>
      <c r="J19" s="6" t="n">
        <v>514390</v>
      </c>
      <c r="K19" s="6" t="n">
        <v>541895</v>
      </c>
    </row>
    <row r="20" spans="1:12">
      <c r="A20" s="4" t="s">
        <v>589</v>
      </c>
    </row>
    <row r="21" spans="1:12">
      <c r="A21" s="3" t="s">
        <v>583</v>
      </c>
    </row>
    <row r="22" spans="1:12">
      <c r="A22" s="4" t="s">
        <v>118</v>
      </c>
      <c r="J22" s="6" t="n">
        <v>118160</v>
      </c>
      <c r="K22" s="6" t="n">
        <v>120938</v>
      </c>
    </row>
    <row r="23" spans="1:12">
      <c r="A23" s="4" t="s">
        <v>590</v>
      </c>
    </row>
    <row r="24" spans="1:12">
      <c r="A24" s="3" t="s">
        <v>583</v>
      </c>
    </row>
    <row r="25" spans="1:12">
      <c r="A25" s="4" t="s">
        <v>118</v>
      </c>
      <c r="J25" s="6" t="n">
        <v>851520</v>
      </c>
      <c r="K25" s="6" t="n">
        <v>795077</v>
      </c>
    </row>
    <row r="26" spans="1:12">
      <c r="A26" s="4" t="s">
        <v>591</v>
      </c>
    </row>
    <row r="27" spans="1:12">
      <c r="A27" s="3" t="s">
        <v>583</v>
      </c>
    </row>
    <row r="28" spans="1:12">
      <c r="A28" s="4" t="s">
        <v>118</v>
      </c>
      <c r="J28" s="6" t="n">
        <v>467171</v>
      </c>
      <c r="K28" s="6" t="n">
        <v>500278</v>
      </c>
    </row>
    <row r="29" spans="1:12">
      <c r="A29" s="4" t="s">
        <v>592</v>
      </c>
    </row>
    <row r="30" spans="1:12">
      <c r="A30" s="3" t="s">
        <v>583</v>
      </c>
    </row>
    <row r="31" spans="1:12">
      <c r="A31" s="4" t="s">
        <v>118</v>
      </c>
      <c r="J31" s="6" t="n">
        <v>2237068</v>
      </c>
      <c r="K31" s="6" t="n">
        <v>2141194</v>
      </c>
      <c r="L31" s="6" t="n">
        <v>1857474</v>
      </c>
    </row>
    <row r="32" spans="1:12">
      <c r="A32" s="4" t="s">
        <v>593</v>
      </c>
    </row>
    <row r="33" spans="1:12">
      <c r="A33" s="3" t="s">
        <v>583</v>
      </c>
    </row>
    <row r="34" spans="1:12">
      <c r="A34" s="4" t="s">
        <v>118</v>
      </c>
      <c r="J34" s="6" t="n">
        <v>1178129</v>
      </c>
      <c r="K34" s="6" t="n">
        <v>1161282</v>
      </c>
      <c r="L34" s="6" t="n">
        <v>1087886</v>
      </c>
    </row>
    <row r="35" spans="1:12">
      <c r="A35" s="4" t="s">
        <v>594</v>
      </c>
    </row>
    <row r="36" spans="1:12">
      <c r="A36" s="3" t="s">
        <v>583</v>
      </c>
    </row>
    <row r="37" spans="1:12">
      <c r="A37" s="4" t="s">
        <v>118</v>
      </c>
      <c r="K37" s="6" t="n">
        <v>1105</v>
      </c>
    </row>
    <row r="38" spans="1:12">
      <c r="A38" s="4" t="s">
        <v>595</v>
      </c>
    </row>
    <row r="39" spans="1:12">
      <c r="A39" s="3" t="s">
        <v>583</v>
      </c>
    </row>
    <row r="40" spans="1:12">
      <c r="A40" s="4" t="s">
        <v>118</v>
      </c>
      <c r="K40" s="6" t="n">
        <v>1082</v>
      </c>
    </row>
    <row r="41" spans="1:12">
      <c r="A41" s="4" t="s">
        <v>596</v>
      </c>
    </row>
    <row r="42" spans="1:12">
      <c r="A42" s="3" t="s">
        <v>583</v>
      </c>
    </row>
    <row r="43" spans="1:12">
      <c r="A43" s="4" t="s">
        <v>118</v>
      </c>
      <c r="K43" s="6" t="n">
        <v>23</v>
      </c>
    </row>
    <row r="44" spans="1:12">
      <c r="A44" s="4" t="s">
        <v>597</v>
      </c>
    </row>
    <row r="45" spans="1:12">
      <c r="A45" s="3" t="s">
        <v>583</v>
      </c>
    </row>
    <row r="46" spans="1:12">
      <c r="A46" s="4" t="s">
        <v>118</v>
      </c>
      <c r="K46" s="6" t="n">
        <v>0</v>
      </c>
    </row>
    <row r="47" spans="1:12">
      <c r="A47" s="4" t="s">
        <v>598</v>
      </c>
    </row>
    <row r="48" spans="1:12">
      <c r="A48" s="3" t="s">
        <v>583</v>
      </c>
    </row>
    <row r="49" spans="1:12">
      <c r="A49" s="4" t="s">
        <v>118</v>
      </c>
      <c r="K49" s="6" t="n">
        <v>0</v>
      </c>
    </row>
    <row r="50" spans="1:12">
      <c r="A50" s="4" t="s">
        <v>599</v>
      </c>
    </row>
    <row r="51" spans="1:12">
      <c r="A51" s="3" t="s">
        <v>583</v>
      </c>
    </row>
    <row r="52" spans="1:12">
      <c r="A52" s="4" t="s">
        <v>118</v>
      </c>
      <c r="K52" s="6" t="n">
        <v>0</v>
      </c>
    </row>
    <row r="53" spans="1:12">
      <c r="A53" s="4" t="s">
        <v>600</v>
      </c>
    </row>
    <row r="54" spans="1:12">
      <c r="A54" s="3" t="s">
        <v>583</v>
      </c>
    </row>
    <row r="55" spans="1:12">
      <c r="A55" s="4" t="s">
        <v>118</v>
      </c>
      <c r="K55" s="6" t="n">
        <v>1105</v>
      </c>
    </row>
    <row r="56" spans="1:12">
      <c r="A56" s="4" t="s">
        <v>601</v>
      </c>
    </row>
    <row r="57" spans="1:12">
      <c r="A57" s="3" t="s">
        <v>583</v>
      </c>
    </row>
    <row r="58" spans="1:12">
      <c r="A58" s="4" t="s">
        <v>118</v>
      </c>
      <c r="K58" s="6" t="n">
        <v>0</v>
      </c>
    </row>
    <row r="59" spans="1:12">
      <c r="A59" s="4" t="s">
        <v>602</v>
      </c>
    </row>
    <row r="60" spans="1:12">
      <c r="A60" s="3" t="s">
        <v>583</v>
      </c>
    </row>
    <row r="61" spans="1:12">
      <c r="A61" s="4" t="s">
        <v>118</v>
      </c>
      <c r="K61" s="6" t="n">
        <v>0</v>
      </c>
    </row>
    <row r="62" spans="1:12">
      <c r="A62" s="4" t="s">
        <v>603</v>
      </c>
    </row>
    <row r="63" spans="1:12">
      <c r="A63" s="3" t="s">
        <v>583</v>
      </c>
    </row>
    <row r="64" spans="1:12">
      <c r="A64" s="4" t="s">
        <v>118</v>
      </c>
      <c r="J64" s="6" t="n">
        <v>2092363</v>
      </c>
      <c r="K64" s="6" t="n">
        <v>2003843</v>
      </c>
      <c r="L64" s="6" t="n">
        <v>1728700</v>
      </c>
    </row>
    <row r="65" spans="1:12">
      <c r="A65" s="4" t="s">
        <v>604</v>
      </c>
    </row>
    <row r="66" spans="1:12">
      <c r="A66" s="3" t="s">
        <v>583</v>
      </c>
    </row>
    <row r="67" spans="1:12">
      <c r="A67" s="4" t="s">
        <v>118</v>
      </c>
      <c r="J67" s="6" t="n">
        <v>1721322</v>
      </c>
      <c r="K67" s="6" t="n">
        <v>1598402</v>
      </c>
    </row>
    <row r="68" spans="1:12">
      <c r="A68" s="4" t="s">
        <v>605</v>
      </c>
    </row>
    <row r="69" spans="1:12">
      <c r="A69" s="3" t="s">
        <v>583</v>
      </c>
    </row>
    <row r="70" spans="1:12">
      <c r="A70" s="4" t="s">
        <v>118</v>
      </c>
      <c r="J70" s="6" t="n">
        <v>371041</v>
      </c>
      <c r="K70" s="6" t="n">
        <v>405441</v>
      </c>
    </row>
    <row r="71" spans="1:12">
      <c r="A71" s="4" t="s">
        <v>606</v>
      </c>
    </row>
    <row r="72" spans="1:12">
      <c r="A72" s="3" t="s">
        <v>583</v>
      </c>
    </row>
    <row r="73" spans="1:12">
      <c r="A73" s="4" t="s">
        <v>118</v>
      </c>
      <c r="J73" s="6" t="n">
        <v>1120043</v>
      </c>
      <c r="K73" s="6" t="n">
        <v>1037388</v>
      </c>
    </row>
    <row r="74" spans="1:12">
      <c r="A74" s="4" t="s">
        <v>607</v>
      </c>
    </row>
    <row r="75" spans="1:12">
      <c r="A75" s="3" t="s">
        <v>583</v>
      </c>
    </row>
    <row r="76" spans="1:12">
      <c r="A76" s="4" t="s">
        <v>118</v>
      </c>
      <c r="J76" s="6" t="n">
        <v>340906</v>
      </c>
      <c r="K76" s="6" t="n">
        <v>304727</v>
      </c>
    </row>
    <row r="77" spans="1:12">
      <c r="A77" s="4" t="s">
        <v>608</v>
      </c>
    </row>
    <row r="78" spans="1:12">
      <c r="A78" s="3" t="s">
        <v>583</v>
      </c>
    </row>
    <row r="79" spans="1:12">
      <c r="A79" s="4" t="s">
        <v>118</v>
      </c>
      <c r="J79" s="6" t="n">
        <v>514390</v>
      </c>
      <c r="K79" s="6" t="n">
        <v>541895</v>
      </c>
    </row>
    <row r="80" spans="1:12">
      <c r="A80" s="4" t="s">
        <v>609</v>
      </c>
    </row>
    <row r="81" spans="1:12">
      <c r="A81" s="3" t="s">
        <v>583</v>
      </c>
    </row>
    <row r="82" spans="1:12">
      <c r="A82" s="4" t="s">
        <v>118</v>
      </c>
      <c r="J82" s="6" t="n">
        <v>117024</v>
      </c>
      <c r="K82" s="6" t="n">
        <v>119833</v>
      </c>
    </row>
    <row r="83" spans="1:12">
      <c r="A83" s="4" t="s">
        <v>610</v>
      </c>
    </row>
    <row r="84" spans="1:12">
      <c r="A84" s="3" t="s">
        <v>583</v>
      </c>
    </row>
    <row r="85" spans="1:12">
      <c r="A85" s="4" t="s">
        <v>118</v>
      </c>
      <c r="J85" s="6" t="n">
        <v>0</v>
      </c>
      <c r="K85" s="6" t="n">
        <v>0</v>
      </c>
    </row>
    <row r="86" spans="1:12">
      <c r="A86" s="4" t="s">
        <v>611</v>
      </c>
    </row>
    <row r="87" spans="1:12">
      <c r="A87" s="3" t="s">
        <v>583</v>
      </c>
    </row>
    <row r="88" spans="1:12">
      <c r="A88" s="4" t="s">
        <v>118</v>
      </c>
      <c r="J88" s="6" t="n">
        <v>0</v>
      </c>
      <c r="K88" s="6" t="n">
        <v>0</v>
      </c>
    </row>
    <row r="89" spans="1:12">
      <c r="A89" s="4" t="s">
        <v>612</v>
      </c>
    </row>
    <row r="90" spans="1:12">
      <c r="A90" s="3" t="s">
        <v>583</v>
      </c>
    </row>
    <row r="91" spans="1:12">
      <c r="A91" s="4" t="s">
        <v>118</v>
      </c>
      <c r="J91" s="6" t="n">
        <v>1318691</v>
      </c>
      <c r="K91" s="6" t="n">
        <v>1295355</v>
      </c>
      <c r="L91" s="6" t="n">
        <v>1213703</v>
      </c>
    </row>
    <row r="92" spans="1:12">
      <c r="A92" s="4" t="s">
        <v>613</v>
      </c>
    </row>
    <row r="93" spans="1:12">
      <c r="A93" s="3" t="s">
        <v>583</v>
      </c>
    </row>
    <row r="94" spans="1:12">
      <c r="A94" s="4" t="s">
        <v>118</v>
      </c>
      <c r="J94" s="6" t="n">
        <v>1220096</v>
      </c>
      <c r="K94" s="6" t="n">
        <v>1196661</v>
      </c>
    </row>
    <row r="95" spans="1:12">
      <c r="A95" s="4" t="s">
        <v>614</v>
      </c>
    </row>
    <row r="96" spans="1:12">
      <c r="A96" s="3" t="s">
        <v>583</v>
      </c>
    </row>
    <row r="97" spans="1:12">
      <c r="A97" s="4" t="s">
        <v>118</v>
      </c>
      <c r="J97" s="6" t="n">
        <v>98595</v>
      </c>
      <c r="K97" s="6" t="n">
        <v>98694</v>
      </c>
    </row>
    <row r="98" spans="1:12">
      <c r="A98" s="4" t="s">
        <v>615</v>
      </c>
    </row>
    <row r="99" spans="1:12">
      <c r="A99" s="3" t="s">
        <v>583</v>
      </c>
    </row>
    <row r="100" spans="1:12">
      <c r="A100" s="4" t="s">
        <v>118</v>
      </c>
      <c r="J100" s="6" t="n">
        <v>0</v>
      </c>
      <c r="K100" s="6" t="n">
        <v>0</v>
      </c>
    </row>
    <row r="101" spans="1:12">
      <c r="A101" s="4" t="s">
        <v>616</v>
      </c>
    </row>
    <row r="102" spans="1:12">
      <c r="A102" s="3" t="s">
        <v>583</v>
      </c>
    </row>
    <row r="103" spans="1:12">
      <c r="A103" s="4" t="s">
        <v>118</v>
      </c>
      <c r="J103" s="6" t="n">
        <v>0</v>
      </c>
      <c r="K103" s="6" t="n">
        <v>0</v>
      </c>
    </row>
    <row r="104" spans="1:12">
      <c r="A104" s="4" t="s">
        <v>617</v>
      </c>
    </row>
    <row r="105" spans="1:12">
      <c r="A105" s="3" t="s">
        <v>583</v>
      </c>
    </row>
    <row r="106" spans="1:12">
      <c r="A106" s="4" t="s">
        <v>118</v>
      </c>
      <c r="J106" s="6" t="n">
        <v>0</v>
      </c>
      <c r="K106" s="6" t="n">
        <v>0</v>
      </c>
    </row>
    <row r="107" spans="1:12">
      <c r="A107" s="4" t="s">
        <v>618</v>
      </c>
    </row>
    <row r="108" spans="1:12">
      <c r="A108" s="3" t="s">
        <v>583</v>
      </c>
    </row>
    <row r="109" spans="1:12">
      <c r="A109" s="4" t="s">
        <v>118</v>
      </c>
      <c r="J109" s="6" t="n">
        <v>0</v>
      </c>
      <c r="K109" s="6" t="n">
        <v>0</v>
      </c>
    </row>
    <row r="110" spans="1:12">
      <c r="A110" s="4" t="s">
        <v>619</v>
      </c>
    </row>
    <row r="111" spans="1:12">
      <c r="A111" s="3" t="s">
        <v>583</v>
      </c>
    </row>
    <row r="112" spans="1:12">
      <c r="A112" s="4" t="s">
        <v>118</v>
      </c>
      <c r="J112" s="6" t="n">
        <v>851520</v>
      </c>
      <c r="K112" s="6" t="n">
        <v>795077</v>
      </c>
    </row>
    <row r="113" spans="1:12">
      <c r="A113" s="4" t="s">
        <v>620</v>
      </c>
    </row>
    <row r="114" spans="1:12">
      <c r="A114" s="3" t="s">
        <v>583</v>
      </c>
    </row>
    <row r="115" spans="1:12">
      <c r="A115" s="4" t="s">
        <v>118</v>
      </c>
      <c r="J115" s="6" t="n">
        <v>467171</v>
      </c>
      <c r="K115" s="6" t="n">
        <v>500278</v>
      </c>
    </row>
    <row r="116" spans="1:12">
      <c r="A116" s="4" t="s">
        <v>621</v>
      </c>
    </row>
    <row r="117" spans="1:12">
      <c r="A117" s="3" t="s">
        <v>583</v>
      </c>
    </row>
    <row r="118" spans="1:12">
      <c r="A118" s="4" t="s">
        <v>118</v>
      </c>
      <c r="J118" s="6" t="n">
        <v>1136</v>
      </c>
      <c r="K118" s="7" t="n">
        <v>1105</v>
      </c>
      <c r="L118" s="7" t="n">
        <v>2575</v>
      </c>
    </row>
    <row r="119" spans="1:12">
      <c r="A119" s="4" t="s">
        <v>622</v>
      </c>
    </row>
    <row r="120" spans="1:12">
      <c r="A120" s="3" t="s">
        <v>583</v>
      </c>
    </row>
    <row r="121" spans="1:12">
      <c r="A121" s="4" t="s">
        <v>118</v>
      </c>
      <c r="J121" s="6" t="n">
        <v>-586</v>
      </c>
    </row>
    <row r="122" spans="1:12">
      <c r="A122" s="4" t="s">
        <v>623</v>
      </c>
    </row>
    <row r="123" spans="1:12">
      <c r="A123" s="3" t="s">
        <v>583</v>
      </c>
    </row>
    <row r="124" spans="1:12">
      <c r="A124" s="4" t="s">
        <v>118</v>
      </c>
      <c r="J124" s="6" t="n">
        <v>1722</v>
      </c>
    </row>
    <row r="125" spans="1:12">
      <c r="A125" s="4" t="s">
        <v>624</v>
      </c>
    </row>
    <row r="126" spans="1:12">
      <c r="A126" s="3" t="s">
        <v>583</v>
      </c>
    </row>
    <row r="127" spans="1:12">
      <c r="A127" s="4" t="s">
        <v>118</v>
      </c>
      <c r="J127" s="6" t="n">
        <v>0</v>
      </c>
    </row>
    <row r="128" spans="1:12">
      <c r="A128" s="4" t="s">
        <v>625</v>
      </c>
    </row>
    <row r="129" spans="1:12">
      <c r="A129" s="3" t="s">
        <v>583</v>
      </c>
    </row>
    <row r="130" spans="1:12">
      <c r="A130" s="4" t="s">
        <v>118</v>
      </c>
      <c r="J130" s="6" t="n">
        <v>0</v>
      </c>
    </row>
    <row r="131" spans="1:12">
      <c r="A131" s="4" t="s">
        <v>626</v>
      </c>
    </row>
    <row r="132" spans="1:12">
      <c r="A132" s="3" t="s">
        <v>583</v>
      </c>
    </row>
    <row r="133" spans="1:12">
      <c r="A133" s="4" t="s">
        <v>118</v>
      </c>
      <c r="J133" s="6" t="n">
        <v>0</v>
      </c>
    </row>
    <row r="134" spans="1:12">
      <c r="A134" s="4" t="s">
        <v>627</v>
      </c>
    </row>
    <row r="135" spans="1:12">
      <c r="A135" s="3" t="s">
        <v>583</v>
      </c>
    </row>
    <row r="136" spans="1:12">
      <c r="A136" s="4" t="s">
        <v>118</v>
      </c>
      <c r="J136" s="6" t="n">
        <v>1136</v>
      </c>
    </row>
    <row r="137" spans="1:12">
      <c r="A137" s="4" t="s">
        <v>628</v>
      </c>
    </row>
    <row r="138" spans="1:12">
      <c r="A138" s="3" t="s">
        <v>583</v>
      </c>
    </row>
    <row r="139" spans="1:12">
      <c r="A139" s="4" t="s">
        <v>118</v>
      </c>
      <c r="J139" s="6" t="n">
        <v>0</v>
      </c>
    </row>
    <row r="140" spans="1:12">
      <c r="A140" s="4" t="s">
        <v>629</v>
      </c>
    </row>
    <row r="141" spans="1:12">
      <c r="A141" s="3" t="s">
        <v>583</v>
      </c>
    </row>
    <row r="142" spans="1:12">
      <c r="A142" s="4" t="s">
        <v>118</v>
      </c>
      <c r="J142" s="7"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4</v>
      </c>
      <c r="D2" s="2" t="s">
        <v>116</v>
      </c>
    </row>
    <row r="3" spans="1:4">
      <c r="A3" s="3" t="s">
        <v>143</v>
      </c>
    </row>
    <row r="4" spans="1:4">
      <c r="A4" s="4" t="s">
        <v>131</v>
      </c>
      <c r="B4" s="7" t="n">
        <v>97740</v>
      </c>
      <c r="C4" s="7" t="n">
        <v>65636</v>
      </c>
      <c r="D4" s="7" t="n">
        <v>100739</v>
      </c>
    </row>
    <row r="5" spans="1:4">
      <c r="A5" s="3" t="s">
        <v>144</v>
      </c>
    </row>
    <row r="6" spans="1:4">
      <c r="A6" s="4" t="s">
        <v>145</v>
      </c>
      <c r="B6" s="6" t="n">
        <v>-120</v>
      </c>
      <c r="C6" s="6" t="n">
        <v>77</v>
      </c>
      <c r="D6" s="6" t="n">
        <v>32</v>
      </c>
    </row>
    <row r="7" spans="1:4">
      <c r="A7" s="4" t="s">
        <v>146</v>
      </c>
      <c r="B7" s="6" t="n">
        <v>332</v>
      </c>
      <c r="C7" s="6" t="n">
        <v>0</v>
      </c>
      <c r="D7" s="6" t="n">
        <v>143</v>
      </c>
    </row>
    <row r="8" spans="1:4">
      <c r="A8" s="4" t="s">
        <v>147</v>
      </c>
      <c r="B8" s="6" t="n">
        <v>-14401</v>
      </c>
      <c r="C8" s="6" t="n">
        <v>-9579</v>
      </c>
      <c r="D8" s="6" t="n">
        <v>0</v>
      </c>
    </row>
    <row r="9" spans="1:4">
      <c r="A9" s="4" t="s">
        <v>148</v>
      </c>
      <c r="B9" s="6" t="n">
        <v>2335</v>
      </c>
      <c r="C9" s="6" t="n">
        <v>806</v>
      </c>
      <c r="D9" s="6" t="n">
        <v>0</v>
      </c>
    </row>
    <row r="10" spans="1:4">
      <c r="A10" s="4" t="s">
        <v>149</v>
      </c>
      <c r="B10" s="6" t="n">
        <v>25130</v>
      </c>
      <c r="C10" s="6" t="n">
        <v>-42350</v>
      </c>
      <c r="D10" s="6" t="n">
        <v>41636</v>
      </c>
    </row>
    <row r="11" spans="1:4">
      <c r="A11" s="4" t="s">
        <v>150</v>
      </c>
      <c r="B11" s="6" t="n">
        <v>44</v>
      </c>
      <c r="C11" s="6" t="n">
        <v>82</v>
      </c>
      <c r="D11" s="6" t="n">
        <v>108</v>
      </c>
    </row>
    <row r="12" spans="1:4">
      <c r="A12" s="4" t="s">
        <v>151</v>
      </c>
      <c r="B12" s="6" t="n">
        <v>13320</v>
      </c>
      <c r="C12" s="6" t="n">
        <v>-50964</v>
      </c>
      <c r="D12" s="6" t="n">
        <v>41919</v>
      </c>
    </row>
    <row r="13" spans="1:4">
      <c r="A13" s="4" t="s">
        <v>152</v>
      </c>
      <c r="B13" s="7" t="n">
        <v>111060</v>
      </c>
      <c r="C13" s="7" t="n">
        <v>14672</v>
      </c>
      <c r="D13" s="7" t="n">
        <v>1426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0</v>
      </c>
      <c r="B1" s="2" t="s">
        <v>2</v>
      </c>
      <c r="C1" s="2" t="s">
        <v>64</v>
      </c>
    </row>
    <row r="2" spans="1:3">
      <c r="A2" s="3" t="s">
        <v>234</v>
      </c>
    </row>
    <row r="3" spans="1:3">
      <c r="A3" s="4" t="s">
        <v>631</v>
      </c>
      <c r="B3" s="7" t="n">
        <v>644738</v>
      </c>
      <c r="C3" s="7" t="n">
        <v>606952</v>
      </c>
    </row>
    <row r="4" spans="1:3">
      <c r="A4" s="4" t="s">
        <v>632</v>
      </c>
      <c r="B4" s="6" t="n">
        <v>56326</v>
      </c>
      <c r="C4" s="6" t="n">
        <v>54794</v>
      </c>
    </row>
    <row r="5" spans="1:3">
      <c r="A5" s="4" t="s">
        <v>633</v>
      </c>
      <c r="B5" s="7" t="n">
        <v>73370</v>
      </c>
      <c r="C5" s="7" t="n">
        <v>618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4"/>
  </cols>
  <sheetData>
    <row r="1" spans="1:2">
      <c r="A1" s="1" t="s">
        <v>634</v>
      </c>
      <c r="B1" s="2" t="s">
        <v>2</v>
      </c>
    </row>
    <row r="2" spans="1:2">
      <c r="A2" s="4" t="s">
        <v>505</v>
      </c>
    </row>
    <row r="3" spans="1:2">
      <c r="A3" s="3" t="s">
        <v>635</v>
      </c>
    </row>
    <row r="4" spans="1:2">
      <c r="A4" s="4" t="s">
        <v>636</v>
      </c>
      <c r="B4" s="4" t="s">
        <v>637</v>
      </c>
    </row>
    <row r="5" spans="1:2">
      <c r="A5" s="4" t="s">
        <v>508</v>
      </c>
    </row>
    <row r="6" spans="1:2">
      <c r="A6" s="3" t="s">
        <v>635</v>
      </c>
    </row>
    <row r="7" spans="1:2">
      <c r="A7" s="4" t="s">
        <v>636</v>
      </c>
      <c r="B7" s="4" t="s">
        <v>6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s>
  <sheetData>
    <row r="1" spans="1:5">
      <c r="A1" s="1" t="s">
        <v>639</v>
      </c>
      <c r="B1" s="2" t="s">
        <v>640</v>
      </c>
      <c r="C1" s="2" t="s">
        <v>641</v>
      </c>
      <c r="D1" s="2" t="s">
        <v>2</v>
      </c>
      <c r="E1" s="2" t="s">
        <v>64</v>
      </c>
    </row>
    <row r="2" spans="1:5">
      <c r="A2" s="3" t="s">
        <v>635</v>
      </c>
    </row>
    <row r="3" spans="1:5">
      <c r="A3" s="4" t="s">
        <v>77</v>
      </c>
      <c r="D3" s="7" t="n">
        <v>12603</v>
      </c>
      <c r="E3" s="7" t="n">
        <v>40704</v>
      </c>
    </row>
    <row r="4" spans="1:5">
      <c r="A4" s="4" t="s">
        <v>642</v>
      </c>
    </row>
    <row r="5" spans="1:5">
      <c r="A5" s="3" t="s">
        <v>635</v>
      </c>
    </row>
    <row r="6" spans="1:5">
      <c r="A6" s="4" t="s">
        <v>643</v>
      </c>
      <c r="B6" s="7" t="n">
        <v>14800</v>
      </c>
      <c r="C6" s="7" t="n">
        <v>10400</v>
      </c>
    </row>
    <row r="7" spans="1:5">
      <c r="A7" s="4" t="s">
        <v>77</v>
      </c>
      <c r="B7" s="7" t="n">
        <v>7400</v>
      </c>
      <c r="C7" s="7" t="n">
        <v>5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25"/>
    <col customWidth="1" max="4" min="4" width="14"/>
    <col customWidth="1" max="5" min="5" width="14"/>
  </cols>
  <sheetData>
    <row r="1" spans="1:5">
      <c r="A1" s="1" t="s">
        <v>644</v>
      </c>
      <c r="B1" s="2" t="s">
        <v>645</v>
      </c>
      <c r="C1" s="2" t="s">
        <v>646</v>
      </c>
      <c r="D1" s="2" t="s">
        <v>2</v>
      </c>
      <c r="E1" s="2" t="s">
        <v>64</v>
      </c>
    </row>
    <row r="2" spans="1:5">
      <c r="A2" s="3" t="s">
        <v>635</v>
      </c>
    </row>
    <row r="3" spans="1:5">
      <c r="A3" s="4" t="s">
        <v>77</v>
      </c>
      <c r="D3" s="7" t="n">
        <v>12603</v>
      </c>
      <c r="E3" s="7" t="n">
        <v>40704</v>
      </c>
    </row>
    <row r="4" spans="1:5">
      <c r="A4" s="4" t="s">
        <v>647</v>
      </c>
    </row>
    <row r="5" spans="1:5">
      <c r="A5" s="3" t="s">
        <v>635</v>
      </c>
    </row>
    <row r="6" spans="1:5">
      <c r="A6" s="4" t="s">
        <v>643</v>
      </c>
      <c r="B6" s="7" t="n">
        <v>26700</v>
      </c>
    </row>
    <row r="7" spans="1:5">
      <c r="A7" s="4" t="s">
        <v>77</v>
      </c>
      <c r="B7" s="7" t="n">
        <v>12300</v>
      </c>
    </row>
    <row r="8" spans="1:5">
      <c r="A8" s="4" t="s">
        <v>648</v>
      </c>
    </row>
    <row r="9" spans="1:5">
      <c r="A9" s="3" t="s">
        <v>635</v>
      </c>
    </row>
    <row r="10" spans="1:5">
      <c r="A10" s="4" t="s">
        <v>643</v>
      </c>
      <c r="C10" s="7" t="n">
        <v>124500</v>
      </c>
    </row>
    <row r="11" spans="1:5">
      <c r="A11" s="4" t="s">
        <v>649</v>
      </c>
      <c r="E11" s="6" t="n">
        <v>154000</v>
      </c>
    </row>
    <row r="12" spans="1:5">
      <c r="A12" s="4" t="s">
        <v>650</v>
      </c>
      <c r="E12" s="6" t="n">
        <v>-900</v>
      </c>
    </row>
    <row r="13" spans="1:5">
      <c r="A13" s="4" t="s">
        <v>651</v>
      </c>
      <c r="E13" s="6" t="n">
        <v>14600</v>
      </c>
    </row>
    <row r="14" spans="1:5">
      <c r="A14" s="4" t="s">
        <v>652</v>
      </c>
      <c r="E14" s="6" t="n">
        <v>600</v>
      </c>
    </row>
    <row r="15" spans="1:5">
      <c r="A15" s="4" t="s">
        <v>653</v>
      </c>
      <c r="E15" s="7" t="n">
        <v>1400</v>
      </c>
    </row>
    <row r="16" spans="1:5">
      <c r="A16" s="4" t="s">
        <v>654</v>
      </c>
      <c r="C16" s="4" t="s">
        <v>6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579</v>
      </c>
      <c r="D1" s="2" t="s">
        <v>64</v>
      </c>
      <c r="E1" s="2" t="s">
        <v>116</v>
      </c>
    </row>
    <row r="2" spans="1:5">
      <c r="A2" s="3" t="s">
        <v>635</v>
      </c>
    </row>
    <row r="3" spans="1:5">
      <c r="A3" s="4" t="s">
        <v>77</v>
      </c>
      <c r="B3" s="7" t="n">
        <v>525013</v>
      </c>
      <c r="D3" s="7" t="n">
        <v>514189</v>
      </c>
      <c r="E3" s="7" t="n">
        <v>478523</v>
      </c>
    </row>
    <row r="4" spans="1:5">
      <c r="A4" s="4" t="s">
        <v>648</v>
      </c>
    </row>
    <row r="5" spans="1:5">
      <c r="A5" s="3" t="s">
        <v>635</v>
      </c>
    </row>
    <row r="6" spans="1:5">
      <c r="A6" s="4" t="s">
        <v>657</v>
      </c>
      <c r="C6" s="7" t="n">
        <v>39558</v>
      </c>
    </row>
    <row r="7" spans="1:5">
      <c r="A7" s="4" t="s">
        <v>71</v>
      </c>
      <c r="C7" s="6" t="n">
        <v>1126</v>
      </c>
    </row>
    <row r="8" spans="1:5">
      <c r="A8" s="4" t="s">
        <v>72</v>
      </c>
      <c r="C8" s="6" t="n">
        <v>828</v>
      </c>
    </row>
    <row r="9" spans="1:5">
      <c r="A9" s="4" t="s">
        <v>658</v>
      </c>
      <c r="C9" s="6" t="n">
        <v>72243</v>
      </c>
    </row>
    <row r="10" spans="1:5">
      <c r="A10" s="4" t="s">
        <v>312</v>
      </c>
      <c r="C10" s="6" t="n">
        <v>5140</v>
      </c>
    </row>
    <row r="11" spans="1:5">
      <c r="A11" s="4" t="s">
        <v>659</v>
      </c>
      <c r="C11" s="6" t="n">
        <v>-18372</v>
      </c>
    </row>
    <row r="12" spans="1:5">
      <c r="A12" s="4" t="s">
        <v>660</v>
      </c>
      <c r="C12" s="6" t="n">
        <v>-354</v>
      </c>
    </row>
    <row r="13" spans="1:5">
      <c r="A13" s="4" t="s">
        <v>661</v>
      </c>
      <c r="C13" s="6" t="n">
        <v>100169</v>
      </c>
    </row>
    <row r="14" spans="1:5">
      <c r="A14" s="4" t="s">
        <v>77</v>
      </c>
      <c r="C14" s="6" t="n">
        <v>24331</v>
      </c>
    </row>
    <row r="15" spans="1:5">
      <c r="A15" s="4" t="s">
        <v>662</v>
      </c>
      <c r="C15" s="7" t="n">
        <v>124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663</v>
      </c>
      <c r="B1" s="2" t="s">
        <v>664</v>
      </c>
      <c r="C1" s="2" t="s">
        <v>665</v>
      </c>
      <c r="D1" s="2" t="s">
        <v>666</v>
      </c>
      <c r="E1" s="2" t="s">
        <v>437</v>
      </c>
      <c r="F1" s="2" t="s">
        <v>557</v>
      </c>
      <c r="G1" s="2" t="s">
        <v>558</v>
      </c>
      <c r="H1" s="2" t="s">
        <v>665</v>
      </c>
    </row>
    <row r="2" spans="1:8">
      <c r="A2" s="3" t="s">
        <v>635</v>
      </c>
    </row>
    <row r="3" spans="1:8">
      <c r="A3" s="4" t="s">
        <v>77</v>
      </c>
      <c r="E3" s="7" t="n">
        <v>12603</v>
      </c>
      <c r="F3" s="7" t="n">
        <v>40704</v>
      </c>
    </row>
    <row r="4" spans="1:8">
      <c r="A4" s="4" t="s">
        <v>667</v>
      </c>
    </row>
    <row r="5" spans="1:8">
      <c r="A5" s="3" t="s">
        <v>635</v>
      </c>
    </row>
    <row r="6" spans="1:8">
      <c r="A6" s="4" t="s">
        <v>668</v>
      </c>
      <c r="B6" s="5" t="n">
        <v>41.8</v>
      </c>
      <c r="C6" s="7" t="n">
        <v>33100</v>
      </c>
    </row>
    <row r="7" spans="1:8">
      <c r="A7" s="4" t="s">
        <v>669</v>
      </c>
      <c r="B7" s="8" t="n">
        <v>0.72</v>
      </c>
    </row>
    <row r="8" spans="1:8">
      <c r="A8" s="4" t="s">
        <v>670</v>
      </c>
      <c r="B8" s="5" t="n">
        <v>21.3</v>
      </c>
      <c r="H8" s="7" t="n">
        <v>16800</v>
      </c>
    </row>
    <row r="9" spans="1:8">
      <c r="A9" s="4" t="s">
        <v>77</v>
      </c>
      <c r="C9" s="7" t="n">
        <v>2800</v>
      </c>
    </row>
    <row r="10" spans="1:8">
      <c r="A10" s="4" t="s">
        <v>671</v>
      </c>
    </row>
    <row r="11" spans="1:8">
      <c r="A11" s="3" t="s">
        <v>635</v>
      </c>
    </row>
    <row r="12" spans="1:8">
      <c r="A12" s="4" t="s">
        <v>77</v>
      </c>
      <c r="D12" s="7" t="n">
        <v>5000</v>
      </c>
    </row>
    <row r="13" spans="1:8">
      <c r="A13" s="4" t="s">
        <v>643</v>
      </c>
      <c r="D13" s="7" t="n">
        <v>11900</v>
      </c>
    </row>
    <row r="14" spans="1:8">
      <c r="A14" s="4" t="s">
        <v>649</v>
      </c>
      <c r="G14" s="7" t="n">
        <v>14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673</v>
      </c>
      <c r="C1" s="2" t="s">
        <v>2</v>
      </c>
      <c r="D1" s="2" t="s">
        <v>64</v>
      </c>
      <c r="E1" s="2" t="s">
        <v>116</v>
      </c>
    </row>
    <row r="2" spans="1:5">
      <c r="A2" s="3" t="s">
        <v>674</v>
      </c>
    </row>
    <row r="3" spans="1:5">
      <c r="A3" s="4" t="s">
        <v>127</v>
      </c>
      <c r="C3" s="7" t="n">
        <v>687</v>
      </c>
      <c r="D3" s="7" t="n">
        <v>0</v>
      </c>
      <c r="E3" s="7" t="n">
        <v>30732</v>
      </c>
    </row>
    <row r="4" spans="1:5">
      <c r="A4" s="4" t="s">
        <v>675</v>
      </c>
    </row>
    <row r="5" spans="1:5">
      <c r="A5" s="3" t="s">
        <v>674</v>
      </c>
    </row>
    <row r="6" spans="1:5">
      <c r="A6" s="4" t="s">
        <v>676</v>
      </c>
      <c r="B6" s="7" t="n">
        <v>45500</v>
      </c>
    </row>
    <row r="7" spans="1:5">
      <c r="A7" s="4" t="s">
        <v>677</v>
      </c>
      <c r="B7" s="6" t="n">
        <v>43400</v>
      </c>
    </row>
    <row r="8" spans="1:5">
      <c r="A8" s="4" t="s">
        <v>127</v>
      </c>
      <c r="E8" s="7" t="n">
        <v>30700</v>
      </c>
    </row>
    <row r="9" spans="1:5">
      <c r="A9" s="4" t="s">
        <v>678</v>
      </c>
      <c r="B9" s="7" t="n">
        <v>2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9</v>
      </c>
      <c r="B1" s="2" t="s">
        <v>2</v>
      </c>
      <c r="C1" s="2" t="s">
        <v>64</v>
      </c>
    </row>
    <row r="2" spans="1:3">
      <c r="A2" s="3" t="s">
        <v>243</v>
      </c>
    </row>
    <row r="3" spans="1:3">
      <c r="A3" s="4" t="s">
        <v>680</v>
      </c>
      <c r="B3" s="7" t="n">
        <v>75408</v>
      </c>
      <c r="C3" s="7" t="n">
        <v>70823</v>
      </c>
    </row>
    <row r="4" spans="1:3">
      <c r="A4" s="4" t="s">
        <v>681</v>
      </c>
      <c r="B4" s="6" t="n">
        <v>115128</v>
      </c>
      <c r="C4" s="6" t="n">
        <v>104609</v>
      </c>
    </row>
    <row r="5" spans="1:3">
      <c r="A5" s="4" t="s">
        <v>682</v>
      </c>
      <c r="B5" s="6" t="n">
        <v>9973</v>
      </c>
      <c r="C5" s="6" t="n">
        <v>10657</v>
      </c>
    </row>
    <row r="6" spans="1:3">
      <c r="A6" s="4" t="s">
        <v>79</v>
      </c>
      <c r="B6" s="6" t="n">
        <v>14235</v>
      </c>
      <c r="C6" s="6" t="n">
        <v>13390</v>
      </c>
    </row>
    <row r="7" spans="1:3">
      <c r="A7" s="4" t="s">
        <v>683</v>
      </c>
      <c r="B7" s="7" t="n">
        <v>214744</v>
      </c>
      <c r="C7" s="7" t="n">
        <v>1994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4</v>
      </c>
      <c r="B1" s="2" t="s">
        <v>1</v>
      </c>
    </row>
    <row r="2" spans="1:4">
      <c r="B2" s="2" t="s">
        <v>2</v>
      </c>
      <c r="C2" s="2" t="s">
        <v>64</v>
      </c>
      <c r="D2" s="2" t="s">
        <v>116</v>
      </c>
    </row>
    <row r="3" spans="1:4">
      <c r="A3" s="3" t="s">
        <v>449</v>
      </c>
    </row>
    <row r="4" spans="1:4">
      <c r="A4" s="4" t="s">
        <v>685</v>
      </c>
      <c r="C4" s="7" t="n">
        <v>3332595</v>
      </c>
    </row>
    <row r="5" spans="1:4">
      <c r="A5" s="4" t="s">
        <v>686</v>
      </c>
      <c r="C5" s="6" t="n">
        <v>1770617</v>
      </c>
    </row>
    <row r="6" spans="1:4">
      <c r="A6" s="4" t="s">
        <v>687</v>
      </c>
      <c r="C6" s="6" t="n">
        <v>1561978</v>
      </c>
    </row>
    <row r="7" spans="1:4">
      <c r="A7" s="4" t="s">
        <v>688</v>
      </c>
      <c r="B7" s="7" t="n">
        <v>3593814</v>
      </c>
    </row>
    <row r="8" spans="1:4">
      <c r="A8" s="4" t="s">
        <v>686</v>
      </c>
      <c r="B8" s="6" t="n">
        <v>2005663</v>
      </c>
    </row>
    <row r="9" spans="1:4">
      <c r="A9" s="4" t="s">
        <v>687</v>
      </c>
      <c r="B9" s="6" t="n">
        <v>1588151</v>
      </c>
    </row>
    <row r="10" spans="1:4">
      <c r="A10" s="4" t="s">
        <v>689</v>
      </c>
      <c r="B10" s="6" t="n">
        <v>265500</v>
      </c>
      <c r="C10" s="6" t="n">
        <v>264300</v>
      </c>
      <c r="D10" s="7" t="n">
        <v>251400</v>
      </c>
    </row>
    <row r="11" spans="1:4">
      <c r="A11" s="4" t="s">
        <v>690</v>
      </c>
    </row>
    <row r="12" spans="1:4">
      <c r="A12" s="3" t="s">
        <v>449</v>
      </c>
    </row>
    <row r="13" spans="1:4">
      <c r="A13" s="4" t="s">
        <v>685</v>
      </c>
      <c r="B13" s="6" t="n">
        <v>131023</v>
      </c>
      <c r="C13" s="6" t="n">
        <v>123734</v>
      </c>
    </row>
    <row r="14" spans="1:4">
      <c r="A14" s="4" t="s">
        <v>691</v>
      </c>
    </row>
    <row r="15" spans="1:4">
      <c r="A15" s="3" t="s">
        <v>449</v>
      </c>
    </row>
    <row r="16" spans="1:4">
      <c r="A16" s="4" t="s">
        <v>685</v>
      </c>
      <c r="B16" s="6" t="n">
        <v>15924</v>
      </c>
      <c r="C16" s="6" t="n">
        <v>15148</v>
      </c>
    </row>
    <row r="17" spans="1:4">
      <c r="A17" s="4" t="s">
        <v>509</v>
      </c>
    </row>
    <row r="18" spans="1:4">
      <c r="A18" s="3" t="s">
        <v>449</v>
      </c>
    </row>
    <row r="19" spans="1:4">
      <c r="A19" s="4" t="s">
        <v>685</v>
      </c>
      <c r="B19" s="6" t="n">
        <v>182276</v>
      </c>
      <c r="C19" s="6" t="n">
        <v>154918</v>
      </c>
    </row>
    <row r="20" spans="1:4">
      <c r="A20" s="4" t="s">
        <v>692</v>
      </c>
    </row>
    <row r="21" spans="1:4">
      <c r="A21" s="3" t="s">
        <v>449</v>
      </c>
    </row>
    <row r="22" spans="1:4">
      <c r="A22" s="4" t="s">
        <v>685</v>
      </c>
      <c r="B22" s="6" t="n">
        <v>499159</v>
      </c>
      <c r="C22" s="6" t="n">
        <v>440188</v>
      </c>
    </row>
    <row r="23" spans="1:4">
      <c r="A23" s="4" t="s">
        <v>693</v>
      </c>
    </row>
    <row r="24" spans="1:4">
      <c r="A24" s="3" t="s">
        <v>449</v>
      </c>
    </row>
    <row r="25" spans="1:4">
      <c r="A25" s="4" t="s">
        <v>685</v>
      </c>
      <c r="B25" s="6" t="n">
        <v>158277</v>
      </c>
      <c r="C25" s="6" t="n">
        <v>152998</v>
      </c>
    </row>
    <row r="26" spans="1:4">
      <c r="A26" s="4" t="s">
        <v>694</v>
      </c>
    </row>
    <row r="27" spans="1:4">
      <c r="A27" s="3" t="s">
        <v>449</v>
      </c>
    </row>
    <row r="28" spans="1:4">
      <c r="A28" s="4" t="s">
        <v>685</v>
      </c>
      <c r="B28" s="6" t="n">
        <v>785056</v>
      </c>
      <c r="C28" s="6" t="n">
        <v>721735</v>
      </c>
    </row>
    <row r="29" spans="1:4">
      <c r="A29" s="4" t="s">
        <v>695</v>
      </c>
    </row>
    <row r="30" spans="1:4">
      <c r="A30" s="3" t="s">
        <v>449</v>
      </c>
    </row>
    <row r="31" spans="1:4">
      <c r="A31" s="4" t="s">
        <v>685</v>
      </c>
      <c r="B31" s="6" t="n">
        <v>1779366</v>
      </c>
      <c r="C31" s="6" t="n">
        <v>1697490</v>
      </c>
    </row>
    <row r="32" spans="1:4">
      <c r="A32" s="4" t="s">
        <v>696</v>
      </c>
    </row>
    <row r="33" spans="1:4">
      <c r="A33" s="3" t="s">
        <v>449</v>
      </c>
    </row>
    <row r="34" spans="1:4">
      <c r="A34" s="4" t="s">
        <v>685</v>
      </c>
      <c r="B34" s="6" t="n">
        <v>6054</v>
      </c>
      <c r="C34" s="6" t="n">
        <v>5453</v>
      </c>
    </row>
    <row r="35" spans="1:4">
      <c r="A35" s="4" t="s">
        <v>697</v>
      </c>
    </row>
    <row r="36" spans="1:4">
      <c r="A36" s="3" t="s">
        <v>449</v>
      </c>
    </row>
    <row r="37" spans="1:4">
      <c r="A37" s="4" t="s">
        <v>685</v>
      </c>
      <c r="B37" s="7" t="n">
        <v>36679</v>
      </c>
      <c r="C37" s="7" t="n">
        <v>209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64</v>
      </c>
    </row>
    <row r="3" spans="1:3">
      <c r="A3" s="3" t="s">
        <v>699</v>
      </c>
    </row>
    <row r="4" spans="1:3">
      <c r="A4" s="4" t="s">
        <v>700</v>
      </c>
      <c r="B4" s="7" t="n">
        <v>514189</v>
      </c>
      <c r="C4" s="7" t="n">
        <v>478523</v>
      </c>
    </row>
    <row r="5" spans="1:3">
      <c r="A5" s="4" t="s">
        <v>701</v>
      </c>
      <c r="B5" s="6" t="n">
        <v>12603</v>
      </c>
      <c r="C5" s="6" t="n">
        <v>40704</v>
      </c>
    </row>
    <row r="6" spans="1:3">
      <c r="A6" s="4" t="s">
        <v>702</v>
      </c>
      <c r="B6" s="6" t="n">
        <v>-4030</v>
      </c>
      <c r="C6" s="6" t="n">
        <v>-78</v>
      </c>
    </row>
    <row r="7" spans="1:3">
      <c r="A7" s="4" t="s">
        <v>703</v>
      </c>
      <c r="C7" s="6" t="n">
        <v>0</v>
      </c>
    </row>
    <row r="8" spans="1:3">
      <c r="A8" s="4" t="s">
        <v>704</v>
      </c>
      <c r="B8" s="6" t="n">
        <v>2251</v>
      </c>
      <c r="C8" s="6" t="n">
        <v>-4960</v>
      </c>
    </row>
    <row r="9" spans="1:3">
      <c r="A9" s="4" t="s">
        <v>705</v>
      </c>
      <c r="B9" s="6" t="n">
        <v>525013</v>
      </c>
      <c r="C9" s="6" t="n">
        <v>514189</v>
      </c>
    </row>
    <row r="10" spans="1:3">
      <c r="A10" s="4" t="s">
        <v>592</v>
      </c>
    </row>
    <row r="11" spans="1:3">
      <c r="A11" s="3" t="s">
        <v>699</v>
      </c>
    </row>
    <row r="12" spans="1:3">
      <c r="A12" s="4" t="s">
        <v>700</v>
      </c>
      <c r="B12" s="6" t="n">
        <v>207019</v>
      </c>
      <c r="C12" s="6" t="n">
        <v>172386</v>
      </c>
    </row>
    <row r="13" spans="1:3">
      <c r="A13" s="4" t="s">
        <v>701</v>
      </c>
      <c r="B13" s="6" t="n">
        <v>7378</v>
      </c>
      <c r="C13" s="6" t="n">
        <v>37007</v>
      </c>
    </row>
    <row r="14" spans="1:3">
      <c r="A14" s="4" t="s">
        <v>702</v>
      </c>
      <c r="B14" s="6" t="n">
        <v>-2675</v>
      </c>
      <c r="C14" s="6" t="n">
        <v>-78</v>
      </c>
    </row>
    <row r="15" spans="1:3">
      <c r="A15" s="4" t="s">
        <v>703</v>
      </c>
      <c r="C15" s="6" t="n">
        <v>0</v>
      </c>
    </row>
    <row r="16" spans="1:3">
      <c r="A16" s="4" t="s">
        <v>704</v>
      </c>
      <c r="B16" s="6" t="n">
        <v>809</v>
      </c>
      <c r="C16" s="6" t="n">
        <v>-2296</v>
      </c>
    </row>
    <row r="17" spans="1:3">
      <c r="A17" s="4" t="s">
        <v>705</v>
      </c>
      <c r="B17" s="6" t="n">
        <v>212531</v>
      </c>
      <c r="C17" s="6" t="n">
        <v>207019</v>
      </c>
    </row>
    <row r="18" spans="1:3">
      <c r="A18" s="4" t="s">
        <v>593</v>
      </c>
    </row>
    <row r="19" spans="1:3">
      <c r="A19" s="3" t="s">
        <v>699</v>
      </c>
    </row>
    <row r="20" spans="1:3">
      <c r="A20" s="4" t="s">
        <v>700</v>
      </c>
      <c r="B20" s="6" t="n">
        <v>307170</v>
      </c>
      <c r="C20" s="6" t="n">
        <v>306137</v>
      </c>
    </row>
    <row r="21" spans="1:3">
      <c r="A21" s="4" t="s">
        <v>701</v>
      </c>
      <c r="B21" s="6" t="n">
        <v>5225</v>
      </c>
      <c r="C21" s="6" t="n">
        <v>3697</v>
      </c>
    </row>
    <row r="22" spans="1:3">
      <c r="A22" s="4" t="s">
        <v>702</v>
      </c>
      <c r="B22" s="6" t="n">
        <v>-1355</v>
      </c>
      <c r="C22" s="6" t="n">
        <v>0</v>
      </c>
    </row>
    <row r="23" spans="1:3">
      <c r="A23" s="4" t="s">
        <v>703</v>
      </c>
      <c r="C23" s="6" t="n">
        <v>0</v>
      </c>
    </row>
    <row r="24" spans="1:3">
      <c r="A24" s="4" t="s">
        <v>704</v>
      </c>
      <c r="B24" s="6" t="n">
        <v>1442</v>
      </c>
      <c r="C24" s="6" t="n">
        <v>-2664</v>
      </c>
    </row>
    <row r="25" spans="1:3">
      <c r="A25" s="4" t="s">
        <v>705</v>
      </c>
      <c r="B25" s="7" t="n">
        <v>312482</v>
      </c>
      <c r="C25" s="7" t="n">
        <v>307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3</v>
      </c>
      <c r="B1" s="2" t="s">
        <v>1</v>
      </c>
    </row>
    <row r="2" spans="1:4">
      <c r="B2" s="2" t="s">
        <v>2</v>
      </c>
      <c r="C2" s="2" t="s">
        <v>64</v>
      </c>
      <c r="D2" s="2" t="s">
        <v>116</v>
      </c>
    </row>
    <row r="3" spans="1:4">
      <c r="A3" s="3" t="s">
        <v>154</v>
      </c>
    </row>
    <row r="4" spans="1:4">
      <c r="A4" s="4" t="s">
        <v>131</v>
      </c>
      <c r="B4" s="7" t="n">
        <v>97740</v>
      </c>
      <c r="C4" s="7" t="n">
        <v>65636</v>
      </c>
      <c r="D4" s="7" t="n">
        <v>100739</v>
      </c>
    </row>
    <row r="5" spans="1:4">
      <c r="A5" s="3" t="s">
        <v>155</v>
      </c>
    </row>
    <row r="6" spans="1:4">
      <c r="A6" s="4" t="s">
        <v>123</v>
      </c>
      <c r="B6" s="6" t="n">
        <v>300725</v>
      </c>
      <c r="C6" s="6" t="n">
        <v>298625</v>
      </c>
      <c r="D6" s="6" t="n">
        <v>288422</v>
      </c>
    </row>
    <row r="7" spans="1:4">
      <c r="A7" s="4" t="s">
        <v>156</v>
      </c>
      <c r="B7" s="6" t="n">
        <v>2408</v>
      </c>
      <c r="C7" s="6" t="n">
        <v>15817</v>
      </c>
      <c r="D7" s="6" t="n">
        <v>7901</v>
      </c>
    </row>
    <row r="8" spans="1:4">
      <c r="A8" s="4" t="s">
        <v>157</v>
      </c>
      <c r="B8" s="6" t="n">
        <v>3809</v>
      </c>
      <c r="C8" s="6" t="n">
        <v>3846</v>
      </c>
      <c r="D8" s="6" t="n">
        <v>3482</v>
      </c>
    </row>
    <row r="9" spans="1:4">
      <c r="A9" s="4" t="s">
        <v>122</v>
      </c>
      <c r="B9" s="6" t="n">
        <v>10136</v>
      </c>
      <c r="C9" s="6" t="n">
        <v>9806</v>
      </c>
      <c r="D9" s="6" t="n">
        <v>9460</v>
      </c>
    </row>
    <row r="10" spans="1:4">
      <c r="A10" s="4" t="s">
        <v>158</v>
      </c>
      <c r="B10" s="6" t="n">
        <v>-332</v>
      </c>
      <c r="C10" s="6" t="n">
        <v>2147</v>
      </c>
      <c r="D10" s="6" t="n">
        <v>-195</v>
      </c>
    </row>
    <row r="11" spans="1:4">
      <c r="A11" s="4" t="s">
        <v>159</v>
      </c>
      <c r="B11" s="6" t="n">
        <v>8005</v>
      </c>
      <c r="C11" s="6" t="n">
        <v>19089</v>
      </c>
      <c r="D11" s="6" t="n">
        <v>-83335</v>
      </c>
    </row>
    <row r="12" spans="1:4">
      <c r="A12" s="4" t="s">
        <v>160</v>
      </c>
      <c r="B12" s="6" t="n">
        <v>-2897</v>
      </c>
      <c r="C12" s="6" t="n">
        <v>4510</v>
      </c>
      <c r="D12" s="6" t="n">
        <v>6119</v>
      </c>
    </row>
    <row r="13" spans="1:4">
      <c r="A13" s="4" t="s">
        <v>161</v>
      </c>
      <c r="B13" s="6" t="n">
        <v>17816</v>
      </c>
      <c r="C13" s="6" t="n">
        <v>16792</v>
      </c>
      <c r="D13" s="6" t="n">
        <v>13146</v>
      </c>
    </row>
    <row r="14" spans="1:4">
      <c r="A14" s="4" t="s">
        <v>127</v>
      </c>
      <c r="B14" s="6" t="n">
        <v>-687</v>
      </c>
      <c r="C14" s="6" t="n">
        <v>0</v>
      </c>
      <c r="D14" s="6" t="n">
        <v>-30732</v>
      </c>
    </row>
    <row r="15" spans="1:4">
      <c r="A15" s="4" t="s">
        <v>126</v>
      </c>
      <c r="B15" s="6" t="n">
        <v>6131</v>
      </c>
      <c r="C15" s="6" t="n">
        <v>2488</v>
      </c>
      <c r="D15" s="6" t="n">
        <v>7891</v>
      </c>
    </row>
    <row r="16" spans="1:4">
      <c r="A16" s="4" t="s">
        <v>162</v>
      </c>
      <c r="B16" s="6" t="n">
        <v>-18701</v>
      </c>
      <c r="C16" s="6" t="n">
        <v>-10115</v>
      </c>
      <c r="D16" s="6" t="n">
        <v>-12965</v>
      </c>
    </row>
    <row r="17" spans="1:4">
      <c r="A17" s="3" t="s">
        <v>163</v>
      </c>
    </row>
    <row r="18" spans="1:4">
      <c r="A18" s="4" t="s">
        <v>164</v>
      </c>
      <c r="B18" s="6" t="n">
        <v>-33271</v>
      </c>
      <c r="C18" s="6" t="n">
        <v>-79563</v>
      </c>
      <c r="D18" s="6" t="n">
        <v>-33764</v>
      </c>
    </row>
    <row r="19" spans="1:4">
      <c r="A19" s="4" t="s">
        <v>71</v>
      </c>
      <c r="B19" s="6" t="n">
        <v>-15869</v>
      </c>
      <c r="C19" s="6" t="n">
        <v>-26958</v>
      </c>
      <c r="D19" s="6" t="n">
        <v>-5002</v>
      </c>
    </row>
    <row r="20" spans="1:4">
      <c r="A20" s="4" t="s">
        <v>165</v>
      </c>
      <c r="B20" s="6" t="n">
        <v>-14421</v>
      </c>
      <c r="C20" s="6" t="n">
        <v>-7946</v>
      </c>
      <c r="D20" s="6" t="n">
        <v>16720</v>
      </c>
    </row>
    <row r="21" spans="1:4">
      <c r="A21" s="4" t="s">
        <v>84</v>
      </c>
      <c r="B21" s="6" t="n">
        <v>7153</v>
      </c>
      <c r="C21" s="6" t="n">
        <v>46915</v>
      </c>
      <c r="D21" s="6" t="n">
        <v>-10684</v>
      </c>
    </row>
    <row r="22" spans="1:4">
      <c r="A22" s="4" t="s">
        <v>166</v>
      </c>
      <c r="B22" s="6" t="n">
        <v>45447</v>
      </c>
      <c r="C22" s="6" t="n">
        <v>12121</v>
      </c>
      <c r="D22" s="6" t="n">
        <v>8495</v>
      </c>
    </row>
    <row r="23" spans="1:4">
      <c r="A23" s="4" t="s">
        <v>167</v>
      </c>
      <c r="B23" s="6" t="n">
        <v>413192</v>
      </c>
      <c r="C23" s="6" t="n">
        <v>373210</v>
      </c>
      <c r="D23" s="6" t="n">
        <v>285698</v>
      </c>
    </row>
    <row r="24" spans="1:4">
      <c r="A24" s="3" t="s">
        <v>168</v>
      </c>
    </row>
    <row r="25" spans="1:4">
      <c r="A25" s="4" t="s">
        <v>169</v>
      </c>
      <c r="B25" s="6" t="n">
        <v>-216324</v>
      </c>
      <c r="C25" s="6" t="n">
        <v>-193344</v>
      </c>
      <c r="D25" s="6" t="n">
        <v>-167007</v>
      </c>
    </row>
    <row r="26" spans="1:4">
      <c r="A26" s="4" t="s">
        <v>170</v>
      </c>
      <c r="B26" s="6" t="n">
        <v>11655</v>
      </c>
      <c r="C26" s="6" t="n">
        <v>15445</v>
      </c>
      <c r="D26" s="6" t="n">
        <v>7124</v>
      </c>
    </row>
    <row r="27" spans="1:4">
      <c r="A27" s="4" t="s">
        <v>171</v>
      </c>
      <c r="B27" s="6" t="n">
        <v>-29363</v>
      </c>
      <c r="C27" s="6" t="n">
        <v>-151023</v>
      </c>
      <c r="D27" s="6" t="n">
        <v>-49227</v>
      </c>
    </row>
    <row r="28" spans="1:4">
      <c r="A28" s="4" t="s">
        <v>172</v>
      </c>
      <c r="B28" s="6" t="n">
        <v>-3904</v>
      </c>
      <c r="C28" s="6" t="n">
        <v>-4688</v>
      </c>
      <c r="D28" s="6" t="n">
        <v>-1617</v>
      </c>
    </row>
    <row r="29" spans="1:4">
      <c r="A29" s="4" t="s">
        <v>173</v>
      </c>
      <c r="B29" s="6" t="n">
        <v>-35836</v>
      </c>
      <c r="C29" s="6" t="n">
        <v>-44772</v>
      </c>
      <c r="D29" s="6" t="n">
        <v>-38342</v>
      </c>
    </row>
    <row r="30" spans="1:4">
      <c r="A30" s="4" t="s">
        <v>174</v>
      </c>
      <c r="B30" s="6" t="n">
        <v>51202</v>
      </c>
      <c r="C30" s="6" t="n">
        <v>28723</v>
      </c>
      <c r="D30" s="6" t="n">
        <v>376</v>
      </c>
    </row>
    <row r="31" spans="1:4">
      <c r="A31" s="4" t="s">
        <v>175</v>
      </c>
      <c r="B31" s="6" t="n">
        <v>4714</v>
      </c>
      <c r="C31" s="6" t="n">
        <v>0</v>
      </c>
      <c r="D31" s="6" t="n">
        <v>45426</v>
      </c>
    </row>
    <row r="32" spans="1:4">
      <c r="A32" s="4" t="s">
        <v>176</v>
      </c>
      <c r="B32" s="6" t="n">
        <v>-217856</v>
      </c>
      <c r="C32" s="6" t="n">
        <v>-349659</v>
      </c>
      <c r="D32" s="6" t="n">
        <v>-203267</v>
      </c>
    </row>
    <row r="33" spans="1:4">
      <c r="A33" s="3" t="s">
        <v>177</v>
      </c>
    </row>
    <row r="34" spans="1:4">
      <c r="A34" s="4" t="s">
        <v>178</v>
      </c>
      <c r="B34" s="6" t="n">
        <v>-3705</v>
      </c>
      <c r="C34" s="6" t="n">
        <v>132</v>
      </c>
      <c r="D34" s="6" t="n">
        <v>-5940</v>
      </c>
    </row>
    <row r="35" spans="1:4">
      <c r="A35" s="4" t="s">
        <v>179</v>
      </c>
      <c r="B35" s="6" t="n">
        <v>0</v>
      </c>
      <c r="C35" s="6" t="n">
        <v>0</v>
      </c>
      <c r="D35" s="6" t="n">
        <v>46</v>
      </c>
    </row>
    <row r="36" spans="1:4">
      <c r="A36" s="4" t="s">
        <v>180</v>
      </c>
      <c r="B36" s="6" t="n">
        <v>-7429</v>
      </c>
      <c r="C36" s="6" t="n">
        <v>-3266</v>
      </c>
      <c r="D36" s="6" t="n">
        <v>-3149</v>
      </c>
    </row>
    <row r="37" spans="1:4">
      <c r="A37" s="4" t="s">
        <v>181</v>
      </c>
      <c r="B37" s="6" t="n">
        <v>-21390</v>
      </c>
      <c r="C37" s="6" t="n">
        <v>-45080</v>
      </c>
      <c r="D37" s="6" t="n">
        <v>-48971</v>
      </c>
    </row>
    <row r="38" spans="1:4">
      <c r="A38" s="4" t="s">
        <v>182</v>
      </c>
      <c r="B38" s="6" t="n">
        <v>-10079</v>
      </c>
      <c r="C38" s="6" t="n">
        <v>-4027</v>
      </c>
      <c r="D38" s="6" t="n">
        <v>-5718</v>
      </c>
    </row>
    <row r="39" spans="1:4">
      <c r="A39" s="4" t="s">
        <v>183</v>
      </c>
      <c r="B39" s="6" t="n">
        <v>-586</v>
      </c>
      <c r="C39" s="6" t="n">
        <v>0</v>
      </c>
      <c r="D39" s="6" t="n">
        <v>0</v>
      </c>
    </row>
    <row r="40" spans="1:4">
      <c r="A40" s="4" t="s">
        <v>184</v>
      </c>
      <c r="B40" s="6" t="n">
        <v>-2701</v>
      </c>
      <c r="C40" s="6" t="n">
        <v>-1238</v>
      </c>
      <c r="D40" s="6" t="n">
        <v>-6028</v>
      </c>
    </row>
    <row r="41" spans="1:4">
      <c r="A41" s="4" t="s">
        <v>185</v>
      </c>
      <c r="B41" s="6" t="n">
        <v>-852535</v>
      </c>
      <c r="C41" s="6" t="n">
        <v>-405768</v>
      </c>
      <c r="D41" s="6" t="n">
        <v>-402000</v>
      </c>
    </row>
    <row r="42" spans="1:4">
      <c r="A42" s="4" t="s">
        <v>186</v>
      </c>
      <c r="B42" s="6" t="n">
        <v>845000</v>
      </c>
      <c r="C42" s="6" t="n">
        <v>348250</v>
      </c>
      <c r="D42" s="6" t="n">
        <v>399000</v>
      </c>
    </row>
    <row r="43" spans="1:4">
      <c r="A43" s="4" t="s">
        <v>187</v>
      </c>
      <c r="B43" s="6" t="n">
        <v>0</v>
      </c>
      <c r="C43" s="6" t="n">
        <v>50000</v>
      </c>
      <c r="D43" s="6" t="n">
        <v>0</v>
      </c>
    </row>
    <row r="44" spans="1:4">
      <c r="A44" s="4" t="s">
        <v>188</v>
      </c>
      <c r="B44" s="6" t="n">
        <v>0</v>
      </c>
      <c r="C44" s="6" t="n">
        <v>-50000</v>
      </c>
      <c r="D44" s="6" t="n">
        <v>0</v>
      </c>
    </row>
    <row r="45" spans="1:4">
      <c r="A45" s="4" t="s">
        <v>189</v>
      </c>
      <c r="B45" s="6" t="n">
        <v>-53425</v>
      </c>
      <c r="C45" s="6" t="n">
        <v>-110997</v>
      </c>
      <c r="D45" s="6" t="n">
        <v>-72760</v>
      </c>
    </row>
    <row r="46" spans="1:4">
      <c r="A46" s="4" t="s">
        <v>190</v>
      </c>
      <c r="B46" s="6" t="n">
        <v>3573</v>
      </c>
      <c r="C46" s="6" t="n">
        <v>-5446</v>
      </c>
      <c r="D46" s="6" t="n">
        <v>2731</v>
      </c>
    </row>
    <row r="47" spans="1:4">
      <c r="A47" s="4" t="s">
        <v>191</v>
      </c>
      <c r="B47" s="6" t="n">
        <v>145484</v>
      </c>
      <c r="C47" s="6" t="n">
        <v>-92892</v>
      </c>
      <c r="D47" s="6" t="n">
        <v>12402</v>
      </c>
    </row>
    <row r="48" spans="1:4">
      <c r="A48" s="4" t="s">
        <v>192</v>
      </c>
      <c r="B48" s="6" t="n">
        <v>226507</v>
      </c>
      <c r="C48" s="6" t="n">
        <v>319399</v>
      </c>
      <c r="D48" s="6" t="n">
        <v>306997</v>
      </c>
    </row>
    <row r="49" spans="1:4">
      <c r="A49" s="4" t="s">
        <v>193</v>
      </c>
      <c r="B49" s="6" t="n">
        <v>371991</v>
      </c>
      <c r="C49" s="6" t="n">
        <v>226507</v>
      </c>
      <c r="D49" s="6" t="n">
        <v>319399</v>
      </c>
    </row>
    <row r="50" spans="1:4">
      <c r="A50" s="3" t="s">
        <v>194</v>
      </c>
    </row>
    <row r="51" spans="1:4">
      <c r="A51" s="4" t="s">
        <v>195</v>
      </c>
      <c r="B51" s="6" t="n">
        <v>60852</v>
      </c>
      <c r="C51" s="6" t="n">
        <v>89171</v>
      </c>
      <c r="D51" s="6" t="n">
        <v>93174</v>
      </c>
    </row>
    <row r="52" spans="1:4">
      <c r="A52" s="4" t="s">
        <v>196</v>
      </c>
      <c r="B52" s="6" t="n">
        <v>27035</v>
      </c>
      <c r="C52" s="6" t="n">
        <v>20036</v>
      </c>
      <c r="D52" s="6" t="n">
        <v>18682</v>
      </c>
    </row>
    <row r="53" spans="1:4">
      <c r="A53" s="3" t="s">
        <v>197</v>
      </c>
    </row>
    <row r="54" spans="1:4">
      <c r="A54" s="4" t="s">
        <v>198</v>
      </c>
      <c r="B54" s="6" t="n">
        <v>30964</v>
      </c>
      <c r="C54" s="6" t="n">
        <v>15657</v>
      </c>
      <c r="D54" s="6" t="n">
        <v>16109</v>
      </c>
    </row>
    <row r="55" spans="1:4">
      <c r="A55" s="4" t="s">
        <v>199</v>
      </c>
      <c r="B55" s="6" t="n">
        <v>0</v>
      </c>
      <c r="C55" s="6" t="n">
        <v>0</v>
      </c>
      <c r="D55" s="6" t="n">
        <v>12641</v>
      </c>
    </row>
    <row r="56" spans="1:4">
      <c r="A56" s="4" t="s">
        <v>200</v>
      </c>
      <c r="B56" s="7" t="n">
        <v>0</v>
      </c>
      <c r="C56" s="7" t="n">
        <v>4032</v>
      </c>
      <c r="D5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4</v>
      </c>
    </row>
    <row r="2" spans="1:3">
      <c r="A2" s="3" t="s">
        <v>707</v>
      </c>
    </row>
    <row r="3" spans="1:3">
      <c r="A3" s="4" t="s">
        <v>708</v>
      </c>
      <c r="B3" s="7" t="n">
        <v>624262</v>
      </c>
      <c r="C3" s="7" t="n">
        <v>608332</v>
      </c>
    </row>
    <row r="4" spans="1:3">
      <c r="A4" s="4" t="s">
        <v>709</v>
      </c>
      <c r="B4" s="6" t="n">
        <v>328130</v>
      </c>
      <c r="C4" s="6" t="n">
        <v>288925</v>
      </c>
    </row>
    <row r="5" spans="1:3">
      <c r="A5" s="4" t="s">
        <v>710</v>
      </c>
      <c r="B5" s="6" t="n">
        <v>296132</v>
      </c>
      <c r="C5" s="6" t="n">
        <v>319407</v>
      </c>
    </row>
    <row r="6" spans="1:3">
      <c r="A6" s="4" t="s">
        <v>711</v>
      </c>
      <c r="B6" s="6" t="n">
        <v>747196</v>
      </c>
      <c r="C6" s="6" t="n">
        <v>730800</v>
      </c>
    </row>
    <row r="7" spans="1:3">
      <c r="A7" s="4" t="s">
        <v>712</v>
      </c>
      <c r="B7" s="6" t="n">
        <v>419066</v>
      </c>
      <c r="C7" s="6" t="n">
        <v>441875</v>
      </c>
    </row>
    <row r="8" spans="1:3">
      <c r="A8" s="4" t="s">
        <v>713</v>
      </c>
    </row>
    <row r="9" spans="1:3">
      <c r="A9" s="3" t="s">
        <v>707</v>
      </c>
    </row>
    <row r="10" spans="1:3">
      <c r="A10" s="4" t="s">
        <v>713</v>
      </c>
      <c r="B10" s="6" t="n">
        <v>122934</v>
      </c>
      <c r="C10" s="6" t="n">
        <v>122468</v>
      </c>
    </row>
    <row r="11" spans="1:3">
      <c r="A11" s="4" t="s">
        <v>714</v>
      </c>
    </row>
    <row r="12" spans="1:3">
      <c r="A12" s="3" t="s">
        <v>707</v>
      </c>
    </row>
    <row r="13" spans="1:3">
      <c r="A13" s="4" t="s">
        <v>708</v>
      </c>
      <c r="B13" s="6" t="n">
        <v>184235</v>
      </c>
      <c r="C13" s="6" t="n">
        <v>177583</v>
      </c>
    </row>
    <row r="14" spans="1:3">
      <c r="A14" s="4" t="s">
        <v>709</v>
      </c>
      <c r="B14" s="6" t="n">
        <v>87228</v>
      </c>
      <c r="C14" s="6" t="n">
        <v>79358</v>
      </c>
    </row>
    <row r="15" spans="1:3">
      <c r="A15" s="4" t="s">
        <v>710</v>
      </c>
      <c r="B15" s="6" t="n">
        <v>97007</v>
      </c>
      <c r="C15" s="6" t="n">
        <v>98225</v>
      </c>
    </row>
    <row r="16" spans="1:3">
      <c r="A16" s="4" t="s">
        <v>715</v>
      </c>
    </row>
    <row r="17" spans="1:3">
      <c r="A17" s="3" t="s">
        <v>707</v>
      </c>
    </row>
    <row r="18" spans="1:3">
      <c r="A18" s="4" t="s">
        <v>708</v>
      </c>
      <c r="B18" s="6" t="n">
        <v>401696</v>
      </c>
      <c r="C18" s="6" t="n">
        <v>393487</v>
      </c>
    </row>
    <row r="19" spans="1:3">
      <c r="A19" s="4" t="s">
        <v>709</v>
      </c>
      <c r="B19" s="6" t="n">
        <v>207884</v>
      </c>
      <c r="C19" s="6" t="n">
        <v>179824</v>
      </c>
    </row>
    <row r="20" spans="1:3">
      <c r="A20" s="4" t="s">
        <v>710</v>
      </c>
      <c r="B20" s="6" t="n">
        <v>193812</v>
      </c>
      <c r="C20" s="6" t="n">
        <v>213663</v>
      </c>
    </row>
    <row r="21" spans="1:3">
      <c r="A21" s="4" t="s">
        <v>716</v>
      </c>
    </row>
    <row r="22" spans="1:3">
      <c r="A22" s="3" t="s">
        <v>707</v>
      </c>
    </row>
    <row r="23" spans="1:3">
      <c r="A23" s="4" t="s">
        <v>708</v>
      </c>
      <c r="B23" s="6" t="n">
        <v>38331</v>
      </c>
      <c r="C23" s="6" t="n">
        <v>37262</v>
      </c>
    </row>
    <row r="24" spans="1:3">
      <c r="A24" s="4" t="s">
        <v>709</v>
      </c>
      <c r="B24" s="6" t="n">
        <v>33018</v>
      </c>
      <c r="C24" s="6" t="n">
        <v>29743</v>
      </c>
    </row>
    <row r="25" spans="1:3">
      <c r="A25" s="4" t="s">
        <v>710</v>
      </c>
      <c r="B25" s="7" t="n">
        <v>5313</v>
      </c>
      <c r="C25" s="7" t="n">
        <v>75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4</v>
      </c>
      <c r="D2" s="2" t="s">
        <v>116</v>
      </c>
    </row>
    <row r="3" spans="1:4">
      <c r="A3" s="3" t="s">
        <v>249</v>
      </c>
    </row>
    <row r="4" spans="1:4">
      <c r="A4" s="4" t="s">
        <v>718</v>
      </c>
      <c r="B4" s="5" t="n">
        <v>35.2</v>
      </c>
      <c r="C4" s="5" t="n">
        <v>34.4</v>
      </c>
      <c r="D4" s="7" t="n">
        <v>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4</v>
      </c>
    </row>
    <row r="2" spans="1:3">
      <c r="A2" s="3" t="s">
        <v>720</v>
      </c>
    </row>
    <row r="3" spans="1:3">
      <c r="A3" s="4" t="s">
        <v>721</v>
      </c>
      <c r="B3" s="7" t="n">
        <v>33083</v>
      </c>
    </row>
    <row r="4" spans="1:3">
      <c r="A4" s="4" t="s">
        <v>722</v>
      </c>
      <c r="B4" s="6" t="n">
        <v>29788</v>
      </c>
    </row>
    <row r="5" spans="1:3">
      <c r="A5" s="4" t="s">
        <v>723</v>
      </c>
      <c r="B5" s="6" t="n">
        <v>29534</v>
      </c>
    </row>
    <row r="6" spans="1:3">
      <c r="A6" s="4" t="s">
        <v>724</v>
      </c>
      <c r="B6" s="6" t="n">
        <v>25306</v>
      </c>
    </row>
    <row r="7" spans="1:3">
      <c r="A7" s="4" t="s">
        <v>725</v>
      </c>
      <c r="B7" s="6" t="n">
        <v>23921</v>
      </c>
    </row>
    <row r="8" spans="1:3">
      <c r="A8" s="4" t="s">
        <v>726</v>
      </c>
      <c r="B8" s="6" t="n">
        <v>154500</v>
      </c>
    </row>
    <row r="9" spans="1:3">
      <c r="A9" s="4" t="s">
        <v>710</v>
      </c>
      <c r="B9" s="7" t="n">
        <v>296132</v>
      </c>
      <c r="C9" s="7" t="n">
        <v>3194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4</v>
      </c>
    </row>
    <row r="2" spans="1:3">
      <c r="A2" s="3" t="s">
        <v>252</v>
      </c>
    </row>
    <row r="3" spans="1:3">
      <c r="A3" s="4" t="s">
        <v>728</v>
      </c>
      <c r="B3" s="7" t="n">
        <v>74376</v>
      </c>
      <c r="C3" s="7" t="n">
        <v>70217</v>
      </c>
    </row>
    <row r="4" spans="1:3">
      <c r="A4" s="4" t="s">
        <v>729</v>
      </c>
      <c r="B4" s="6" t="n">
        <v>21222</v>
      </c>
      <c r="C4" s="6" t="n">
        <v>3930</v>
      </c>
    </row>
    <row r="5" spans="1:3">
      <c r="A5" s="4" t="s">
        <v>730</v>
      </c>
      <c r="B5" s="6" t="n">
        <v>72473</v>
      </c>
      <c r="C5" s="6" t="n">
        <v>77881</v>
      </c>
    </row>
    <row r="6" spans="1:3">
      <c r="A6" s="4" t="s">
        <v>731</v>
      </c>
      <c r="B6" s="6" t="n">
        <v>35749</v>
      </c>
      <c r="C6" s="6" t="n">
        <v>25670</v>
      </c>
    </row>
    <row r="7" spans="1:3">
      <c r="A7" s="4" t="s">
        <v>732</v>
      </c>
      <c r="B7" s="6" t="n">
        <v>72720</v>
      </c>
      <c r="C7" s="6" t="n">
        <v>55707</v>
      </c>
    </row>
    <row r="8" spans="1:3">
      <c r="A8" s="4" t="s">
        <v>733</v>
      </c>
      <c r="B8" s="7" t="n">
        <v>276540</v>
      </c>
      <c r="C8" s="7" t="n">
        <v>2334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64</v>
      </c>
      <c r="C2" s="2" t="s">
        <v>2</v>
      </c>
    </row>
    <row r="3" spans="1:3">
      <c r="A3" s="3" t="s">
        <v>252</v>
      </c>
    </row>
    <row r="4" spans="1:3">
      <c r="A4" s="4" t="s">
        <v>735</v>
      </c>
      <c r="B4" s="5" t="n">
        <v>14.7</v>
      </c>
      <c r="C4" s="5" t="n">
        <v>14.3</v>
      </c>
    </row>
    <row r="5" spans="1:3">
      <c r="A5" s="4" t="s">
        <v>736</v>
      </c>
      <c r="B5" s="9" t="n">
        <v>53.9</v>
      </c>
      <c r="C5" s="9" t="n">
        <v>59.4</v>
      </c>
    </row>
    <row r="6" spans="1:3">
      <c r="A6" s="4" t="s">
        <v>737</v>
      </c>
      <c r="B6" s="9" t="n">
        <v>10.5</v>
      </c>
    </row>
    <row r="7" spans="1:3">
      <c r="A7" s="4" t="s">
        <v>738</v>
      </c>
      <c r="B7" s="5" t="n">
        <v>8.800000000000001</v>
      </c>
      <c r="C7" s="5" t="n">
        <v>2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64</v>
      </c>
    </row>
    <row r="3" spans="1:3">
      <c r="A3" s="3" t="s">
        <v>740</v>
      </c>
    </row>
    <row r="4" spans="1:3">
      <c r="A4" s="4" t="s">
        <v>741</v>
      </c>
      <c r="B4" s="7" t="n">
        <v>69931</v>
      </c>
      <c r="C4" s="7" t="n">
        <v>61037</v>
      </c>
    </row>
    <row r="5" spans="1:3">
      <c r="A5" s="4" t="s">
        <v>742</v>
      </c>
      <c r="B5" s="6" t="n">
        <v>220</v>
      </c>
      <c r="C5" s="6" t="n">
        <v>685</v>
      </c>
    </row>
    <row r="6" spans="1:3">
      <c r="A6" s="4" t="s">
        <v>743</v>
      </c>
      <c r="B6" s="6" t="n">
        <v>2705</v>
      </c>
      <c r="C6" s="6" t="n">
        <v>2518</v>
      </c>
    </row>
    <row r="7" spans="1:3">
      <c r="A7" s="4" t="s">
        <v>744</v>
      </c>
      <c r="B7" s="6" t="n">
        <v>5601</v>
      </c>
      <c r="C7" s="6" t="n">
        <v>5104</v>
      </c>
    </row>
    <row r="8" spans="1:3">
      <c r="A8" s="4" t="s">
        <v>745</v>
      </c>
      <c r="B8" s="6" t="n">
        <v>2685</v>
      </c>
      <c r="C8" s="6" t="n">
        <v>1460</v>
      </c>
    </row>
    <row r="9" spans="1:3">
      <c r="A9" s="4" t="s">
        <v>746</v>
      </c>
      <c r="B9" s="6" t="n">
        <v>3865</v>
      </c>
      <c r="C9" s="6" t="n">
        <v>1931</v>
      </c>
    </row>
    <row r="10" spans="1:3">
      <c r="A10" s="4" t="s">
        <v>747</v>
      </c>
      <c r="B10" s="6" t="n">
        <v>-9839</v>
      </c>
      <c r="C10" s="6" t="n">
        <v>-2281</v>
      </c>
    </row>
    <row r="11" spans="1:3">
      <c r="A11" s="4" t="s">
        <v>748</v>
      </c>
      <c r="B11" s="6" t="n">
        <v>483</v>
      </c>
      <c r="C11" s="6" t="n">
        <v>-523</v>
      </c>
    </row>
    <row r="12" spans="1:3">
      <c r="A12" s="4" t="s">
        <v>749</v>
      </c>
      <c r="B12" s="6" t="n">
        <v>75651</v>
      </c>
      <c r="C12" s="6" t="n">
        <v>69931</v>
      </c>
    </row>
    <row r="13" spans="1:3">
      <c r="A13" s="4" t="s">
        <v>750</v>
      </c>
      <c r="B13" s="6" t="n">
        <v>2300</v>
      </c>
      <c r="C13" s="6" t="n">
        <v>1200</v>
      </c>
    </row>
    <row r="14" spans="1:3">
      <c r="A14" s="4" t="s">
        <v>751</v>
      </c>
    </row>
    <row r="15" spans="1:3">
      <c r="A15" s="3" t="s">
        <v>740</v>
      </c>
    </row>
    <row r="16" spans="1:3">
      <c r="A16" s="4" t="s">
        <v>741</v>
      </c>
      <c r="B16" s="6" t="n">
        <v>37809</v>
      </c>
      <c r="C16" s="6" t="n">
        <v>32382</v>
      </c>
    </row>
    <row r="17" spans="1:3">
      <c r="A17" s="4" t="s">
        <v>742</v>
      </c>
      <c r="B17" s="6" t="n">
        <v>0</v>
      </c>
      <c r="C17" s="6" t="n">
        <v>0</v>
      </c>
    </row>
    <row r="18" spans="1:3">
      <c r="A18" s="4" t="s">
        <v>743</v>
      </c>
      <c r="B18" s="6" t="n">
        <v>2705</v>
      </c>
      <c r="C18" s="6" t="n">
        <v>2518</v>
      </c>
    </row>
    <row r="19" spans="1:3">
      <c r="A19" s="4" t="s">
        <v>744</v>
      </c>
      <c r="B19" s="6" t="n">
        <v>2772</v>
      </c>
      <c r="C19" s="6" t="n">
        <v>2537</v>
      </c>
    </row>
    <row r="20" spans="1:3">
      <c r="A20" s="4" t="s">
        <v>745</v>
      </c>
      <c r="B20" s="6" t="n">
        <v>248</v>
      </c>
      <c r="C20" s="6" t="n">
        <v>-37</v>
      </c>
    </row>
    <row r="21" spans="1:3">
      <c r="A21" s="4" t="s">
        <v>746</v>
      </c>
      <c r="B21" s="6" t="n">
        <v>3303</v>
      </c>
      <c r="C21" s="6" t="n">
        <v>1867</v>
      </c>
    </row>
    <row r="22" spans="1:3">
      <c r="A22" s="4" t="s">
        <v>747</v>
      </c>
      <c r="B22" s="6" t="n">
        <v>-7718</v>
      </c>
      <c r="C22" s="6" t="n">
        <v>-1224</v>
      </c>
    </row>
    <row r="23" spans="1:3">
      <c r="A23" s="4" t="s">
        <v>748</v>
      </c>
      <c r="B23" s="6" t="n">
        <v>282</v>
      </c>
      <c r="C23" s="6" t="n">
        <v>-234</v>
      </c>
    </row>
    <row r="24" spans="1:3">
      <c r="A24" s="4" t="s">
        <v>749</v>
      </c>
      <c r="B24" s="6" t="n">
        <v>39401</v>
      </c>
      <c r="C24" s="6" t="n">
        <v>37809</v>
      </c>
    </row>
    <row r="25" spans="1:3">
      <c r="A25" s="4" t="s">
        <v>752</v>
      </c>
    </row>
    <row r="26" spans="1:3">
      <c r="A26" s="3" t="s">
        <v>740</v>
      </c>
    </row>
    <row r="27" spans="1:3">
      <c r="A27" s="4" t="s">
        <v>741</v>
      </c>
      <c r="B27" s="6" t="n">
        <v>32122</v>
      </c>
      <c r="C27" s="6" t="n">
        <v>28655</v>
      </c>
    </row>
    <row r="28" spans="1:3">
      <c r="A28" s="4" t="s">
        <v>742</v>
      </c>
      <c r="B28" s="6" t="n">
        <v>220</v>
      </c>
      <c r="C28" s="6" t="n">
        <v>685</v>
      </c>
    </row>
    <row r="29" spans="1:3">
      <c r="A29" s="4" t="s">
        <v>743</v>
      </c>
      <c r="B29" s="6" t="n">
        <v>0</v>
      </c>
      <c r="C29" s="6" t="n">
        <v>0</v>
      </c>
    </row>
    <row r="30" spans="1:3">
      <c r="A30" s="4" t="s">
        <v>744</v>
      </c>
      <c r="B30" s="6" t="n">
        <v>2829</v>
      </c>
      <c r="C30" s="6" t="n">
        <v>2567</v>
      </c>
    </row>
    <row r="31" spans="1:3">
      <c r="A31" s="4" t="s">
        <v>745</v>
      </c>
      <c r="B31" s="6" t="n">
        <v>2437</v>
      </c>
      <c r="C31" s="6" t="n">
        <v>1497</v>
      </c>
    </row>
    <row r="32" spans="1:3">
      <c r="A32" s="4" t="s">
        <v>746</v>
      </c>
      <c r="B32" s="6" t="n">
        <v>562</v>
      </c>
      <c r="C32" s="6" t="n">
        <v>64</v>
      </c>
    </row>
    <row r="33" spans="1:3">
      <c r="A33" s="4" t="s">
        <v>747</v>
      </c>
      <c r="B33" s="6" t="n">
        <v>-2121</v>
      </c>
      <c r="C33" s="6" t="n">
        <v>-1057</v>
      </c>
    </row>
    <row r="34" spans="1:3">
      <c r="A34" s="4" t="s">
        <v>748</v>
      </c>
      <c r="B34" s="6" t="n">
        <v>201</v>
      </c>
      <c r="C34" s="6" t="n">
        <v>-289</v>
      </c>
    </row>
    <row r="35" spans="1:3">
      <c r="A35" s="4" t="s">
        <v>749</v>
      </c>
      <c r="B35" s="7" t="n">
        <v>36250</v>
      </c>
      <c r="C35" s="7" t="n">
        <v>321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64</v>
      </c>
      <c r="D1" s="2" t="s">
        <v>116</v>
      </c>
    </row>
    <row r="2" spans="1:4">
      <c r="A2" s="3" t="s">
        <v>754</v>
      </c>
    </row>
    <row r="3" spans="1:4">
      <c r="A3" s="4" t="s">
        <v>721</v>
      </c>
      <c r="B3" s="7" t="n">
        <v>7571</v>
      </c>
    </row>
    <row r="4" spans="1:4">
      <c r="A4" s="4" t="s">
        <v>722</v>
      </c>
      <c r="B4" s="6" t="n">
        <v>10307</v>
      </c>
    </row>
    <row r="5" spans="1:4">
      <c r="A5" s="4" t="s">
        <v>723</v>
      </c>
      <c r="B5" s="6" t="n">
        <v>14407</v>
      </c>
    </row>
    <row r="6" spans="1:4">
      <c r="A6" s="4" t="s">
        <v>724</v>
      </c>
      <c r="B6" s="6" t="n">
        <v>11329</v>
      </c>
    </row>
    <row r="7" spans="1:4">
      <c r="A7" s="4" t="s">
        <v>725</v>
      </c>
      <c r="B7" s="6" t="n">
        <v>3344</v>
      </c>
    </row>
    <row r="8" spans="1:4">
      <c r="A8" s="4" t="s">
        <v>726</v>
      </c>
      <c r="B8" s="6" t="n">
        <v>277001</v>
      </c>
    </row>
    <row r="9" spans="1:4">
      <c r="A9" s="4" t="s">
        <v>755</v>
      </c>
      <c r="B9" s="6" t="n">
        <v>323959</v>
      </c>
    </row>
    <row r="10" spans="1:4">
      <c r="A10" s="4" t="s">
        <v>756</v>
      </c>
      <c r="B10" s="6" t="n">
        <v>-158186</v>
      </c>
    </row>
    <row r="11" spans="1:4">
      <c r="A11" s="4" t="s">
        <v>757</v>
      </c>
      <c r="B11" s="6" t="n">
        <v>-90122</v>
      </c>
    </row>
    <row r="12" spans="1:4">
      <c r="A12" s="4" t="s">
        <v>758</v>
      </c>
      <c r="B12" s="7" t="n">
        <v>75651</v>
      </c>
      <c r="C12" s="7" t="n">
        <v>69931</v>
      </c>
      <c r="D12" s="7" t="n">
        <v>610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64</v>
      </c>
    </row>
    <row r="3" spans="1:3">
      <c r="A3" s="3" t="s">
        <v>760</v>
      </c>
    </row>
    <row r="4" spans="1:3">
      <c r="A4" s="4" t="s">
        <v>741</v>
      </c>
      <c r="B4" s="7" t="n">
        <v>121017</v>
      </c>
      <c r="C4" s="7" t="n">
        <v>124468</v>
      </c>
    </row>
    <row r="5" spans="1:3">
      <c r="A5" s="4" t="s">
        <v>744</v>
      </c>
      <c r="B5" s="6" t="n">
        <v>4535</v>
      </c>
      <c r="C5" s="6" t="n">
        <v>4702</v>
      </c>
    </row>
    <row r="6" spans="1:3">
      <c r="A6" s="4" t="s">
        <v>745</v>
      </c>
      <c r="B6" s="6" t="n">
        <v>-3017</v>
      </c>
      <c r="C6" s="6" t="n">
        <v>687</v>
      </c>
    </row>
    <row r="7" spans="1:3">
      <c r="A7" s="4" t="s">
        <v>747</v>
      </c>
      <c r="B7" s="6" t="n">
        <v>-8862</v>
      </c>
      <c r="C7" s="6" t="n">
        <v>-7834</v>
      </c>
    </row>
    <row r="8" spans="1:3">
      <c r="A8" s="4" t="s">
        <v>748</v>
      </c>
      <c r="B8" s="6" t="n">
        <v>500</v>
      </c>
      <c r="C8" s="6" t="n">
        <v>-1006</v>
      </c>
    </row>
    <row r="9" spans="1:3">
      <c r="A9" s="4" t="s">
        <v>749</v>
      </c>
      <c r="B9" s="6" t="n">
        <v>114173</v>
      </c>
      <c r="C9" s="6" t="n">
        <v>121017</v>
      </c>
    </row>
    <row r="10" spans="1:3">
      <c r="A10" s="4" t="s">
        <v>761</v>
      </c>
    </row>
    <row r="11" spans="1:3">
      <c r="A11" s="3" t="s">
        <v>760</v>
      </c>
    </row>
    <row r="12" spans="1:3">
      <c r="A12" s="4" t="s">
        <v>741</v>
      </c>
      <c r="B12" s="6" t="n">
        <v>1838</v>
      </c>
      <c r="C12" s="6" t="n">
        <v>1800</v>
      </c>
    </row>
    <row r="13" spans="1:3">
      <c r="A13" s="4" t="s">
        <v>744</v>
      </c>
      <c r="B13" s="6" t="n">
        <v>88</v>
      </c>
      <c r="C13" s="6" t="n">
        <v>86</v>
      </c>
    </row>
    <row r="14" spans="1:3">
      <c r="A14" s="4" t="s">
        <v>745</v>
      </c>
      <c r="B14" s="6" t="n">
        <v>-17</v>
      </c>
      <c r="C14" s="6" t="n">
        <v>-1</v>
      </c>
    </row>
    <row r="15" spans="1:3">
      <c r="A15" s="4" t="s">
        <v>747</v>
      </c>
      <c r="B15" s="6" t="n">
        <v>-59</v>
      </c>
      <c r="C15" s="6" t="n">
        <v>-47</v>
      </c>
    </row>
    <row r="16" spans="1:3">
      <c r="A16" s="4" t="s">
        <v>748</v>
      </c>
      <c r="B16" s="6" t="n">
        <v>1</v>
      </c>
      <c r="C16" s="6" t="n">
        <v>0</v>
      </c>
    </row>
    <row r="17" spans="1:3">
      <c r="A17" s="4" t="s">
        <v>749</v>
      </c>
      <c r="B17" s="6" t="n">
        <v>1851</v>
      </c>
      <c r="C17" s="6" t="n">
        <v>1838</v>
      </c>
    </row>
    <row r="18" spans="1:3">
      <c r="A18" s="4" t="s">
        <v>762</v>
      </c>
    </row>
    <row r="19" spans="1:3">
      <c r="A19" s="3" t="s">
        <v>760</v>
      </c>
    </row>
    <row r="20" spans="1:3">
      <c r="A20" s="4" t="s">
        <v>741</v>
      </c>
      <c r="B20" s="6" t="n">
        <v>65315</v>
      </c>
      <c r="C20" s="6" t="n">
        <v>65342</v>
      </c>
    </row>
    <row r="21" spans="1:3">
      <c r="A21" s="4" t="s">
        <v>744</v>
      </c>
      <c r="B21" s="6" t="n">
        <v>2639</v>
      </c>
      <c r="C21" s="6" t="n">
        <v>2745</v>
      </c>
    </row>
    <row r="22" spans="1:3">
      <c r="A22" s="4" t="s">
        <v>745</v>
      </c>
      <c r="B22" s="6" t="n">
        <v>-913</v>
      </c>
      <c r="C22" s="6" t="n">
        <v>130</v>
      </c>
    </row>
    <row r="23" spans="1:3">
      <c r="A23" s="4" t="s">
        <v>747</v>
      </c>
      <c r="B23" s="6" t="n">
        <v>-5079</v>
      </c>
      <c r="C23" s="6" t="n">
        <v>-3759</v>
      </c>
    </row>
    <row r="24" spans="1:3">
      <c r="A24" s="4" t="s">
        <v>748</v>
      </c>
      <c r="B24" s="6" t="n">
        <v>29</v>
      </c>
      <c r="C24" s="6" t="n">
        <v>857</v>
      </c>
    </row>
    <row r="25" spans="1:3">
      <c r="A25" s="4" t="s">
        <v>749</v>
      </c>
      <c r="B25" s="6" t="n">
        <v>61991</v>
      </c>
      <c r="C25" s="6" t="n">
        <v>65315</v>
      </c>
    </row>
    <row r="26" spans="1:3">
      <c r="A26" s="4" t="s">
        <v>763</v>
      </c>
    </row>
    <row r="27" spans="1:3">
      <c r="A27" s="3" t="s">
        <v>760</v>
      </c>
    </row>
    <row r="28" spans="1:3">
      <c r="A28" s="4" t="s">
        <v>741</v>
      </c>
      <c r="B28" s="6" t="n">
        <v>53864</v>
      </c>
      <c r="C28" s="6" t="n">
        <v>57326</v>
      </c>
    </row>
    <row r="29" spans="1:3">
      <c r="A29" s="4" t="s">
        <v>744</v>
      </c>
      <c r="B29" s="6" t="n">
        <v>1808</v>
      </c>
      <c r="C29" s="6" t="n">
        <v>1871</v>
      </c>
    </row>
    <row r="30" spans="1:3">
      <c r="A30" s="4" t="s">
        <v>745</v>
      </c>
      <c r="B30" s="6" t="n">
        <v>-2087</v>
      </c>
      <c r="C30" s="6" t="n">
        <v>558</v>
      </c>
    </row>
    <row r="31" spans="1:3">
      <c r="A31" s="4" t="s">
        <v>747</v>
      </c>
      <c r="B31" s="6" t="n">
        <v>-3724</v>
      </c>
      <c r="C31" s="6" t="n">
        <v>-4028</v>
      </c>
    </row>
    <row r="32" spans="1:3">
      <c r="A32" s="4" t="s">
        <v>748</v>
      </c>
      <c r="B32" s="6" t="n">
        <v>470</v>
      </c>
      <c r="C32" s="6" t="n">
        <v>-1863</v>
      </c>
    </row>
    <row r="33" spans="1:3">
      <c r="A33" s="4" t="s">
        <v>749</v>
      </c>
      <c r="B33" s="7" t="n">
        <v>50331</v>
      </c>
      <c r="C33" s="7" t="n">
        <v>5386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4</v>
      </c>
      <c r="D2" s="2" t="s">
        <v>116</v>
      </c>
    </row>
    <row r="3" spans="1:4">
      <c r="A3" s="3" t="s">
        <v>765</v>
      </c>
    </row>
    <row r="4" spans="1:4">
      <c r="A4" s="4" t="s">
        <v>766</v>
      </c>
      <c r="B4" s="7" t="n">
        <v>-3017</v>
      </c>
      <c r="C4" s="7" t="n">
        <v>687</v>
      </c>
    </row>
    <row r="5" spans="1:4">
      <c r="A5" s="4" t="s">
        <v>767</v>
      </c>
      <c r="B5" s="4" t="s">
        <v>768</v>
      </c>
    </row>
    <row r="6" spans="1:4">
      <c r="A6" s="4" t="s">
        <v>769</v>
      </c>
      <c r="B6" s="7" t="n">
        <v>114173</v>
      </c>
      <c r="C6" s="6" t="n">
        <v>121017</v>
      </c>
      <c r="D6" s="7" t="n">
        <v>124468</v>
      </c>
    </row>
    <row r="7" spans="1:4">
      <c r="A7" s="4" t="s">
        <v>770</v>
      </c>
    </row>
    <row r="8" spans="1:4">
      <c r="A8" s="3" t="s">
        <v>765</v>
      </c>
    </row>
    <row r="9" spans="1:4">
      <c r="A9" s="4" t="s">
        <v>769</v>
      </c>
      <c r="B9" s="7" t="n">
        <v>18400</v>
      </c>
      <c r="C9" s="7" t="n">
        <v>179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71</v>
      </c>
      <c r="B1" s="2" t="s">
        <v>2</v>
      </c>
      <c r="C1" s="2" t="s">
        <v>64</v>
      </c>
      <c r="D1" s="2" t="s">
        <v>116</v>
      </c>
    </row>
    <row r="2" spans="1:4">
      <c r="A2" s="3" t="s">
        <v>772</v>
      </c>
    </row>
    <row r="3" spans="1:4">
      <c r="A3" s="4" t="s">
        <v>721</v>
      </c>
      <c r="B3" s="7" t="n">
        <v>16729</v>
      </c>
    </row>
    <row r="4" spans="1:4">
      <c r="A4" s="4" t="s">
        <v>722</v>
      </c>
      <c r="B4" s="6" t="n">
        <v>17883</v>
      </c>
    </row>
    <row r="5" spans="1:4">
      <c r="A5" s="4" t="s">
        <v>723</v>
      </c>
      <c r="B5" s="6" t="n">
        <v>9207</v>
      </c>
    </row>
    <row r="6" spans="1:4">
      <c r="A6" s="4" t="s">
        <v>724</v>
      </c>
      <c r="B6" s="6" t="n">
        <v>7930</v>
      </c>
    </row>
    <row r="7" spans="1:4">
      <c r="A7" s="4" t="s">
        <v>725</v>
      </c>
      <c r="B7" s="6" t="n">
        <v>5701</v>
      </c>
    </row>
    <row r="8" spans="1:4">
      <c r="A8" s="4" t="s">
        <v>726</v>
      </c>
      <c r="B8" s="6" t="n">
        <v>77000</v>
      </c>
    </row>
    <row r="9" spans="1:4">
      <c r="A9" s="4" t="s">
        <v>773</v>
      </c>
      <c r="B9" s="6" t="n">
        <v>134450</v>
      </c>
    </row>
    <row r="10" spans="1:4">
      <c r="A10" s="4" t="s">
        <v>774</v>
      </c>
      <c r="B10" s="6" t="n">
        <v>-20277</v>
      </c>
    </row>
    <row r="11" spans="1:4">
      <c r="A11" s="4" t="s">
        <v>775</v>
      </c>
      <c r="B11" s="7" t="n">
        <v>114173</v>
      </c>
      <c r="C11" s="7" t="n">
        <v>121017</v>
      </c>
      <c r="D11" s="7" t="n">
        <v>1244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27"/>
    <col customWidth="1" max="6" min="6" width="37"/>
    <col customWidth="1" max="7" min="7" width="21"/>
  </cols>
  <sheetData>
    <row r="1" spans="1:7">
      <c r="A1" s="1" t="s">
        <v>201</v>
      </c>
      <c r="B1" s="2" t="s">
        <v>202</v>
      </c>
      <c r="C1" s="2" t="s">
        <v>203</v>
      </c>
      <c r="D1" s="2" t="s">
        <v>204</v>
      </c>
      <c r="E1" s="2" t="s">
        <v>205</v>
      </c>
      <c r="F1" s="2" t="s">
        <v>206</v>
      </c>
      <c r="G1" s="2" t="s">
        <v>207</v>
      </c>
    </row>
    <row r="2" spans="1:7">
      <c r="A2" s="4" t="s">
        <v>208</v>
      </c>
      <c r="B2" s="7" t="n">
        <v>1084241</v>
      </c>
      <c r="C2" s="7" t="n">
        <v>573</v>
      </c>
      <c r="D2" s="7" t="n">
        <v>-469</v>
      </c>
      <c r="E2" s="7" t="n">
        <v>725670</v>
      </c>
      <c r="F2" s="7" t="n">
        <v>-214326</v>
      </c>
      <c r="G2" s="7" t="n">
        <v>572793</v>
      </c>
    </row>
    <row r="3" spans="1:7">
      <c r="A3" s="4" t="s">
        <v>209</v>
      </c>
      <c r="C3" s="6" t="n">
        <v>57298</v>
      </c>
    </row>
    <row r="4" spans="1:7">
      <c r="A4" s="3" t="s">
        <v>210</v>
      </c>
    </row>
    <row r="5" spans="1:7">
      <c r="A5" s="4" t="s">
        <v>131</v>
      </c>
      <c r="B5" s="6" t="n">
        <v>100739</v>
      </c>
      <c r="G5" s="6" t="n">
        <v>100739</v>
      </c>
    </row>
    <row r="6" spans="1:7">
      <c r="A6" s="4" t="s">
        <v>211</v>
      </c>
      <c r="B6" s="6" t="n">
        <v>41919</v>
      </c>
      <c r="F6" s="6" t="n">
        <v>41919</v>
      </c>
    </row>
    <row r="7" spans="1:7">
      <c r="A7" s="4" t="s">
        <v>161</v>
      </c>
      <c r="B7" s="6" t="n">
        <v>13146</v>
      </c>
      <c r="E7" s="6" t="n">
        <v>13146</v>
      </c>
    </row>
    <row r="8" spans="1:7">
      <c r="A8" s="4" t="s">
        <v>212</v>
      </c>
      <c r="B8" s="6" t="n">
        <v>-3149</v>
      </c>
      <c r="C8" s="7" t="n">
        <v>1</v>
      </c>
      <c r="E8" s="6" t="n">
        <v>-3150</v>
      </c>
    </row>
    <row r="9" spans="1:7">
      <c r="A9" s="4" t="s">
        <v>213</v>
      </c>
      <c r="C9" s="6" t="n">
        <v>133</v>
      </c>
    </row>
    <row r="10" spans="1:7">
      <c r="A10" s="4" t="s">
        <v>214</v>
      </c>
      <c r="B10" s="6" t="n">
        <v>46</v>
      </c>
      <c r="E10" s="6" t="n">
        <v>46</v>
      </c>
    </row>
    <row r="11" spans="1:7">
      <c r="A11" s="4" t="s">
        <v>215</v>
      </c>
      <c r="C11" s="6" t="n">
        <v>2</v>
      </c>
    </row>
    <row r="12" spans="1:7">
      <c r="A12" s="4" t="s">
        <v>181</v>
      </c>
      <c r="B12" s="7" t="n">
        <v>-48971</v>
      </c>
      <c r="C12" s="7" t="n">
        <v>-9</v>
      </c>
      <c r="E12" s="6" t="n">
        <v>-48962</v>
      </c>
    </row>
    <row r="13" spans="1:7">
      <c r="A13" s="4" t="s">
        <v>216</v>
      </c>
      <c r="B13" s="6" t="n">
        <v>-900</v>
      </c>
      <c r="C13" s="6" t="n">
        <v>-907</v>
      </c>
    </row>
    <row r="14" spans="1:7">
      <c r="A14" s="4" t="s">
        <v>217</v>
      </c>
      <c r="B14" s="7" t="n">
        <v>0</v>
      </c>
      <c r="D14" s="6" t="n">
        <v>469</v>
      </c>
      <c r="E14" s="6" t="n">
        <v>-469</v>
      </c>
    </row>
    <row r="15" spans="1:7">
      <c r="A15" s="4" t="s">
        <v>218</v>
      </c>
      <c r="C15" s="6" t="n">
        <v>-25</v>
      </c>
    </row>
    <row r="16" spans="1:7">
      <c r="A16" s="4" t="s">
        <v>219</v>
      </c>
      <c r="B16" s="6" t="n">
        <v>1188202</v>
      </c>
      <c r="C16" s="7" t="n">
        <v>565</v>
      </c>
      <c r="D16" s="6" t="n">
        <v>0</v>
      </c>
      <c r="E16" s="6" t="n">
        <v>686962</v>
      </c>
      <c r="F16" s="6" t="n">
        <v>-172407</v>
      </c>
      <c r="G16" s="6" t="n">
        <v>673082</v>
      </c>
    </row>
    <row r="17" spans="1:7">
      <c r="A17" s="4" t="s">
        <v>220</v>
      </c>
      <c r="C17" s="6" t="n">
        <v>56501</v>
      </c>
    </row>
    <row r="18" spans="1:7">
      <c r="A18" s="3" t="s">
        <v>210</v>
      </c>
    </row>
    <row r="19" spans="1:7">
      <c r="A19" s="4" t="s">
        <v>131</v>
      </c>
      <c r="B19" s="6" t="n">
        <v>65636</v>
      </c>
      <c r="G19" s="6" t="n">
        <v>65636</v>
      </c>
    </row>
    <row r="20" spans="1:7">
      <c r="A20" s="4" t="s">
        <v>211</v>
      </c>
      <c r="B20" s="6" t="n">
        <v>-50964</v>
      </c>
      <c r="F20" s="6" t="n">
        <v>-50964</v>
      </c>
    </row>
    <row r="21" spans="1:7">
      <c r="A21" s="4" t="s">
        <v>161</v>
      </c>
      <c r="B21" s="6" t="n">
        <v>16792</v>
      </c>
      <c r="E21" s="6" t="n">
        <v>16792</v>
      </c>
    </row>
    <row r="22" spans="1:7">
      <c r="A22" s="4" t="s">
        <v>212</v>
      </c>
      <c r="B22" s="6" t="n">
        <v>-3266</v>
      </c>
      <c r="C22" s="7" t="n">
        <v>1</v>
      </c>
      <c r="E22" s="6" t="n">
        <v>-3267</v>
      </c>
    </row>
    <row r="23" spans="1:7">
      <c r="A23" s="4" t="s">
        <v>213</v>
      </c>
      <c r="C23" s="6" t="n">
        <v>160</v>
      </c>
    </row>
    <row r="24" spans="1:7">
      <c r="A24" s="4" t="s">
        <v>181</v>
      </c>
      <c r="B24" s="7" t="n">
        <v>-45080</v>
      </c>
      <c r="C24" s="7" t="n">
        <v>-8</v>
      </c>
      <c r="E24" s="6" t="n">
        <v>-45072</v>
      </c>
    </row>
    <row r="25" spans="1:7">
      <c r="A25" s="4" t="s">
        <v>216</v>
      </c>
      <c r="B25" s="6" t="n">
        <v>-800</v>
      </c>
      <c r="C25" s="6" t="n">
        <v>-814</v>
      </c>
    </row>
    <row r="26" spans="1:7">
      <c r="A26" s="4" t="s">
        <v>221</v>
      </c>
      <c r="B26" s="7" t="n">
        <v>1169756</v>
      </c>
      <c r="C26" s="7" t="n">
        <v>558</v>
      </c>
      <c r="D26" s="6" t="n">
        <v>0</v>
      </c>
      <c r="E26" s="6" t="n">
        <v>655415</v>
      </c>
      <c r="F26" s="6" t="n">
        <v>-223371</v>
      </c>
      <c r="G26" s="6" t="n">
        <v>737154</v>
      </c>
    </row>
    <row r="27" spans="1:7">
      <c r="A27" s="4" t="s">
        <v>222</v>
      </c>
      <c r="C27" s="6" t="n">
        <v>55847</v>
      </c>
    </row>
    <row r="28" spans="1:7">
      <c r="A28" s="3" t="s">
        <v>210</v>
      </c>
    </row>
    <row r="29" spans="1:7">
      <c r="A29" s="4" t="s">
        <v>131</v>
      </c>
      <c r="B29" s="6" t="n">
        <v>97740</v>
      </c>
      <c r="G29" s="6" t="n">
        <v>97740</v>
      </c>
    </row>
    <row r="30" spans="1:7">
      <c r="A30" s="4" t="s">
        <v>211</v>
      </c>
      <c r="B30" s="6" t="n">
        <v>13320</v>
      </c>
      <c r="F30" s="6" t="n">
        <v>13320</v>
      </c>
    </row>
    <row r="31" spans="1:7">
      <c r="A31" s="4" t="s">
        <v>161</v>
      </c>
      <c r="B31" s="6" t="n">
        <v>17816</v>
      </c>
      <c r="E31" s="6" t="n">
        <v>17816</v>
      </c>
    </row>
    <row r="32" spans="1:7">
      <c r="A32" s="4" t="s">
        <v>212</v>
      </c>
      <c r="B32" s="6" t="n">
        <v>-7429</v>
      </c>
      <c r="C32" s="7" t="n">
        <v>3</v>
      </c>
      <c r="E32" s="6" t="n">
        <v>-7432</v>
      </c>
    </row>
    <row r="33" spans="1:7">
      <c r="A33" s="4" t="s">
        <v>213</v>
      </c>
      <c r="C33" s="6" t="n">
        <v>249</v>
      </c>
    </row>
    <row r="34" spans="1:7">
      <c r="A34" s="4" t="s">
        <v>181</v>
      </c>
      <c r="B34" s="7" t="n">
        <v>-21390</v>
      </c>
      <c r="C34" s="7" t="n">
        <v>-3</v>
      </c>
      <c r="E34" s="6" t="n">
        <v>-21387</v>
      </c>
    </row>
    <row r="35" spans="1:7">
      <c r="A35" s="4" t="s">
        <v>216</v>
      </c>
      <c r="B35" s="6" t="n">
        <v>-300</v>
      </c>
      <c r="C35" s="6" t="n">
        <v>-298</v>
      </c>
    </row>
    <row r="36" spans="1:7">
      <c r="A36" s="4" t="s">
        <v>223</v>
      </c>
      <c r="B36" s="7" t="n">
        <v>1269813</v>
      </c>
      <c r="C36" s="7" t="n">
        <v>558</v>
      </c>
      <c r="D36" s="7" t="n">
        <v>0</v>
      </c>
      <c r="E36" s="7" t="n">
        <v>644412</v>
      </c>
      <c r="F36" s="7" t="n">
        <v>-210051</v>
      </c>
      <c r="G36" s="7" t="n">
        <v>834894</v>
      </c>
    </row>
    <row r="37" spans="1:7">
      <c r="A37" s="4" t="s">
        <v>224</v>
      </c>
      <c r="C37" s="6" t="n">
        <v>5579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776</v>
      </c>
      <c r="B1" s="2" t="s">
        <v>1</v>
      </c>
    </row>
    <row r="2" spans="1:4">
      <c r="B2" s="2" t="s">
        <v>777</v>
      </c>
      <c r="C2" s="2" t="s">
        <v>557</v>
      </c>
      <c r="D2" s="2" t="s">
        <v>558</v>
      </c>
    </row>
    <row r="3" spans="1:4">
      <c r="A3" s="3" t="s">
        <v>765</v>
      </c>
    </row>
    <row r="4" spans="1:4">
      <c r="A4" s="4" t="s">
        <v>769</v>
      </c>
      <c r="B4" s="7" t="n">
        <v>114173</v>
      </c>
      <c r="C4" s="7" t="n">
        <v>121017</v>
      </c>
      <c r="D4" s="7" t="n">
        <v>124468</v>
      </c>
    </row>
    <row r="5" spans="1:4">
      <c r="A5" s="4" t="s">
        <v>778</v>
      </c>
      <c r="B5" s="4" t="s">
        <v>779</v>
      </c>
    </row>
    <row r="6" spans="1:4">
      <c r="A6" s="4" t="s">
        <v>780</v>
      </c>
      <c r="B6" s="7" t="n">
        <v>22129</v>
      </c>
    </row>
    <row r="7" spans="1:4">
      <c r="A7" s="4" t="s">
        <v>781</v>
      </c>
    </row>
    <row r="8" spans="1:4">
      <c r="A8" s="3" t="s">
        <v>765</v>
      </c>
    </row>
    <row r="9" spans="1:4">
      <c r="A9" s="4" t="s">
        <v>769</v>
      </c>
      <c r="B9" s="7" t="n">
        <v>44381</v>
      </c>
    </row>
    <row r="10" spans="1:4">
      <c r="A10" s="4" t="s">
        <v>778</v>
      </c>
      <c r="B10" s="4" t="s">
        <v>782</v>
      </c>
    </row>
    <row r="11" spans="1:4">
      <c r="A11" s="4" t="s">
        <v>780</v>
      </c>
      <c r="B11" s="7" t="n">
        <v>10691</v>
      </c>
    </row>
    <row r="12" spans="1:4">
      <c r="A12" s="4" t="s">
        <v>783</v>
      </c>
      <c r="B12" s="6" t="n">
        <v>39</v>
      </c>
    </row>
    <row r="13" spans="1:4">
      <c r="A13" s="4" t="s">
        <v>784</v>
      </c>
    </row>
    <row r="14" spans="1:4">
      <c r="A14" s="3" t="s">
        <v>765</v>
      </c>
    </row>
    <row r="15" spans="1:4">
      <c r="A15" s="4" t="s">
        <v>769</v>
      </c>
      <c r="B15" s="7" t="n">
        <v>61991</v>
      </c>
    </row>
    <row r="16" spans="1:4">
      <c r="A16" s="4" t="s">
        <v>778</v>
      </c>
      <c r="B16" s="4" t="s">
        <v>785</v>
      </c>
    </row>
    <row r="17" spans="1:4">
      <c r="A17" s="4" t="s">
        <v>780</v>
      </c>
      <c r="B17" s="7" t="n">
        <v>10658</v>
      </c>
    </row>
    <row r="18" spans="1:4">
      <c r="A18" s="4" t="s">
        <v>783</v>
      </c>
      <c r="B18" s="6" t="n">
        <v>37</v>
      </c>
    </row>
    <row r="19" spans="1:4">
      <c r="A19" s="4" t="s">
        <v>786</v>
      </c>
    </row>
    <row r="20" spans="1:4">
      <c r="A20" s="3" t="s">
        <v>765</v>
      </c>
    </row>
    <row r="21" spans="1:4">
      <c r="A21" s="4" t="s">
        <v>769</v>
      </c>
      <c r="B21" s="7" t="n">
        <v>7801</v>
      </c>
    </row>
    <row r="22" spans="1:4">
      <c r="A22" s="4" t="s">
        <v>778</v>
      </c>
      <c r="B22" s="4" t="s">
        <v>787</v>
      </c>
    </row>
    <row r="23" spans="1:4">
      <c r="A23" s="4" t="s">
        <v>780</v>
      </c>
      <c r="B23" s="7" t="n">
        <v>780</v>
      </c>
    </row>
    <row r="24" spans="1:4">
      <c r="A24" s="4" t="s">
        <v>788</v>
      </c>
      <c r="B24" s="6" t="n">
        <v>17</v>
      </c>
    </row>
    <row r="25" spans="1:4">
      <c r="A25" s="4" t="s">
        <v>789</v>
      </c>
    </row>
    <row r="26" spans="1:4">
      <c r="A26" s="3" t="s">
        <v>765</v>
      </c>
    </row>
    <row r="27" spans="1:4">
      <c r="A27" s="4" t="s">
        <v>769</v>
      </c>
      <c r="B27" s="7" t="n">
        <v>7801</v>
      </c>
    </row>
    <row r="28" spans="1:4">
      <c r="A28" s="4" t="s">
        <v>778</v>
      </c>
      <c r="B28" s="4" t="s">
        <v>787</v>
      </c>
    </row>
    <row r="29" spans="1:4">
      <c r="A29" s="4" t="s">
        <v>780</v>
      </c>
      <c r="B29" s="7" t="n">
        <v>780</v>
      </c>
    </row>
    <row r="30" spans="1:4">
      <c r="A30" s="4" t="s">
        <v>788</v>
      </c>
      <c r="B30" s="6" t="n">
        <v>17</v>
      </c>
    </row>
    <row r="31" spans="1:4">
      <c r="A31" s="4" t="s">
        <v>790</v>
      </c>
    </row>
    <row r="32" spans="1:4">
      <c r="A32" s="3" t="s">
        <v>765</v>
      </c>
    </row>
    <row r="33" spans="1:4">
      <c r="A33" s="4" t="s">
        <v>769</v>
      </c>
      <c r="B33" s="7" t="n">
        <v>22690</v>
      </c>
    </row>
    <row r="34" spans="1:4">
      <c r="A34" s="4" t="s">
        <v>778</v>
      </c>
      <c r="B34" s="4" t="s">
        <v>791</v>
      </c>
    </row>
    <row r="35" spans="1:4">
      <c r="A35" s="4" t="s">
        <v>780</v>
      </c>
      <c r="B35" s="7" t="n">
        <v>3975</v>
      </c>
    </row>
    <row r="36" spans="1:4">
      <c r="A36" s="4" t="s">
        <v>792</v>
      </c>
    </row>
    <row r="37" spans="1:4">
      <c r="A37" s="3" t="s">
        <v>765</v>
      </c>
    </row>
    <row r="38" spans="1:4">
      <c r="A38" s="4" t="s">
        <v>769</v>
      </c>
      <c r="B38" s="7" t="n">
        <v>18191</v>
      </c>
    </row>
    <row r="39" spans="1:4">
      <c r="A39" s="4" t="s">
        <v>778</v>
      </c>
      <c r="B39" s="4" t="s">
        <v>793</v>
      </c>
    </row>
    <row r="40" spans="1:4">
      <c r="A40" s="4" t="s">
        <v>780</v>
      </c>
      <c r="B40" s="7" t="n">
        <v>2578</v>
      </c>
    </row>
    <row r="41" spans="1:4">
      <c r="A41" s="4" t="s">
        <v>794</v>
      </c>
    </row>
    <row r="42" spans="1:4">
      <c r="A42" s="3" t="s">
        <v>765</v>
      </c>
    </row>
    <row r="43" spans="1:4">
      <c r="A43" s="4" t="s">
        <v>769</v>
      </c>
      <c r="B43" s="7" t="n">
        <v>10761</v>
      </c>
    </row>
    <row r="44" spans="1:4">
      <c r="A44" s="4" t="s">
        <v>778</v>
      </c>
      <c r="B44" s="4" t="s">
        <v>795</v>
      </c>
    </row>
    <row r="45" spans="1:4">
      <c r="A45" s="4" t="s">
        <v>780</v>
      </c>
      <c r="B45" s="7" t="n">
        <v>1098</v>
      </c>
    </row>
    <row r="46" spans="1:4">
      <c r="A46" s="4" t="s">
        <v>796</v>
      </c>
    </row>
    <row r="47" spans="1:4">
      <c r="A47" s="3" t="s">
        <v>765</v>
      </c>
    </row>
    <row r="48" spans="1:4">
      <c r="A48" s="4" t="s">
        <v>769</v>
      </c>
      <c r="B48" s="7" t="n">
        <v>7312</v>
      </c>
    </row>
    <row r="49" spans="1:4">
      <c r="A49" s="4" t="s">
        <v>778</v>
      </c>
      <c r="B49" s="4" t="s">
        <v>797</v>
      </c>
    </row>
    <row r="50" spans="1:4">
      <c r="A50" s="4" t="s">
        <v>780</v>
      </c>
      <c r="B50" s="7" t="n">
        <v>762</v>
      </c>
    </row>
    <row r="51" spans="1:4">
      <c r="A51" s="4" t="s">
        <v>798</v>
      </c>
    </row>
    <row r="52" spans="1:4">
      <c r="A52" s="3" t="s">
        <v>765</v>
      </c>
    </row>
    <row r="53" spans="1:4">
      <c r="A53" s="4" t="s">
        <v>769</v>
      </c>
      <c r="B53" s="7" t="n">
        <v>47418</v>
      </c>
    </row>
    <row r="54" spans="1:4">
      <c r="A54" s="4" t="s">
        <v>778</v>
      </c>
      <c r="B54" s="4" t="s">
        <v>799</v>
      </c>
    </row>
    <row r="55" spans="1:4">
      <c r="A55" s="4" t="s">
        <v>780</v>
      </c>
      <c r="B55" s="7" t="n">
        <v>12936</v>
      </c>
    </row>
    <row r="56" spans="1:4">
      <c r="A56" s="4" t="s">
        <v>783</v>
      </c>
      <c r="B56" s="6" t="n">
        <v>7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4</v>
      </c>
    </row>
    <row r="2" spans="1:3">
      <c r="A2" s="3" t="s">
        <v>801</v>
      </c>
    </row>
    <row r="3" spans="1:3">
      <c r="A3" s="4" t="s">
        <v>83</v>
      </c>
      <c r="B3" s="7" t="n">
        <v>7535</v>
      </c>
      <c r="C3" s="7" t="n">
        <v>7535</v>
      </c>
    </row>
    <row r="4" spans="1:3">
      <c r="A4" s="4" t="s">
        <v>802</v>
      </c>
      <c r="B4" s="6" t="n">
        <v>1572162</v>
      </c>
      <c r="C4" s="6" t="n">
        <v>1579697</v>
      </c>
    </row>
    <row r="5" spans="1:3">
      <c r="A5" s="4" t="s">
        <v>803</v>
      </c>
      <c r="B5" s="6" t="n">
        <v>-18046</v>
      </c>
      <c r="C5" s="6" t="n">
        <v>-14676</v>
      </c>
    </row>
    <row r="6" spans="1:3">
      <c r="A6" s="4" t="s">
        <v>804</v>
      </c>
      <c r="B6" s="6" t="n">
        <v>1554116</v>
      </c>
      <c r="C6" s="6" t="n">
        <v>1565021</v>
      </c>
    </row>
    <row r="7" spans="1:3">
      <c r="A7" s="4" t="s">
        <v>805</v>
      </c>
    </row>
    <row r="8" spans="1:3">
      <c r="A8" s="3" t="s">
        <v>801</v>
      </c>
    </row>
    <row r="9" spans="1:3">
      <c r="A9" s="4" t="s">
        <v>83</v>
      </c>
      <c r="B9" s="6" t="n">
        <v>7535</v>
      </c>
      <c r="C9" s="6" t="n">
        <v>7535</v>
      </c>
    </row>
    <row r="10" spans="1:3">
      <c r="A10" s="4" t="s">
        <v>802</v>
      </c>
      <c r="B10" s="6" t="n">
        <v>727162</v>
      </c>
      <c r="C10" s="6" t="n">
        <v>734697</v>
      </c>
    </row>
    <row r="11" spans="1:3">
      <c r="A11" s="4" t="s">
        <v>806</v>
      </c>
    </row>
    <row r="12" spans="1:3">
      <c r="A12" s="3" t="s">
        <v>801</v>
      </c>
    </row>
    <row r="13" spans="1:3">
      <c r="A13" s="4" t="s">
        <v>802</v>
      </c>
      <c r="B13" s="7" t="n">
        <v>545000</v>
      </c>
      <c r="C13" s="6" t="n">
        <v>0</v>
      </c>
    </row>
    <row r="14" spans="1:3">
      <c r="A14" s="4" t="s">
        <v>807</v>
      </c>
      <c r="B14" s="4" t="s">
        <v>808</v>
      </c>
    </row>
    <row r="15" spans="1:3">
      <c r="A15" s="4" t="s">
        <v>809</v>
      </c>
    </row>
    <row r="16" spans="1:3">
      <c r="A16" s="3" t="s">
        <v>801</v>
      </c>
    </row>
    <row r="17" spans="1:3">
      <c r="A17" s="4" t="s">
        <v>802</v>
      </c>
      <c r="B17" s="7" t="n">
        <v>300000</v>
      </c>
      <c r="C17" s="6" t="n">
        <v>0</v>
      </c>
    </row>
    <row r="18" spans="1:3">
      <c r="A18" s="4" t="s">
        <v>807</v>
      </c>
      <c r="B18" s="4" t="s">
        <v>810</v>
      </c>
    </row>
    <row r="19" spans="1:3">
      <c r="A19" s="4" t="s">
        <v>811</v>
      </c>
    </row>
    <row r="20" spans="1:3">
      <c r="A20" s="3" t="s">
        <v>801</v>
      </c>
    </row>
    <row r="21" spans="1:3">
      <c r="A21" s="4" t="s">
        <v>802</v>
      </c>
      <c r="B21" s="7" t="n">
        <v>0</v>
      </c>
      <c r="C21" s="7" t="n">
        <v>845000</v>
      </c>
    </row>
    <row r="22" spans="1:3">
      <c r="A22" s="4" t="s">
        <v>807</v>
      </c>
      <c r="B22" s="4" t="s">
        <v>8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s>
  <sheetData>
    <row r="1" spans="1:12">
      <c r="A1" s="1" t="s">
        <v>812</v>
      </c>
      <c r="B1" s="2" t="s">
        <v>813</v>
      </c>
      <c r="C1" s="2" t="s">
        <v>814</v>
      </c>
      <c r="D1" s="2" t="s">
        <v>815</v>
      </c>
      <c r="E1" s="2" t="s">
        <v>816</v>
      </c>
      <c r="F1" s="2" t="s">
        <v>817</v>
      </c>
      <c r="G1" s="2" t="s">
        <v>818</v>
      </c>
      <c r="H1" s="2" t="s">
        <v>557</v>
      </c>
      <c r="I1" s="2" t="s">
        <v>819</v>
      </c>
      <c r="J1" s="2" t="s">
        <v>437</v>
      </c>
      <c r="K1" s="2" t="s">
        <v>557</v>
      </c>
      <c r="L1" s="2" t="s">
        <v>558</v>
      </c>
    </row>
    <row r="2" spans="1:12">
      <c r="A2" s="3" t="s">
        <v>820</v>
      </c>
    </row>
    <row r="3" spans="1:12">
      <c r="A3" s="4" t="s">
        <v>126</v>
      </c>
      <c r="G3" s="7" t="n">
        <v>6100000</v>
      </c>
      <c r="I3" s="7" t="n">
        <v>2500000</v>
      </c>
      <c r="J3" s="7" t="n">
        <v>6131000</v>
      </c>
      <c r="K3" s="7" t="n">
        <v>2488000</v>
      </c>
      <c r="L3" s="7" t="n">
        <v>7891000</v>
      </c>
    </row>
    <row r="4" spans="1:12">
      <c r="A4" s="4" t="s">
        <v>821</v>
      </c>
      <c r="J4" s="4" t="s">
        <v>822</v>
      </c>
    </row>
    <row r="5" spans="1:12">
      <c r="A5" s="4" t="s">
        <v>823</v>
      </c>
      <c r="H5" s="7" t="n">
        <v>1600000000</v>
      </c>
      <c r="J5" s="7" t="n">
        <v>1600000000</v>
      </c>
      <c r="K5" s="6" t="n">
        <v>1600000000</v>
      </c>
    </row>
    <row r="6" spans="1:12">
      <c r="A6" s="4" t="s">
        <v>187</v>
      </c>
      <c r="J6" s="6" t="n">
        <v>0</v>
      </c>
      <c r="K6" s="6" t="n">
        <v>50000000</v>
      </c>
      <c r="L6" s="6" t="n">
        <v>0</v>
      </c>
    </row>
    <row r="7" spans="1:12">
      <c r="A7" s="4" t="s">
        <v>824</v>
      </c>
      <c r="J7" s="6" t="n">
        <v>0</v>
      </c>
      <c r="K7" s="6" t="n">
        <v>50000000</v>
      </c>
      <c r="L7" s="7" t="n">
        <v>0</v>
      </c>
    </row>
    <row r="8" spans="1:12">
      <c r="A8" s="4" t="s">
        <v>825</v>
      </c>
      <c r="H8" s="6" t="n">
        <v>235400000</v>
      </c>
      <c r="J8" s="6" t="n">
        <v>229200000</v>
      </c>
      <c r="K8" s="6" t="n">
        <v>235400000</v>
      </c>
    </row>
    <row r="9" spans="1:12">
      <c r="A9" s="4" t="s">
        <v>826</v>
      </c>
      <c r="H9" s="6" t="n">
        <v>130100000</v>
      </c>
      <c r="J9" s="6" t="n">
        <v>146900000</v>
      </c>
      <c r="K9" s="6" t="n">
        <v>130100000</v>
      </c>
    </row>
    <row r="10" spans="1:12">
      <c r="A10" s="4" t="s">
        <v>738</v>
      </c>
      <c r="H10" s="6" t="n">
        <v>8800000</v>
      </c>
      <c r="J10" s="7" t="n">
        <v>20800000</v>
      </c>
      <c r="K10" s="6" t="n">
        <v>8800000</v>
      </c>
    </row>
    <row r="11" spans="1:12">
      <c r="A11" s="4" t="s">
        <v>827</v>
      </c>
    </row>
    <row r="12" spans="1:12">
      <c r="A12" s="3" t="s">
        <v>820</v>
      </c>
    </row>
    <row r="13" spans="1:12">
      <c r="A13" s="4" t="s">
        <v>828</v>
      </c>
      <c r="E13" s="7" t="n">
        <v>350000000</v>
      </c>
    </row>
    <row r="14" spans="1:12">
      <c r="A14" s="4" t="s">
        <v>829</v>
      </c>
    </row>
    <row r="15" spans="1:12">
      <c r="A15" s="3" t="s">
        <v>820</v>
      </c>
    </row>
    <row r="16" spans="1:12">
      <c r="A16" s="4" t="s">
        <v>830</v>
      </c>
      <c r="E16" s="6" t="n">
        <v>330900000</v>
      </c>
    </row>
    <row r="17" spans="1:12">
      <c r="A17" s="4" t="s">
        <v>729</v>
      </c>
      <c r="E17" s="6" t="n">
        <v>7900000</v>
      </c>
    </row>
    <row r="18" spans="1:12">
      <c r="A18" s="4" t="s">
        <v>831</v>
      </c>
      <c r="E18" s="6" t="n">
        <v>1000000</v>
      </c>
    </row>
    <row r="19" spans="1:12">
      <c r="A19" s="4" t="s">
        <v>832</v>
      </c>
    </row>
    <row r="20" spans="1:12">
      <c r="A20" s="3" t="s">
        <v>820</v>
      </c>
    </row>
    <row r="21" spans="1:12">
      <c r="A21" s="4" t="s">
        <v>833</v>
      </c>
      <c r="H21" s="6" t="n">
        <v>350000000</v>
      </c>
      <c r="K21" s="6" t="n">
        <v>350000000</v>
      </c>
    </row>
    <row r="22" spans="1:12">
      <c r="A22" s="4" t="s">
        <v>834</v>
      </c>
    </row>
    <row r="23" spans="1:12">
      <c r="A23" s="3" t="s">
        <v>820</v>
      </c>
    </row>
    <row r="24" spans="1:12">
      <c r="A24" s="4" t="s">
        <v>835</v>
      </c>
      <c r="J24" s="4" t="s">
        <v>779</v>
      </c>
    </row>
    <row r="25" spans="1:12">
      <c r="A25" s="4" t="s">
        <v>836</v>
      </c>
      <c r="J25" s="4" t="s">
        <v>837</v>
      </c>
    </row>
    <row r="26" spans="1:12">
      <c r="A26" s="4" t="s">
        <v>806</v>
      </c>
    </row>
    <row r="27" spans="1:12">
      <c r="A27" s="3" t="s">
        <v>820</v>
      </c>
    </row>
    <row r="28" spans="1:12">
      <c r="A28" s="4" t="s">
        <v>838</v>
      </c>
      <c r="C28" s="7" t="n">
        <v>545000000</v>
      </c>
    </row>
    <row r="29" spans="1:12">
      <c r="A29" s="4" t="s">
        <v>835</v>
      </c>
      <c r="J29" s="4" t="s">
        <v>839</v>
      </c>
    </row>
    <row r="30" spans="1:12">
      <c r="A30" s="4" t="s">
        <v>807</v>
      </c>
      <c r="J30" s="4" t="s">
        <v>808</v>
      </c>
    </row>
    <row r="31" spans="1:12">
      <c r="A31" s="4" t="s">
        <v>809</v>
      </c>
    </row>
    <row r="32" spans="1:12">
      <c r="A32" s="3" t="s">
        <v>820</v>
      </c>
    </row>
    <row r="33" spans="1:12">
      <c r="A33" s="4" t="s">
        <v>838</v>
      </c>
      <c r="C33" s="6" t="n">
        <v>300000000</v>
      </c>
    </row>
    <row r="34" spans="1:12">
      <c r="A34" s="4" t="s">
        <v>835</v>
      </c>
      <c r="J34" s="4" t="s">
        <v>840</v>
      </c>
    </row>
    <row r="35" spans="1:12">
      <c r="A35" s="4" t="s">
        <v>807</v>
      </c>
      <c r="J35" s="4" t="s">
        <v>810</v>
      </c>
    </row>
    <row r="36" spans="1:12">
      <c r="A36" s="4" t="s">
        <v>811</v>
      </c>
    </row>
    <row r="37" spans="1:12">
      <c r="A37" s="3" t="s">
        <v>820</v>
      </c>
    </row>
    <row r="38" spans="1:12">
      <c r="A38" s="4" t="s">
        <v>807</v>
      </c>
      <c r="J38" s="4" t="s">
        <v>810</v>
      </c>
    </row>
    <row r="39" spans="1:12">
      <c r="A39" s="4" t="s">
        <v>841</v>
      </c>
      <c r="B39" s="7" t="n">
        <v>144000000</v>
      </c>
      <c r="C39" s="6" t="n">
        <v>701000000</v>
      </c>
    </row>
    <row r="40" spans="1:12">
      <c r="A40" s="4" t="s">
        <v>830</v>
      </c>
      <c r="C40" s="6" t="n">
        <v>706200000</v>
      </c>
    </row>
    <row r="41" spans="1:12">
      <c r="A41" s="4" t="s">
        <v>729</v>
      </c>
      <c r="B41" s="7" t="n">
        <v>900000</v>
      </c>
      <c r="C41" s="7" t="n">
        <v>3100000</v>
      </c>
    </row>
    <row r="42" spans="1:12">
      <c r="A42" s="4" t="s">
        <v>842</v>
      </c>
    </row>
    <row r="43" spans="1:12">
      <c r="A43" s="3" t="s">
        <v>820</v>
      </c>
    </row>
    <row r="44" spans="1:12">
      <c r="A44" s="4" t="s">
        <v>841</v>
      </c>
      <c r="D44" s="7" t="n">
        <v>78000000</v>
      </c>
      <c r="E44" s="7" t="n">
        <v>322000000</v>
      </c>
    </row>
    <row r="45" spans="1:12">
      <c r="A45" s="4" t="s">
        <v>805</v>
      </c>
    </row>
    <row r="46" spans="1:12">
      <c r="A46" s="3" t="s">
        <v>820</v>
      </c>
    </row>
    <row r="47" spans="1:12">
      <c r="A47" s="4" t="s">
        <v>821</v>
      </c>
      <c r="J47" s="4" t="s">
        <v>843</v>
      </c>
    </row>
    <row r="48" spans="1:12">
      <c r="A48" s="4" t="s">
        <v>844</v>
      </c>
    </row>
    <row r="49" spans="1:12">
      <c r="A49" s="3" t="s">
        <v>820</v>
      </c>
    </row>
    <row r="50" spans="1:12">
      <c r="A50" s="4" t="s">
        <v>845</v>
      </c>
      <c r="F50" s="4" t="s">
        <v>846</v>
      </c>
    </row>
    <row r="51" spans="1:12">
      <c r="A51" s="4" t="s">
        <v>847</v>
      </c>
      <c r="F51" s="10" t="n">
        <v>0.0025</v>
      </c>
    </row>
    <row r="52" spans="1:12">
      <c r="A52" s="4" t="s">
        <v>848</v>
      </c>
    </row>
    <row r="53" spans="1:12">
      <c r="A53" s="3" t="s">
        <v>820</v>
      </c>
    </row>
    <row r="54" spans="1:12">
      <c r="A54" s="4" t="s">
        <v>845</v>
      </c>
      <c r="F54" s="4" t="s">
        <v>849</v>
      </c>
    </row>
    <row r="55" spans="1:12">
      <c r="A55" s="4" t="s">
        <v>847</v>
      </c>
      <c r="F55" s="10" t="n">
        <v>0.0025</v>
      </c>
    </row>
    <row r="56" spans="1:12">
      <c r="A56" s="4" t="s">
        <v>850</v>
      </c>
    </row>
    <row r="57" spans="1:12">
      <c r="A57" s="3" t="s">
        <v>820</v>
      </c>
    </row>
    <row r="58" spans="1:12">
      <c r="A58" s="4" t="s">
        <v>851</v>
      </c>
      <c r="J58" s="7" t="n">
        <v>400000000</v>
      </c>
    </row>
    <row r="59" spans="1:12">
      <c r="A59" s="4" t="s">
        <v>852</v>
      </c>
      <c r="J59" s="4" t="s">
        <v>853</v>
      </c>
    </row>
    <row r="60" spans="1:12">
      <c r="A60" s="4" t="s">
        <v>854</v>
      </c>
    </row>
    <row r="61" spans="1:12">
      <c r="A61" s="3" t="s">
        <v>820</v>
      </c>
    </row>
    <row r="62" spans="1:12">
      <c r="A62" s="4" t="s">
        <v>855</v>
      </c>
      <c r="J62" s="4" t="s">
        <v>856</v>
      </c>
    </row>
    <row r="63" spans="1:12">
      <c r="A63" s="4" t="s">
        <v>857</v>
      </c>
    </row>
    <row r="64" spans="1:12">
      <c r="A64" s="3" t="s">
        <v>820</v>
      </c>
    </row>
    <row r="65" spans="1:12">
      <c r="A65" s="4" t="s">
        <v>845</v>
      </c>
      <c r="J65" s="4" t="s">
        <v>856</v>
      </c>
    </row>
    <row r="66" spans="1:12">
      <c r="A66" s="4" t="s">
        <v>858</v>
      </c>
    </row>
    <row r="67" spans="1:12">
      <c r="A67" s="3" t="s">
        <v>820</v>
      </c>
    </row>
    <row r="68" spans="1:12">
      <c r="A68" s="4" t="s">
        <v>845</v>
      </c>
      <c r="J68" s="4" t="s">
        <v>859</v>
      </c>
    </row>
    <row r="69" spans="1:12">
      <c r="A69" s="4" t="s">
        <v>860</v>
      </c>
    </row>
    <row r="70" spans="1:12">
      <c r="A70" s="3" t="s">
        <v>820</v>
      </c>
    </row>
    <row r="71" spans="1:12">
      <c r="A71" s="4" t="s">
        <v>855</v>
      </c>
      <c r="J71" s="4" t="s">
        <v>861</v>
      </c>
    </row>
    <row r="72" spans="1:12">
      <c r="A72" s="4" t="s">
        <v>862</v>
      </c>
    </row>
    <row r="73" spans="1:12">
      <c r="A73" s="3" t="s">
        <v>820</v>
      </c>
    </row>
    <row r="74" spans="1:12">
      <c r="A74" s="4" t="s">
        <v>845</v>
      </c>
      <c r="J74" s="4" t="s">
        <v>863</v>
      </c>
    </row>
    <row r="75" spans="1:12">
      <c r="A75" s="4" t="s">
        <v>864</v>
      </c>
    </row>
    <row r="76" spans="1:12">
      <c r="A76" s="3" t="s">
        <v>820</v>
      </c>
    </row>
    <row r="77" spans="1:12">
      <c r="A77" s="4" t="s">
        <v>845</v>
      </c>
      <c r="J77" s="4" t="s">
        <v>865</v>
      </c>
    </row>
    <row r="78" spans="1:12">
      <c r="A78" s="4" t="s">
        <v>866</v>
      </c>
    </row>
    <row r="79" spans="1:12">
      <c r="A79" s="3" t="s">
        <v>820</v>
      </c>
    </row>
    <row r="80" spans="1:12">
      <c r="A80" s="4" t="s">
        <v>867</v>
      </c>
      <c r="J80" s="4" t="s">
        <v>868</v>
      </c>
    </row>
    <row r="81" spans="1:12">
      <c r="A81" s="4" t="s">
        <v>869</v>
      </c>
      <c r="J81" s="4" t="s">
        <v>779</v>
      </c>
    </row>
    <row r="82" spans="1:12">
      <c r="A82" s="4" t="s">
        <v>870</v>
      </c>
    </row>
    <row r="83" spans="1:12">
      <c r="A83" s="3" t="s">
        <v>820</v>
      </c>
    </row>
    <row r="84" spans="1:12">
      <c r="A84" s="4" t="s">
        <v>867</v>
      </c>
      <c r="J84" s="4" t="s">
        <v>868</v>
      </c>
    </row>
    <row r="85" spans="1:12">
      <c r="A85" s="4" t="s">
        <v>869</v>
      </c>
      <c r="J85" s="4" t="s">
        <v>779</v>
      </c>
    </row>
    <row r="86" spans="1:12">
      <c r="A86" s="4" t="s">
        <v>871</v>
      </c>
    </row>
    <row r="87" spans="1:12">
      <c r="A87" s="3" t="s">
        <v>820</v>
      </c>
    </row>
    <row r="88" spans="1:12">
      <c r="A88" s="4" t="s">
        <v>872</v>
      </c>
      <c r="D88" s="6" t="n">
        <v>78000000</v>
      </c>
    </row>
    <row r="89" spans="1:12">
      <c r="A89" s="4" t="s">
        <v>873</v>
      </c>
    </row>
    <row r="90" spans="1:12">
      <c r="A90" s="3" t="s">
        <v>820</v>
      </c>
    </row>
    <row r="91" spans="1:12">
      <c r="A91" s="4" t="s">
        <v>845</v>
      </c>
      <c r="J91" s="4" t="s">
        <v>874</v>
      </c>
    </row>
    <row r="92" spans="1:12">
      <c r="A92" s="4" t="s">
        <v>875</v>
      </c>
      <c r="H92" s="6" t="n">
        <v>350000000</v>
      </c>
      <c r="K92" s="6" t="n">
        <v>350000000</v>
      </c>
    </row>
    <row r="93" spans="1:12">
      <c r="A93" s="4" t="s">
        <v>876</v>
      </c>
    </row>
    <row r="94" spans="1:12">
      <c r="A94" s="3" t="s">
        <v>820</v>
      </c>
    </row>
    <row r="95" spans="1:12">
      <c r="A95" s="4" t="s">
        <v>187</v>
      </c>
      <c r="D95" s="7" t="n">
        <v>50000000</v>
      </c>
    </row>
    <row r="96" spans="1:12">
      <c r="A96" s="4" t="s">
        <v>824</v>
      </c>
      <c r="H96" s="6" t="n">
        <v>50000000</v>
      </c>
    </row>
    <row r="97" spans="1:12">
      <c r="A97" s="4" t="s">
        <v>833</v>
      </c>
      <c r="H97" s="7" t="n">
        <v>0</v>
      </c>
      <c r="J97" s="7" t="n">
        <v>0</v>
      </c>
      <c r="K97" s="7" t="n">
        <v>0</v>
      </c>
    </row>
    <row r="98" spans="1:12">
      <c r="A98" s="4" t="s">
        <v>877</v>
      </c>
    </row>
    <row r="99" spans="1:12">
      <c r="A99" s="3" t="s">
        <v>820</v>
      </c>
    </row>
    <row r="100" spans="1:12">
      <c r="A100" s="4" t="s">
        <v>851</v>
      </c>
      <c r="J100" s="6" t="n">
        <v>300000000</v>
      </c>
    </row>
    <row r="101" spans="1:12">
      <c r="A101" s="4" t="s">
        <v>878</v>
      </c>
    </row>
    <row r="102" spans="1:12">
      <c r="A102" s="3" t="s">
        <v>820</v>
      </c>
    </row>
    <row r="103" spans="1:12">
      <c r="A103" s="4" t="s">
        <v>851</v>
      </c>
      <c r="J103" s="6" t="n">
        <v>100000000</v>
      </c>
    </row>
    <row r="104" spans="1:12">
      <c r="A104" s="4" t="s">
        <v>879</v>
      </c>
    </row>
    <row r="105" spans="1:12">
      <c r="A105" s="3" t="s">
        <v>820</v>
      </c>
    </row>
    <row r="106" spans="1:12">
      <c r="A106" s="4" t="s">
        <v>851</v>
      </c>
      <c r="J106" s="6" t="n">
        <v>250000000</v>
      </c>
    </row>
    <row r="107" spans="1:12">
      <c r="A107" s="4" t="s">
        <v>880</v>
      </c>
    </row>
    <row r="108" spans="1:12">
      <c r="A108" s="3" t="s">
        <v>820</v>
      </c>
    </row>
    <row r="109" spans="1:12">
      <c r="A109" s="4" t="s">
        <v>851</v>
      </c>
      <c r="J109" s="7" t="n">
        <v>7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1</v>
      </c>
      <c r="B1" s="2" t="s">
        <v>882</v>
      </c>
      <c r="C1" s="2" t="s">
        <v>1</v>
      </c>
    </row>
    <row r="2" spans="1:3">
      <c r="B2" s="2" t="s">
        <v>577</v>
      </c>
      <c r="C2" s="2" t="s">
        <v>2</v>
      </c>
    </row>
    <row r="3" spans="1:3">
      <c r="A3" s="3" t="s">
        <v>883</v>
      </c>
    </row>
    <row r="4" spans="1:3">
      <c r="A4" s="4" t="s">
        <v>835</v>
      </c>
      <c r="C4" s="4" t="s">
        <v>779</v>
      </c>
    </row>
    <row r="5" spans="1:3">
      <c r="A5" s="4" t="s">
        <v>884</v>
      </c>
    </row>
    <row r="6" spans="1:3">
      <c r="A6" s="3" t="s">
        <v>883</v>
      </c>
    </row>
    <row r="7" spans="1:3">
      <c r="A7" s="4" t="s">
        <v>835</v>
      </c>
      <c r="C7" s="4" t="s">
        <v>839</v>
      </c>
    </row>
    <row r="8" spans="1:3">
      <c r="A8" s="4" t="s">
        <v>885</v>
      </c>
    </row>
    <row r="9" spans="1:3">
      <c r="A9" s="3" t="s">
        <v>883</v>
      </c>
    </row>
    <row r="10" spans="1:3">
      <c r="A10" s="4" t="s">
        <v>835</v>
      </c>
      <c r="C10" s="4" t="s">
        <v>840</v>
      </c>
    </row>
    <row r="11" spans="1:3">
      <c r="A11" s="4" t="s">
        <v>886</v>
      </c>
    </row>
    <row r="12" spans="1:3">
      <c r="A12" s="3" t="s">
        <v>883</v>
      </c>
    </row>
    <row r="13" spans="1:3">
      <c r="A13" s="4" t="s">
        <v>835</v>
      </c>
      <c r="B13" s="4" t="s">
        <v>887</v>
      </c>
    </row>
    <row r="14" spans="1:3">
      <c r="A14" s="4" t="s">
        <v>888</v>
      </c>
    </row>
    <row r="15" spans="1:3">
      <c r="A15" s="3" t="s">
        <v>883</v>
      </c>
    </row>
    <row r="16" spans="1:3">
      <c r="A16" s="4" t="s">
        <v>835</v>
      </c>
      <c r="B16" s="4" t="s">
        <v>889</v>
      </c>
    </row>
    <row r="17" spans="1:3">
      <c r="A17" s="4" t="s">
        <v>890</v>
      </c>
    </row>
    <row r="18" spans="1:3">
      <c r="A18" s="3" t="s">
        <v>883</v>
      </c>
    </row>
    <row r="19" spans="1:3">
      <c r="A19" s="4" t="s">
        <v>835</v>
      </c>
      <c r="B19" s="4" t="s">
        <v>891</v>
      </c>
    </row>
    <row r="20" spans="1:3">
      <c r="A20" s="4" t="s">
        <v>892</v>
      </c>
    </row>
    <row r="21" spans="1:3">
      <c r="A21" s="3" t="s">
        <v>883</v>
      </c>
    </row>
    <row r="22" spans="1:3">
      <c r="A22" s="4" t="s">
        <v>835</v>
      </c>
      <c r="B22" s="4" t="s">
        <v>893</v>
      </c>
    </row>
    <row r="23" spans="1:3">
      <c r="A23" s="4" t="s">
        <v>894</v>
      </c>
    </row>
    <row r="24" spans="1:3">
      <c r="A24" s="3" t="s">
        <v>883</v>
      </c>
    </row>
    <row r="25" spans="1:3">
      <c r="A25" s="4" t="s">
        <v>835</v>
      </c>
      <c r="B25" s="4" t="s">
        <v>779</v>
      </c>
    </row>
    <row r="26" spans="1:3">
      <c r="A26" s="4" t="s">
        <v>895</v>
      </c>
    </row>
    <row r="27" spans="1:3">
      <c r="A27" s="3" t="s">
        <v>883</v>
      </c>
    </row>
    <row r="28" spans="1:3">
      <c r="A28" s="4" t="s">
        <v>835</v>
      </c>
      <c r="B28" s="4" t="s">
        <v>7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4</v>
      </c>
      <c r="D2" s="2" t="s">
        <v>116</v>
      </c>
    </row>
    <row r="3" spans="1:4">
      <c r="A3" s="3" t="s">
        <v>897</v>
      </c>
    </row>
    <row r="4" spans="1:4">
      <c r="A4" s="4" t="s">
        <v>898</v>
      </c>
      <c r="B4" s="7" t="n">
        <v>156571</v>
      </c>
      <c r="C4" s="7" t="n">
        <v>115070</v>
      </c>
      <c r="D4" s="7" t="n">
        <v>101714</v>
      </c>
    </row>
    <row r="5" spans="1:4">
      <c r="A5" s="4" t="s">
        <v>899</v>
      </c>
      <c r="B5" s="6" t="n">
        <v>-8332</v>
      </c>
      <c r="C5" s="6" t="n">
        <v>-20588</v>
      </c>
      <c r="D5" s="6" t="n">
        <v>-43025</v>
      </c>
    </row>
    <row r="6" spans="1:4">
      <c r="A6" s="4" t="s">
        <v>129</v>
      </c>
      <c r="B6" s="6" t="n">
        <v>148239</v>
      </c>
      <c r="C6" s="6" t="n">
        <v>94482</v>
      </c>
      <c r="D6" s="6" t="n">
        <v>58689</v>
      </c>
    </row>
    <row r="7" spans="1:4">
      <c r="A7" s="3" t="s">
        <v>900</v>
      </c>
    </row>
    <row r="8" spans="1:4">
      <c r="A8" s="4" t="s">
        <v>901</v>
      </c>
      <c r="B8" s="6" t="n">
        <v>20482</v>
      </c>
      <c r="C8" s="6" t="n">
        <v>-7677</v>
      </c>
      <c r="D8" s="6" t="n">
        <v>25613</v>
      </c>
    </row>
    <row r="9" spans="1:4">
      <c r="A9" s="4" t="s">
        <v>902</v>
      </c>
      <c r="B9" s="6" t="n">
        <v>14564</v>
      </c>
      <c r="C9" s="6" t="n">
        <v>12653</v>
      </c>
      <c r="D9" s="6" t="n">
        <v>11083</v>
      </c>
    </row>
    <row r="10" spans="1:4">
      <c r="A10" s="4" t="s">
        <v>899</v>
      </c>
      <c r="B10" s="6" t="n">
        <v>7448</v>
      </c>
      <c r="C10" s="6" t="n">
        <v>4781</v>
      </c>
      <c r="D10" s="6" t="n">
        <v>4589</v>
      </c>
    </row>
    <row r="11" spans="1:4">
      <c r="A11" s="4" t="s">
        <v>903</v>
      </c>
      <c r="B11" s="6" t="n">
        <v>42494</v>
      </c>
      <c r="C11" s="6" t="n">
        <v>9757</v>
      </c>
      <c r="D11" s="6" t="n">
        <v>41285</v>
      </c>
    </row>
    <row r="12" spans="1:4">
      <c r="A12" s="3" t="s">
        <v>904</v>
      </c>
    </row>
    <row r="13" spans="1:4">
      <c r="A13" s="4" t="s">
        <v>901</v>
      </c>
      <c r="B13" s="6" t="n">
        <v>7933</v>
      </c>
      <c r="C13" s="6" t="n">
        <v>19899</v>
      </c>
      <c r="D13" s="6" t="n">
        <v>-85488</v>
      </c>
    </row>
    <row r="14" spans="1:4">
      <c r="A14" s="4" t="s">
        <v>902</v>
      </c>
      <c r="B14" s="6" t="n">
        <v>550</v>
      </c>
      <c r="C14" s="6" t="n">
        <v>-1205</v>
      </c>
      <c r="D14" s="6" t="n">
        <v>1085</v>
      </c>
    </row>
    <row r="15" spans="1:4">
      <c r="A15" s="4" t="s">
        <v>899</v>
      </c>
      <c r="B15" s="6" t="n">
        <v>-478</v>
      </c>
      <c r="C15" s="6" t="n">
        <v>395</v>
      </c>
      <c r="D15" s="6" t="n">
        <v>1068</v>
      </c>
    </row>
    <row r="16" spans="1:4">
      <c r="A16" s="4" t="s">
        <v>159</v>
      </c>
      <c r="B16" s="6" t="n">
        <v>8005</v>
      </c>
      <c r="C16" s="6" t="n">
        <v>19089</v>
      </c>
      <c r="D16" s="6" t="n">
        <v>-83335</v>
      </c>
    </row>
    <row r="17" spans="1:4">
      <c r="A17" s="4" t="s">
        <v>130</v>
      </c>
      <c r="B17" s="6" t="n">
        <v>50499</v>
      </c>
      <c r="C17" s="6" t="n">
        <v>28846</v>
      </c>
      <c r="D17" s="6" t="n">
        <v>-42050</v>
      </c>
    </row>
    <row r="18" spans="1:4">
      <c r="A18" s="3" t="s">
        <v>905</v>
      </c>
    </row>
    <row r="19" spans="1:4">
      <c r="A19" s="4" t="s">
        <v>906</v>
      </c>
      <c r="B19" s="6" t="n">
        <v>31130</v>
      </c>
      <c r="C19" s="6" t="n">
        <v>19841</v>
      </c>
      <c r="D19" s="6" t="n">
        <v>20541</v>
      </c>
    </row>
    <row r="20" spans="1:4">
      <c r="A20" s="4" t="s">
        <v>907</v>
      </c>
      <c r="B20" s="6" t="n">
        <v>10597</v>
      </c>
      <c r="C20" s="6" t="n">
        <v>8711</v>
      </c>
      <c r="D20" s="6" t="n">
        <v>4547</v>
      </c>
    </row>
    <row r="21" spans="1:4">
      <c r="A21" s="4" t="s">
        <v>908</v>
      </c>
      <c r="B21" s="6" t="n">
        <v>276</v>
      </c>
      <c r="C21" s="6" t="n">
        <v>-1124</v>
      </c>
      <c r="D21" s="6" t="n">
        <v>3733</v>
      </c>
    </row>
    <row r="22" spans="1:4">
      <c r="A22" s="4" t="s">
        <v>909</v>
      </c>
      <c r="B22" s="6" t="n">
        <v>4459</v>
      </c>
      <c r="C22" s="6" t="n">
        <v>10466</v>
      </c>
      <c r="D22" s="6" t="n">
        <v>16552</v>
      </c>
    </row>
    <row r="23" spans="1:4">
      <c r="A23" s="4" t="s">
        <v>910</v>
      </c>
      <c r="B23" s="6" t="n">
        <v>474</v>
      </c>
      <c r="C23" s="6" t="n">
        <v>-1806</v>
      </c>
      <c r="D23" s="6" t="n">
        <v>3730</v>
      </c>
    </row>
    <row r="24" spans="1:4">
      <c r="A24" s="4" t="s">
        <v>911</v>
      </c>
      <c r="B24" s="6" t="n">
        <v>-50</v>
      </c>
      <c r="C24" s="6" t="n">
        <v>-9799</v>
      </c>
      <c r="D24" s="6" t="n">
        <v>0</v>
      </c>
    </row>
    <row r="25" spans="1:4">
      <c r="A25" s="4" t="s">
        <v>912</v>
      </c>
      <c r="B25" s="6" t="n">
        <v>1922</v>
      </c>
      <c r="C25" s="6" t="n">
        <v>1813</v>
      </c>
      <c r="D25" s="6" t="n">
        <v>256</v>
      </c>
    </row>
    <row r="26" spans="1:4">
      <c r="A26" s="4" t="s">
        <v>79</v>
      </c>
      <c r="B26" s="6" t="n">
        <v>1691</v>
      </c>
      <c r="C26" s="6" t="n">
        <v>1032</v>
      </c>
      <c r="D26" s="6" t="n">
        <v>1600</v>
      </c>
    </row>
    <row r="27" spans="1:4">
      <c r="A27" s="4" t="s">
        <v>913</v>
      </c>
      <c r="B27" s="6" t="n">
        <v>0</v>
      </c>
      <c r="C27" s="6" t="n">
        <v>-288</v>
      </c>
      <c r="D27" s="6" t="n">
        <v>-93009</v>
      </c>
    </row>
    <row r="28" spans="1:4">
      <c r="A28" s="4" t="s">
        <v>130</v>
      </c>
      <c r="B28" s="7" t="n">
        <v>50499</v>
      </c>
      <c r="C28" s="7" t="n">
        <v>28846</v>
      </c>
      <c r="D28" s="7" t="n">
        <v>-420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64</v>
      </c>
    </row>
    <row r="2" spans="1:3">
      <c r="A2" s="3" t="s">
        <v>915</v>
      </c>
    </row>
    <row r="3" spans="1:3">
      <c r="A3" s="4" t="s">
        <v>916</v>
      </c>
      <c r="B3" s="7" t="n">
        <v>8949</v>
      </c>
      <c r="C3" s="7" t="n">
        <v>10715</v>
      </c>
    </row>
    <row r="4" spans="1:3">
      <c r="A4" s="4" t="s">
        <v>917</v>
      </c>
      <c r="B4" s="6" t="n">
        <v>26960</v>
      </c>
      <c r="C4" s="6" t="n">
        <v>28380</v>
      </c>
    </row>
    <row r="5" spans="1:3">
      <c r="A5" s="4" t="s">
        <v>86</v>
      </c>
      <c r="B5" s="6" t="n">
        <v>40879</v>
      </c>
    </row>
    <row r="6" spans="1:3">
      <c r="A6" s="4" t="s">
        <v>86</v>
      </c>
      <c r="B6" s="6" t="n">
        <v>17602</v>
      </c>
      <c r="C6" s="6" t="n">
        <v>15686</v>
      </c>
    </row>
    <row r="7" spans="1:3">
      <c r="A7" s="4" t="s">
        <v>918</v>
      </c>
      <c r="B7" s="6" t="n">
        <v>7155</v>
      </c>
      <c r="C7" s="6" t="n">
        <v>7774</v>
      </c>
    </row>
    <row r="8" spans="1:3">
      <c r="A8" s="4" t="s">
        <v>919</v>
      </c>
      <c r="B8" s="6" t="n">
        <v>50824</v>
      </c>
      <c r="C8" s="6" t="n">
        <v>43284</v>
      </c>
    </row>
    <row r="9" spans="1:3">
      <c r="A9" s="4" t="s">
        <v>920</v>
      </c>
      <c r="B9" s="6" t="n">
        <v>16909</v>
      </c>
      <c r="C9" s="6" t="n">
        <v>16909</v>
      </c>
    </row>
    <row r="10" spans="1:3">
      <c r="A10" s="4" t="s">
        <v>921</v>
      </c>
      <c r="B10" s="6" t="n">
        <v>4176</v>
      </c>
      <c r="C10" s="6" t="n">
        <v>519</v>
      </c>
    </row>
    <row r="11" spans="1:3">
      <c r="A11" s="4" t="s">
        <v>161</v>
      </c>
      <c r="B11" s="6" t="n">
        <v>2435</v>
      </c>
      <c r="C11" s="6" t="n">
        <v>3440</v>
      </c>
    </row>
    <row r="12" spans="1:3">
      <c r="A12" s="4" t="s">
        <v>79</v>
      </c>
      <c r="B12" s="6" t="n">
        <v>10418</v>
      </c>
      <c r="C12" s="6" t="n">
        <v>7067</v>
      </c>
    </row>
    <row r="13" spans="1:3">
      <c r="A13" s="4" t="s">
        <v>922</v>
      </c>
      <c r="B13" s="6" t="n">
        <v>186307</v>
      </c>
      <c r="C13" s="6" t="n">
        <v>133774</v>
      </c>
    </row>
    <row r="14" spans="1:3">
      <c r="A14" s="3" t="s">
        <v>923</v>
      </c>
    </row>
    <row r="15" spans="1:3">
      <c r="A15" s="4" t="s">
        <v>658</v>
      </c>
      <c r="B15" s="6" t="n">
        <v>-184594</v>
      </c>
      <c r="C15" s="6" t="n">
        <v>-164246</v>
      </c>
    </row>
    <row r="16" spans="1:3">
      <c r="A16" s="4" t="s">
        <v>76</v>
      </c>
      <c r="B16" s="6" t="n">
        <v>-40985</v>
      </c>
    </row>
    <row r="17" spans="1:3">
      <c r="A17" s="4" t="s">
        <v>924</v>
      </c>
      <c r="B17" s="6" t="n">
        <v>-98654</v>
      </c>
      <c r="C17" s="6" t="n">
        <v>-103539</v>
      </c>
    </row>
    <row r="18" spans="1:3">
      <c r="A18" s="4" t="s">
        <v>925</v>
      </c>
      <c r="B18" s="6" t="n">
        <v>-9694</v>
      </c>
      <c r="C18" s="6" t="n">
        <v>-9187</v>
      </c>
    </row>
    <row r="19" spans="1:3">
      <c r="A19" s="4" t="s">
        <v>926</v>
      </c>
      <c r="B19" s="6" t="n">
        <v>-333927</v>
      </c>
      <c r="C19" s="6" t="n">
        <v>-276972</v>
      </c>
    </row>
    <row r="20" spans="1:3">
      <c r="A20" s="4" t="s">
        <v>927</v>
      </c>
      <c r="B20" s="6" t="n">
        <v>-147620</v>
      </c>
      <c r="C20" s="6" t="n">
        <v>-143198</v>
      </c>
    </row>
    <row r="21" spans="1:3">
      <c r="A21" s="4" t="s">
        <v>928</v>
      </c>
      <c r="B21" s="6" t="n">
        <v>-83643</v>
      </c>
      <c r="C21" s="6" t="n">
        <v>-79295</v>
      </c>
    </row>
    <row r="22" spans="1:3">
      <c r="A22" s="4" t="s">
        <v>929</v>
      </c>
      <c r="B22" s="6" t="n">
        <v>-231263</v>
      </c>
      <c r="C22" s="7" t="n">
        <v>-222493</v>
      </c>
    </row>
    <row r="23" spans="1:3">
      <c r="A23" s="4" t="s">
        <v>930</v>
      </c>
      <c r="B23" s="6" t="n">
        <v>201800</v>
      </c>
    </row>
    <row r="24" spans="1:3">
      <c r="A24" s="4" t="s">
        <v>931</v>
      </c>
      <c r="B24" s="6" t="n">
        <v>25500</v>
      </c>
    </row>
    <row r="25" spans="1:3">
      <c r="A25" s="4" t="s">
        <v>932</v>
      </c>
      <c r="B25" s="6" t="n">
        <v>145000</v>
      </c>
    </row>
    <row r="26" spans="1:3">
      <c r="A26" s="4" t="s">
        <v>933</v>
      </c>
      <c r="B26" s="7" t="n">
        <v>16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4</v>
      </c>
      <c r="B1" s="2" t="s">
        <v>935</v>
      </c>
      <c r="C1" s="2" t="s">
        <v>1</v>
      </c>
    </row>
    <row r="2" spans="1:5">
      <c r="B2" s="2" t="s">
        <v>936</v>
      </c>
      <c r="C2" s="2" t="s">
        <v>2</v>
      </c>
      <c r="D2" s="2" t="s">
        <v>64</v>
      </c>
      <c r="E2" s="2" t="s">
        <v>116</v>
      </c>
    </row>
    <row r="3" spans="1:5">
      <c r="A3" s="3" t="s">
        <v>264</v>
      </c>
    </row>
    <row r="4" spans="1:5">
      <c r="A4" s="4" t="s">
        <v>937</v>
      </c>
      <c r="C4" s="4" t="s">
        <v>938</v>
      </c>
      <c r="D4" s="4" t="s">
        <v>939</v>
      </c>
      <c r="E4" s="4" t="s">
        <v>940</v>
      </c>
    </row>
    <row r="5" spans="1:5">
      <c r="A5" s="4" t="s">
        <v>941</v>
      </c>
      <c r="E5" s="7" t="n">
        <v>93000</v>
      </c>
    </row>
    <row r="6" spans="1:5">
      <c r="A6" s="4" t="s">
        <v>942</v>
      </c>
      <c r="E6" s="6" t="n">
        <v>100500</v>
      </c>
    </row>
    <row r="7" spans="1:5">
      <c r="A7" s="4" t="s">
        <v>943</v>
      </c>
      <c r="D7" s="7" t="n">
        <v>6600</v>
      </c>
      <c r="E7" s="6" t="n">
        <v>7500</v>
      </c>
    </row>
    <row r="8" spans="1:5">
      <c r="A8" s="4" t="s">
        <v>944</v>
      </c>
      <c r="D8" s="6" t="n">
        <v>900</v>
      </c>
    </row>
    <row r="9" spans="1:5">
      <c r="A9" s="4" t="s">
        <v>945</v>
      </c>
      <c r="D9" s="6" t="n">
        <v>99900</v>
      </c>
      <c r="E9" s="6" t="n">
        <v>100500</v>
      </c>
    </row>
    <row r="10" spans="1:5">
      <c r="A10" s="4" t="s">
        <v>946</v>
      </c>
      <c r="C10" s="7" t="n">
        <v>600</v>
      </c>
    </row>
    <row r="11" spans="1:5">
      <c r="A11" s="4" t="s">
        <v>947</v>
      </c>
      <c r="D11" s="6" t="n">
        <v>-300</v>
      </c>
    </row>
    <row r="12" spans="1:5">
      <c r="A12" s="4" t="s">
        <v>948</v>
      </c>
      <c r="D12" s="6" t="n">
        <v>3300</v>
      </c>
    </row>
    <row r="13" spans="1:5">
      <c r="A13" s="4" t="s">
        <v>949</v>
      </c>
      <c r="B13" s="7" t="n">
        <v>7100</v>
      </c>
    </row>
    <row r="14" spans="1:5">
      <c r="A14" s="4" t="s">
        <v>911</v>
      </c>
      <c r="C14" s="6" t="n">
        <v>50</v>
      </c>
      <c r="D14" s="6" t="n">
        <v>9799</v>
      </c>
      <c r="E14" s="6" t="n">
        <v>0</v>
      </c>
    </row>
    <row r="15" spans="1:5">
      <c r="A15" s="4" t="s">
        <v>950</v>
      </c>
      <c r="D15" s="6" t="n">
        <v>5000</v>
      </c>
    </row>
    <row r="16" spans="1:5">
      <c r="A16" s="4" t="s">
        <v>909</v>
      </c>
      <c r="C16" s="6" t="n">
        <v>83643</v>
      </c>
      <c r="D16" s="6" t="n">
        <v>79295</v>
      </c>
    </row>
    <row r="17" spans="1:5">
      <c r="A17" s="4" t="s">
        <v>951</v>
      </c>
      <c r="C17" s="6" t="n">
        <v>16500</v>
      </c>
      <c r="D17" s="6" t="n">
        <v>16500</v>
      </c>
    </row>
    <row r="18" spans="1:5">
      <c r="A18" s="4" t="s">
        <v>952</v>
      </c>
      <c r="C18" s="6" t="n">
        <v>800</v>
      </c>
      <c r="D18" s="6" t="n">
        <v>800</v>
      </c>
    </row>
    <row r="19" spans="1:5">
      <c r="A19" s="4" t="s">
        <v>953</v>
      </c>
      <c r="C19" s="6" t="n">
        <v>10700</v>
      </c>
      <c r="D19" s="6" t="n">
        <v>9600</v>
      </c>
    </row>
    <row r="20" spans="1:5">
      <c r="A20" s="4" t="s">
        <v>954</v>
      </c>
      <c r="C20" s="6" t="n">
        <v>34100</v>
      </c>
      <c r="D20" s="6" t="n">
        <v>22700</v>
      </c>
    </row>
    <row r="21" spans="1:5">
      <c r="A21" s="4" t="s">
        <v>955</v>
      </c>
      <c r="C21" s="6" t="n">
        <v>14900</v>
      </c>
      <c r="D21" s="6" t="n">
        <v>26600</v>
      </c>
    </row>
    <row r="22" spans="1:5">
      <c r="A22" s="4" t="s">
        <v>956</v>
      </c>
      <c r="C22" s="6" t="n">
        <v>6600</v>
      </c>
    </row>
    <row r="23" spans="1:5">
      <c r="A23" s="4" t="s">
        <v>957</v>
      </c>
      <c r="D23" s="6" t="n">
        <v>3100</v>
      </c>
    </row>
    <row r="24" spans="1:5">
      <c r="A24" s="4" t="s">
        <v>958</v>
      </c>
      <c r="C24" s="6" t="n">
        <v>6400</v>
      </c>
      <c r="D24" s="6" t="n">
        <v>3200</v>
      </c>
      <c r="E24" s="6" t="n">
        <v>5100</v>
      </c>
    </row>
    <row r="25" spans="1:5">
      <c r="A25" s="4" t="s">
        <v>959</v>
      </c>
      <c r="C25" s="6" t="n">
        <v>3100</v>
      </c>
    </row>
    <row r="26" spans="1:5">
      <c r="A26" s="4" t="s">
        <v>960</v>
      </c>
      <c r="C26" s="6" t="n">
        <v>1700</v>
      </c>
      <c r="D26" s="6" t="n">
        <v>800</v>
      </c>
      <c r="E26" s="6" t="n">
        <v>900</v>
      </c>
    </row>
    <row r="27" spans="1:5">
      <c r="A27" s="4" t="s">
        <v>961</v>
      </c>
      <c r="C27" s="6" t="n">
        <v>900</v>
      </c>
      <c r="D27" s="7" t="n">
        <v>-100</v>
      </c>
      <c r="E27" s="7" t="n">
        <v>500</v>
      </c>
    </row>
    <row r="28" spans="1:5">
      <c r="A28" s="4" t="s">
        <v>962</v>
      </c>
      <c r="C28" s="7" t="n">
        <v>2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4</v>
      </c>
      <c r="D2" s="2" t="s">
        <v>116</v>
      </c>
    </row>
    <row r="3" spans="1:4">
      <c r="A3" s="3" t="s">
        <v>964</v>
      </c>
    </row>
    <row r="4" spans="1:4">
      <c r="A4" s="4" t="s">
        <v>965</v>
      </c>
      <c r="B4" s="7" t="n">
        <v>3159000</v>
      </c>
      <c r="C4" s="7" t="n">
        <v>5121000</v>
      </c>
      <c r="D4" s="7" t="n">
        <v>1738000</v>
      </c>
    </row>
    <row r="5" spans="1:4">
      <c r="A5" s="4" t="s">
        <v>966</v>
      </c>
      <c r="B5" s="6" t="n">
        <v>0</v>
      </c>
      <c r="C5" s="6" t="n">
        <v>0</v>
      </c>
      <c r="D5" s="6" t="n">
        <v>1457000</v>
      </c>
    </row>
    <row r="6" spans="1:4">
      <c r="A6" s="4" t="s">
        <v>967</v>
      </c>
      <c r="C6" s="6" t="n">
        <v>-625000</v>
      </c>
    </row>
    <row r="7" spans="1:4">
      <c r="A7" s="4" t="s">
        <v>968</v>
      </c>
      <c r="B7" s="6" t="n">
        <v>3354000</v>
      </c>
      <c r="D7" s="6" t="n">
        <v>2031000</v>
      </c>
    </row>
    <row r="8" spans="1:4">
      <c r="A8" s="4" t="s">
        <v>969</v>
      </c>
      <c r="B8" s="6" t="n">
        <v>-209000</v>
      </c>
      <c r="C8" s="6" t="n">
        <v>-1115000</v>
      </c>
      <c r="D8" s="6" t="n">
        <v>-231000</v>
      </c>
    </row>
    <row r="9" spans="1:4">
      <c r="A9" s="4" t="s">
        <v>704</v>
      </c>
      <c r="B9" s="6" t="n">
        <v>110000</v>
      </c>
      <c r="C9" s="6" t="n">
        <v>-222000</v>
      </c>
      <c r="D9" s="6" t="n">
        <v>126000</v>
      </c>
    </row>
    <row r="10" spans="1:4">
      <c r="A10" s="4" t="s">
        <v>970</v>
      </c>
      <c r="B10" s="7" t="n">
        <v>6414000</v>
      </c>
      <c r="C10" s="7" t="n">
        <v>3159000</v>
      </c>
      <c r="D10" s="7" t="n">
        <v>512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576</v>
      </c>
      <c r="J1" s="2" t="s">
        <v>1</v>
      </c>
    </row>
    <row r="2" spans="1:12">
      <c r="B2" s="2" t="s">
        <v>2</v>
      </c>
      <c r="C2" s="2" t="s">
        <v>577</v>
      </c>
      <c r="D2" s="2" t="s">
        <v>578</v>
      </c>
      <c r="E2" s="2" t="s">
        <v>579</v>
      </c>
      <c r="F2" s="2" t="s">
        <v>64</v>
      </c>
      <c r="G2" s="2" t="s">
        <v>580</v>
      </c>
      <c r="H2" s="2" t="s">
        <v>581</v>
      </c>
      <c r="I2" s="2" t="s">
        <v>582</v>
      </c>
      <c r="J2" s="2" t="s">
        <v>2</v>
      </c>
      <c r="K2" s="2" t="s">
        <v>64</v>
      </c>
      <c r="L2" s="2" t="s">
        <v>116</v>
      </c>
    </row>
    <row r="3" spans="1:12">
      <c r="A3" s="3" t="s">
        <v>972</v>
      </c>
    </row>
    <row r="4" spans="1:12">
      <c r="A4" s="4" t="s">
        <v>131</v>
      </c>
      <c r="B4" s="7" t="n">
        <v>24151</v>
      </c>
      <c r="C4" s="7" t="n">
        <v>36369</v>
      </c>
      <c r="D4" s="7" t="n">
        <v>36244</v>
      </c>
      <c r="E4" s="7" t="n">
        <v>976</v>
      </c>
      <c r="F4" s="7" t="n">
        <v>16431</v>
      </c>
      <c r="G4" s="7" t="n">
        <v>31089</v>
      </c>
      <c r="H4" s="7" t="n">
        <v>30747</v>
      </c>
      <c r="I4" s="7" t="n">
        <v>-12631</v>
      </c>
      <c r="J4" s="7" t="n">
        <v>97740</v>
      </c>
      <c r="K4" s="7" t="n">
        <v>65636</v>
      </c>
      <c r="L4" s="7" t="n">
        <v>100739</v>
      </c>
    </row>
    <row r="5" spans="1:12">
      <c r="A5" s="3" t="s">
        <v>973</v>
      </c>
    </row>
    <row r="6" spans="1:12">
      <c r="A6" s="4" t="s">
        <v>974</v>
      </c>
      <c r="J6" s="6" t="n">
        <v>55845</v>
      </c>
      <c r="K6" s="6" t="n">
        <v>56148</v>
      </c>
      <c r="L6" s="6" t="n">
        <v>57072</v>
      </c>
    </row>
    <row r="7" spans="1:12">
      <c r="A7" s="4" t="s">
        <v>975</v>
      </c>
      <c r="J7" s="6" t="n">
        <v>284</v>
      </c>
      <c r="K7" s="6" t="n">
        <v>192</v>
      </c>
      <c r="L7" s="6" t="n">
        <v>128</v>
      </c>
    </row>
    <row r="8" spans="1:12">
      <c r="A8" s="4" t="s">
        <v>976</v>
      </c>
      <c r="J8" s="6" t="n">
        <v>56129</v>
      </c>
      <c r="K8" s="6" t="n">
        <v>56340</v>
      </c>
      <c r="L8" s="6" t="n">
        <v>57200</v>
      </c>
    </row>
    <row r="9" spans="1:12">
      <c r="A9" s="4" t="s">
        <v>977</v>
      </c>
      <c r="J9" s="8" t="n">
        <v>1.75</v>
      </c>
      <c r="K9" s="8" t="n">
        <v>1.17</v>
      </c>
      <c r="L9" s="8" t="n">
        <v>1.77</v>
      </c>
    </row>
    <row r="10" spans="1:12">
      <c r="A10" s="4" t="s">
        <v>978</v>
      </c>
      <c r="J10" s="8" t="n">
        <v>1.74</v>
      </c>
      <c r="K10" s="8" t="n">
        <v>1.16</v>
      </c>
      <c r="L10" s="8" t="n">
        <v>1.7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4</v>
      </c>
      <c r="D2" s="2" t="s">
        <v>116</v>
      </c>
    </row>
    <row r="3" spans="1:4">
      <c r="A3" s="4" t="s">
        <v>980</v>
      </c>
    </row>
    <row r="4" spans="1:4">
      <c r="A4" s="3" t="s">
        <v>981</v>
      </c>
    </row>
    <row r="5" spans="1:4">
      <c r="A5" s="4" t="s">
        <v>982</v>
      </c>
      <c r="B5" s="6" t="n">
        <v>122785</v>
      </c>
      <c r="C5" s="6" t="n">
        <v>79390</v>
      </c>
      <c r="D5" s="6" t="n">
        <v>152831</v>
      </c>
    </row>
    <row r="6" spans="1:4">
      <c r="A6" s="4" t="s">
        <v>983</v>
      </c>
    </row>
    <row r="7" spans="1:4">
      <c r="A7" s="3" t="s">
        <v>981</v>
      </c>
    </row>
    <row r="8" spans="1:4">
      <c r="A8" s="4" t="s">
        <v>982</v>
      </c>
      <c r="B8" s="6" t="n">
        <v>16304</v>
      </c>
      <c r="C8" s="6" t="n">
        <v>121803</v>
      </c>
      <c r="D8" s="6" t="n">
        <v>493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25</v>
      </c>
      <c r="B1" s="2" t="s">
        <v>2</v>
      </c>
      <c r="C1" s="2" t="s">
        <v>64</v>
      </c>
      <c r="D1" s="2" t="s">
        <v>116</v>
      </c>
    </row>
    <row r="2" spans="1:4">
      <c r="A2" s="3" t="s">
        <v>226</v>
      </c>
    </row>
    <row r="3" spans="1:4">
      <c r="A3" s="4" t="s">
        <v>111</v>
      </c>
      <c r="B3" s="8" t="n">
        <v>0.01</v>
      </c>
      <c r="C3" s="8" t="n">
        <v>0.01</v>
      </c>
      <c r="D3" s="8" t="n">
        <v>0.0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s>
  <sheetData>
    <row r="1" spans="1:5">
      <c r="A1" s="1" t="s">
        <v>984</v>
      </c>
      <c r="B1" s="2" t="s">
        <v>1</v>
      </c>
      <c r="E1" s="2" t="s">
        <v>985</v>
      </c>
    </row>
    <row r="2" spans="1:5">
      <c r="B2" s="2" t="s">
        <v>2</v>
      </c>
      <c r="C2" s="2" t="s">
        <v>64</v>
      </c>
      <c r="D2" s="2" t="s">
        <v>116</v>
      </c>
      <c r="E2" s="2" t="s">
        <v>2</v>
      </c>
    </row>
    <row r="3" spans="1:5">
      <c r="A3" s="3" t="s">
        <v>271</v>
      </c>
    </row>
    <row r="4" spans="1:5">
      <c r="A4" s="4" t="s">
        <v>986</v>
      </c>
      <c r="B4" s="7" t="n">
        <v>600000000</v>
      </c>
      <c r="E4" s="7" t="n">
        <v>600000000</v>
      </c>
    </row>
    <row r="5" spans="1:5">
      <c r="A5" s="4" t="s">
        <v>987</v>
      </c>
      <c r="B5" s="9" t="n">
        <v>0.3</v>
      </c>
      <c r="C5" s="9" t="n">
        <v>0.8</v>
      </c>
      <c r="D5" s="9" t="n">
        <v>0.9</v>
      </c>
      <c r="E5" s="9" t="n">
        <v>5.9</v>
      </c>
    </row>
    <row r="6" spans="1:5">
      <c r="A6" s="4" t="s">
        <v>181</v>
      </c>
      <c r="B6" s="7" t="n">
        <v>21390000</v>
      </c>
      <c r="C6" s="7" t="n">
        <v>45080000</v>
      </c>
      <c r="D6" s="7" t="n">
        <v>48971000</v>
      </c>
      <c r="E6" s="7" t="n">
        <v>315300000</v>
      </c>
    </row>
    <row r="7" spans="1:5">
      <c r="A7" s="4" t="s">
        <v>988</v>
      </c>
      <c r="B7" s="7" t="n">
        <v>284700000</v>
      </c>
      <c r="E7" s="7" t="n">
        <v>2847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4</v>
      </c>
      <c r="D2" s="2" t="s">
        <v>116</v>
      </c>
    </row>
    <row r="3" spans="1:4">
      <c r="A3" s="3" t="s">
        <v>990</v>
      </c>
    </row>
    <row r="4" spans="1:4">
      <c r="A4" s="4" t="s">
        <v>991</v>
      </c>
      <c r="B4" s="7" t="n">
        <v>1169756</v>
      </c>
      <c r="C4" s="7" t="n">
        <v>1188202</v>
      </c>
      <c r="D4" s="7" t="n">
        <v>1084241</v>
      </c>
    </row>
    <row r="5" spans="1:4">
      <c r="A5" s="4" t="s">
        <v>992</v>
      </c>
      <c r="B5" s="6" t="n">
        <v>10719</v>
      </c>
      <c r="C5" s="6" t="n">
        <v>-56647</v>
      </c>
      <c r="D5" s="6" t="n">
        <v>41966</v>
      </c>
    </row>
    <row r="6" spans="1:4">
      <c r="A6" s="4" t="s">
        <v>993</v>
      </c>
      <c r="B6" s="6" t="n">
        <v>2667</v>
      </c>
      <c r="C6" s="6" t="n">
        <v>806</v>
      </c>
      <c r="D6" s="6" t="n">
        <v>222</v>
      </c>
    </row>
    <row r="7" spans="1:4">
      <c r="A7" s="4" t="s">
        <v>994</v>
      </c>
      <c r="B7" s="6" t="n">
        <v>-66</v>
      </c>
      <c r="C7" s="6" t="n">
        <v>4877</v>
      </c>
      <c r="D7" s="6" t="n">
        <v>-269</v>
      </c>
    </row>
    <row r="8" spans="1:4">
      <c r="A8" s="4" t="s">
        <v>151</v>
      </c>
      <c r="B8" s="6" t="n">
        <v>13320</v>
      </c>
      <c r="C8" s="6" t="n">
        <v>-50964</v>
      </c>
      <c r="D8" s="6" t="n">
        <v>41919</v>
      </c>
    </row>
    <row r="9" spans="1:4">
      <c r="A9" s="4" t="s">
        <v>995</v>
      </c>
      <c r="B9" s="6" t="n">
        <v>1269813</v>
      </c>
      <c r="C9" s="6" t="n">
        <v>1169756</v>
      </c>
      <c r="D9" s="6" t="n">
        <v>1188202</v>
      </c>
    </row>
    <row r="10" spans="1:4">
      <c r="A10" s="4" t="s">
        <v>996</v>
      </c>
    </row>
    <row r="11" spans="1:4">
      <c r="A11" s="3" t="s">
        <v>990</v>
      </c>
    </row>
    <row r="12" spans="1:4">
      <c r="A12" s="4" t="s">
        <v>991</v>
      </c>
      <c r="B12" s="6" t="n">
        <v>-212925</v>
      </c>
      <c r="C12" s="6" t="n">
        <v>-170575</v>
      </c>
      <c r="D12" s="6" t="n">
        <v>-212211</v>
      </c>
    </row>
    <row r="13" spans="1:4">
      <c r="A13" s="4" t="s">
        <v>992</v>
      </c>
      <c r="B13" s="6" t="n">
        <v>25130</v>
      </c>
      <c r="C13" s="6" t="n">
        <v>-47374</v>
      </c>
      <c r="D13" s="6" t="n">
        <v>41636</v>
      </c>
    </row>
    <row r="14" spans="1:4">
      <c r="A14" s="4" t="s">
        <v>993</v>
      </c>
      <c r="B14" s="6" t="n">
        <v>0</v>
      </c>
      <c r="C14" s="6" t="n">
        <v>0</v>
      </c>
      <c r="D14" s="6" t="n">
        <v>0</v>
      </c>
    </row>
    <row r="15" spans="1:4">
      <c r="A15" s="4" t="s">
        <v>994</v>
      </c>
      <c r="B15" s="6" t="n">
        <v>0</v>
      </c>
      <c r="C15" s="6" t="n">
        <v>5024</v>
      </c>
      <c r="D15" s="6" t="n">
        <v>0</v>
      </c>
    </row>
    <row r="16" spans="1:4">
      <c r="A16" s="4" t="s">
        <v>151</v>
      </c>
      <c r="B16" s="6" t="n">
        <v>25130</v>
      </c>
      <c r="C16" s="6" t="n">
        <v>-42350</v>
      </c>
      <c r="D16" s="6" t="n">
        <v>41636</v>
      </c>
    </row>
    <row r="17" spans="1:4">
      <c r="A17" s="4" t="s">
        <v>995</v>
      </c>
      <c r="B17" s="6" t="n">
        <v>-187795</v>
      </c>
      <c r="C17" s="6" t="n">
        <v>-212925</v>
      </c>
      <c r="D17" s="6" t="n">
        <v>-170575</v>
      </c>
    </row>
    <row r="18" spans="1:4">
      <c r="A18" s="4" t="s">
        <v>997</v>
      </c>
    </row>
    <row r="19" spans="1:4">
      <c r="A19" s="3" t="s">
        <v>990</v>
      </c>
    </row>
    <row r="20" spans="1:4">
      <c r="A20" s="4" t="s">
        <v>991</v>
      </c>
      <c r="B20" s="6" t="n">
        <v>-69</v>
      </c>
      <c r="C20" s="6" t="n">
        <v>-146</v>
      </c>
      <c r="D20" s="6" t="n">
        <v>-321</v>
      </c>
    </row>
    <row r="21" spans="1:4">
      <c r="A21" s="4" t="s">
        <v>992</v>
      </c>
      <c r="B21" s="6" t="n">
        <v>-70</v>
      </c>
      <c r="C21" s="6" t="n">
        <v>182</v>
      </c>
      <c r="D21" s="6" t="n">
        <v>184</v>
      </c>
    </row>
    <row r="22" spans="1:4">
      <c r="A22" s="4" t="s">
        <v>993</v>
      </c>
      <c r="B22" s="6" t="n">
        <v>332</v>
      </c>
      <c r="C22" s="6" t="n">
        <v>0</v>
      </c>
      <c r="D22" s="6" t="n">
        <v>222</v>
      </c>
    </row>
    <row r="23" spans="1:4">
      <c r="A23" s="4" t="s">
        <v>994</v>
      </c>
      <c r="B23" s="6" t="n">
        <v>-50</v>
      </c>
      <c r="C23" s="6" t="n">
        <v>-105</v>
      </c>
      <c r="D23" s="6" t="n">
        <v>-231</v>
      </c>
    </row>
    <row r="24" spans="1:4">
      <c r="A24" s="4" t="s">
        <v>151</v>
      </c>
      <c r="B24" s="6" t="n">
        <v>212</v>
      </c>
      <c r="C24" s="6" t="n">
        <v>77</v>
      </c>
      <c r="D24" s="6" t="n">
        <v>175</v>
      </c>
    </row>
    <row r="25" spans="1:4">
      <c r="A25" s="4" t="s">
        <v>995</v>
      </c>
      <c r="B25" s="6" t="n">
        <v>143</v>
      </c>
      <c r="C25" s="6" t="n">
        <v>-69</v>
      </c>
      <c r="D25" s="6" t="n">
        <v>-146</v>
      </c>
    </row>
    <row r="26" spans="1:4">
      <c r="A26" s="4" t="s">
        <v>998</v>
      </c>
    </row>
    <row r="27" spans="1:4">
      <c r="A27" s="3" t="s">
        <v>990</v>
      </c>
    </row>
    <row r="28" spans="1:4">
      <c r="A28" s="4" t="s">
        <v>991</v>
      </c>
      <c r="B28" s="6" t="n">
        <v>-8773</v>
      </c>
      <c r="C28" s="6" t="n">
        <v>0</v>
      </c>
      <c r="D28" s="6" t="n">
        <v>0</v>
      </c>
    </row>
    <row r="29" spans="1:4">
      <c r="A29" s="4" t="s">
        <v>992</v>
      </c>
      <c r="B29" s="6" t="n">
        <v>-14401</v>
      </c>
      <c r="C29" s="6" t="n">
        <v>-9579</v>
      </c>
      <c r="D29" s="6" t="n">
        <v>0</v>
      </c>
    </row>
    <row r="30" spans="1:4">
      <c r="A30" s="4" t="s">
        <v>993</v>
      </c>
      <c r="B30" s="6" t="n">
        <v>2335</v>
      </c>
      <c r="C30" s="6" t="n">
        <v>806</v>
      </c>
      <c r="D30" s="6" t="n">
        <v>0</v>
      </c>
    </row>
    <row r="31" spans="1:4">
      <c r="A31" s="4" t="s">
        <v>994</v>
      </c>
      <c r="B31" s="6" t="n">
        <v>0</v>
      </c>
      <c r="C31" s="6" t="n">
        <v>0</v>
      </c>
      <c r="D31" s="6" t="n">
        <v>0</v>
      </c>
    </row>
    <row r="32" spans="1:4">
      <c r="A32" s="4" t="s">
        <v>151</v>
      </c>
      <c r="B32" s="6" t="n">
        <v>-12066</v>
      </c>
      <c r="C32" s="6" t="n">
        <v>-8773</v>
      </c>
      <c r="D32" s="6" t="n">
        <v>0</v>
      </c>
    </row>
    <row r="33" spans="1:4">
      <c r="A33" s="4" t="s">
        <v>995</v>
      </c>
      <c r="B33" s="6" t="n">
        <v>-20839</v>
      </c>
      <c r="C33" s="6" t="n">
        <v>-8773</v>
      </c>
      <c r="D33" s="6" t="n">
        <v>0</v>
      </c>
    </row>
    <row r="34" spans="1:4">
      <c r="A34" s="4" t="s">
        <v>999</v>
      </c>
    </row>
    <row r="35" spans="1:4">
      <c r="A35" s="3" t="s">
        <v>990</v>
      </c>
    </row>
    <row r="36" spans="1:4">
      <c r="A36" s="4" t="s">
        <v>991</v>
      </c>
      <c r="B36" s="6" t="n">
        <v>-1604</v>
      </c>
      <c r="C36" s="6" t="n">
        <v>-1686</v>
      </c>
      <c r="D36" s="6" t="n">
        <v>-1794</v>
      </c>
    </row>
    <row r="37" spans="1:4">
      <c r="A37" s="4" t="s">
        <v>992</v>
      </c>
      <c r="B37" s="6" t="n">
        <v>60</v>
      </c>
      <c r="C37" s="6" t="n">
        <v>124</v>
      </c>
      <c r="D37" s="6" t="n">
        <v>146</v>
      </c>
    </row>
    <row r="38" spans="1:4">
      <c r="A38" s="4" t="s">
        <v>993</v>
      </c>
      <c r="B38" s="6" t="n">
        <v>0</v>
      </c>
      <c r="C38" s="6" t="n">
        <v>0</v>
      </c>
      <c r="D38" s="6" t="n">
        <v>0</v>
      </c>
    </row>
    <row r="39" spans="1:4">
      <c r="A39" s="4" t="s">
        <v>994</v>
      </c>
      <c r="B39" s="6" t="n">
        <v>-16</v>
      </c>
      <c r="C39" s="6" t="n">
        <v>-42</v>
      </c>
      <c r="D39" s="6" t="n">
        <v>-38</v>
      </c>
    </row>
    <row r="40" spans="1:4">
      <c r="A40" s="4" t="s">
        <v>151</v>
      </c>
      <c r="B40" s="6" t="n">
        <v>44</v>
      </c>
      <c r="C40" s="6" t="n">
        <v>82</v>
      </c>
      <c r="D40" s="6" t="n">
        <v>108</v>
      </c>
    </row>
    <row r="41" spans="1:4">
      <c r="A41" s="4" t="s">
        <v>995</v>
      </c>
      <c r="B41" s="6" t="n">
        <v>-1560</v>
      </c>
      <c r="C41" s="6" t="n">
        <v>-1604</v>
      </c>
      <c r="D41" s="6" t="n">
        <v>-1686</v>
      </c>
    </row>
    <row r="42" spans="1:4">
      <c r="A42" s="4" t="s">
        <v>206</v>
      </c>
    </row>
    <row r="43" spans="1:4">
      <c r="A43" s="3" t="s">
        <v>990</v>
      </c>
    </row>
    <row r="44" spans="1:4">
      <c r="A44" s="4" t="s">
        <v>991</v>
      </c>
      <c r="B44" s="6" t="n">
        <v>-223371</v>
      </c>
      <c r="C44" s="6" t="n">
        <v>-172407</v>
      </c>
      <c r="D44" s="6" t="n">
        <v>-214326</v>
      </c>
    </row>
    <row r="45" spans="1:4">
      <c r="A45" s="4" t="s">
        <v>151</v>
      </c>
      <c r="B45" s="6" t="n">
        <v>13320</v>
      </c>
      <c r="C45" s="6" t="n">
        <v>-50964</v>
      </c>
      <c r="D45" s="6" t="n">
        <v>41919</v>
      </c>
    </row>
    <row r="46" spans="1:4">
      <c r="A46" s="4" t="s">
        <v>995</v>
      </c>
      <c r="B46" s="7" t="n">
        <v>-210051</v>
      </c>
      <c r="C46" s="7" t="n">
        <v>-223371</v>
      </c>
      <c r="D46" s="7" t="n">
        <v>-1724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576</v>
      </c>
      <c r="J1" s="2" t="s">
        <v>1</v>
      </c>
    </row>
    <row r="2" spans="1:12">
      <c r="B2" s="2" t="s">
        <v>2</v>
      </c>
      <c r="C2" s="2" t="s">
        <v>577</v>
      </c>
      <c r="D2" s="2" t="s">
        <v>578</v>
      </c>
      <c r="E2" s="2" t="s">
        <v>579</v>
      </c>
      <c r="F2" s="2" t="s">
        <v>64</v>
      </c>
      <c r="G2" s="2" t="s">
        <v>580</v>
      </c>
      <c r="H2" s="2" t="s">
        <v>581</v>
      </c>
      <c r="I2" s="2" t="s">
        <v>582</v>
      </c>
      <c r="J2" s="2" t="s">
        <v>2</v>
      </c>
      <c r="K2" s="2" t="s">
        <v>64</v>
      </c>
      <c r="L2" s="2" t="s">
        <v>116</v>
      </c>
    </row>
    <row r="3" spans="1:12">
      <c r="A3" s="3" t="s">
        <v>1001</v>
      </c>
    </row>
    <row r="4" spans="1:12">
      <c r="A4" s="4" t="s">
        <v>125</v>
      </c>
      <c r="B4" s="7" t="n">
        <v>905000</v>
      </c>
      <c r="C4" s="7" t="n">
        <v>-427000</v>
      </c>
      <c r="D4" s="7" t="n">
        <v>-564000</v>
      </c>
      <c r="E4" s="7" t="n">
        <v>2983000</v>
      </c>
      <c r="F4" s="7" t="n">
        <v>-4061000</v>
      </c>
      <c r="G4" s="7" t="n">
        <v>-996000</v>
      </c>
      <c r="H4" s="7" t="n">
        <v>846000</v>
      </c>
      <c r="I4" s="7" t="n">
        <v>-299000</v>
      </c>
      <c r="J4" s="7" t="n">
        <v>2897000</v>
      </c>
      <c r="K4" s="7" t="n">
        <v>-4510000</v>
      </c>
      <c r="L4" s="7" t="n">
        <v>-6119000</v>
      </c>
    </row>
    <row r="5" spans="1:12">
      <c r="A5" s="4" t="s">
        <v>1002</v>
      </c>
      <c r="J5" s="6" t="n">
        <v>78670000</v>
      </c>
      <c r="K5" s="6" t="n">
        <v>81094000</v>
      </c>
      <c r="L5" s="6" t="n">
        <v>85808000</v>
      </c>
    </row>
    <row r="6" spans="1:12">
      <c r="A6" s="4" t="s">
        <v>997</v>
      </c>
    </row>
    <row r="7" spans="1:12">
      <c r="A7" s="3" t="s">
        <v>1001</v>
      </c>
    </row>
    <row r="8" spans="1:12">
      <c r="A8" s="4" t="s">
        <v>125</v>
      </c>
      <c r="J8" s="6" t="n">
        <v>-332000</v>
      </c>
      <c r="K8" s="6" t="n">
        <v>0</v>
      </c>
      <c r="L8" s="6" t="n">
        <v>-222000</v>
      </c>
    </row>
    <row r="9" spans="1:12">
      <c r="A9" s="4" t="s">
        <v>998</v>
      </c>
    </row>
    <row r="10" spans="1:12">
      <c r="A10" s="3" t="s">
        <v>1001</v>
      </c>
    </row>
    <row r="11" spans="1:12">
      <c r="A11" s="4" t="s">
        <v>1002</v>
      </c>
      <c r="J11" s="7" t="n">
        <v>-2335000</v>
      </c>
      <c r="K11" s="7" t="n">
        <v>-806000</v>
      </c>
      <c r="L11" s="7"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3</v>
      </c>
      <c r="B1" s="2" t="s">
        <v>1</v>
      </c>
    </row>
    <row r="2" spans="1:5">
      <c r="B2" s="2" t="s">
        <v>2</v>
      </c>
      <c r="C2" s="2" t="s">
        <v>64</v>
      </c>
      <c r="D2" s="2" t="s">
        <v>116</v>
      </c>
      <c r="E2" s="2" t="s">
        <v>1004</v>
      </c>
    </row>
    <row r="3" spans="1:5">
      <c r="A3" s="3" t="s">
        <v>1005</v>
      </c>
    </row>
    <row r="4" spans="1:5">
      <c r="A4" s="4" t="s">
        <v>1006</v>
      </c>
      <c r="B4" s="5" t="n">
        <v>17.8</v>
      </c>
      <c r="C4" s="5" t="n">
        <v>16.8</v>
      </c>
      <c r="D4" s="5" t="n">
        <v>13.1</v>
      </c>
    </row>
    <row r="5" spans="1:5">
      <c r="A5" s="4" t="s">
        <v>1007</v>
      </c>
      <c r="B5" s="5" t="n">
        <v>3.1</v>
      </c>
      <c r="C5" s="5" t="n">
        <v>3.2</v>
      </c>
      <c r="D5" s="5" t="n">
        <v>3.7</v>
      </c>
    </row>
    <row r="6" spans="1:5">
      <c r="A6" s="4" t="s">
        <v>1008</v>
      </c>
    </row>
    <row r="7" spans="1:5">
      <c r="A7" s="3" t="s">
        <v>1005</v>
      </c>
    </row>
    <row r="8" spans="1:5">
      <c r="A8" s="4" t="s">
        <v>1009</v>
      </c>
      <c r="B8" s="4" t="s">
        <v>458</v>
      </c>
    </row>
    <row r="9" spans="1:5">
      <c r="A9" s="4" t="s">
        <v>1010</v>
      </c>
    </row>
    <row r="10" spans="1:5">
      <c r="A10" s="3" t="s">
        <v>1005</v>
      </c>
    </row>
    <row r="11" spans="1:5">
      <c r="A11" s="4" t="s">
        <v>1009</v>
      </c>
      <c r="B11" s="4" t="s">
        <v>463</v>
      </c>
    </row>
    <row r="12" spans="1:5">
      <c r="A12" s="4" t="s">
        <v>1011</v>
      </c>
    </row>
    <row r="13" spans="1:5">
      <c r="A13" s="3" t="s">
        <v>1005</v>
      </c>
    </row>
    <row r="14" spans="1:5">
      <c r="A14" s="4" t="s">
        <v>1012</v>
      </c>
      <c r="E14" s="6" t="n">
        <v>6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13</v>
      </c>
      <c r="B1" s="2" t="s">
        <v>1</v>
      </c>
    </row>
    <row r="2" spans="1:4">
      <c r="B2" s="2" t="s">
        <v>2</v>
      </c>
      <c r="C2" s="2" t="s">
        <v>64</v>
      </c>
      <c r="D2" s="2" t="s">
        <v>116</v>
      </c>
    </row>
    <row r="3" spans="1:4">
      <c r="A3" s="3" t="s">
        <v>1014</v>
      </c>
    </row>
    <row r="4" spans="1:4">
      <c r="A4" s="4" t="s">
        <v>1015</v>
      </c>
      <c r="B4" s="6" t="n">
        <v>657240</v>
      </c>
    </row>
    <row r="5" spans="1:4">
      <c r="A5" s="4" t="s">
        <v>1016</v>
      </c>
      <c r="B5" s="6" t="n">
        <v>174114</v>
      </c>
    </row>
    <row r="6" spans="1:4">
      <c r="A6" s="4" t="s">
        <v>1017</v>
      </c>
      <c r="B6" s="6" t="n">
        <v>-249319</v>
      </c>
    </row>
    <row r="7" spans="1:4">
      <c r="A7" s="4" t="s">
        <v>1018</v>
      </c>
      <c r="B7" s="6" t="n">
        <v>-59438</v>
      </c>
    </row>
    <row r="8" spans="1:4">
      <c r="A8" s="4" t="s">
        <v>1019</v>
      </c>
      <c r="B8" s="6" t="n">
        <v>522597</v>
      </c>
      <c r="C8" s="6" t="n">
        <v>657240</v>
      </c>
    </row>
    <row r="9" spans="1:4">
      <c r="A9" s="3" t="s">
        <v>1020</v>
      </c>
    </row>
    <row r="10" spans="1:4">
      <c r="A10" s="4" t="s">
        <v>1021</v>
      </c>
      <c r="B10" s="8" t="n">
        <v>54.65</v>
      </c>
    </row>
    <row r="11" spans="1:4">
      <c r="A11" s="4" t="s">
        <v>1022</v>
      </c>
      <c r="B11" s="11" t="n">
        <v>68.81999999999999</v>
      </c>
    </row>
    <row r="12" spans="1:4">
      <c r="A12" s="4" t="s">
        <v>1023</v>
      </c>
      <c r="B12" s="11" t="n">
        <v>53.99</v>
      </c>
    </row>
    <row r="13" spans="1:4">
      <c r="A13" s="4" t="s">
        <v>1024</v>
      </c>
      <c r="B13" s="11" t="n">
        <v>55.65</v>
      </c>
    </row>
    <row r="14" spans="1:4">
      <c r="A14" s="4" t="s">
        <v>1025</v>
      </c>
      <c r="B14" s="8" t="n">
        <v>59.57</v>
      </c>
      <c r="C14" s="8" t="n">
        <v>54.65</v>
      </c>
    </row>
    <row r="15" spans="1:4">
      <c r="A15" s="4" t="s">
        <v>1026</v>
      </c>
      <c r="B15" s="5" t="n">
        <v>20.6</v>
      </c>
    </row>
    <row r="16" spans="1:4">
      <c r="A16" s="4" t="s">
        <v>1027</v>
      </c>
      <c r="B16" s="4" t="s">
        <v>1028</v>
      </c>
    </row>
    <row r="17" spans="1:4">
      <c r="A17" s="4" t="s">
        <v>1029</v>
      </c>
      <c r="B17" s="5" t="n">
        <v>16.8</v>
      </c>
      <c r="C17" s="5" t="n">
        <v>10.8</v>
      </c>
      <c r="D17" s="5" t="n">
        <v>7.3</v>
      </c>
    </row>
    <row r="18" spans="1:4">
      <c r="A18" s="4" t="s">
        <v>505</v>
      </c>
    </row>
    <row r="19" spans="1:4">
      <c r="A19" s="3" t="s">
        <v>1005</v>
      </c>
    </row>
    <row r="20" spans="1:4">
      <c r="A20" s="4" t="s">
        <v>1009</v>
      </c>
      <c r="B20" s="4" t="s">
        <v>458</v>
      </c>
    </row>
    <row r="21" spans="1:4">
      <c r="A21" s="4" t="s">
        <v>508</v>
      </c>
    </row>
    <row r="22" spans="1:4">
      <c r="A22" s="3" t="s">
        <v>1005</v>
      </c>
    </row>
    <row r="23" spans="1:4">
      <c r="A23" s="4" t="s">
        <v>1009</v>
      </c>
      <c r="B23" s="4" t="s">
        <v>4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64</v>
      </c>
      <c r="D2" s="2" t="s">
        <v>116</v>
      </c>
    </row>
    <row r="3" spans="1:4">
      <c r="A3" s="3" t="s">
        <v>1014</v>
      </c>
    </row>
    <row r="4" spans="1:4">
      <c r="A4" s="4" t="s">
        <v>1015</v>
      </c>
      <c r="B4" s="6" t="n">
        <v>213490</v>
      </c>
    </row>
    <row r="5" spans="1:4">
      <c r="A5" s="4" t="s">
        <v>1016</v>
      </c>
      <c r="B5" s="6" t="n">
        <v>125034</v>
      </c>
    </row>
    <row r="6" spans="1:4">
      <c r="A6" s="4" t="s">
        <v>1017</v>
      </c>
      <c r="B6" s="6" t="n">
        <v>-105583</v>
      </c>
    </row>
    <row r="7" spans="1:4">
      <c r="A7" s="4" t="s">
        <v>1018</v>
      </c>
      <c r="B7" s="6" t="n">
        <v>-28388</v>
      </c>
    </row>
    <row r="8" spans="1:4">
      <c r="A8" s="4" t="s">
        <v>1019</v>
      </c>
      <c r="B8" s="6" t="n">
        <v>204553</v>
      </c>
      <c r="C8" s="6" t="n">
        <v>213490</v>
      </c>
    </row>
    <row r="9" spans="1:4">
      <c r="A9" s="3" t="s">
        <v>1020</v>
      </c>
    </row>
    <row r="10" spans="1:4">
      <c r="A10" s="4" t="s">
        <v>1021</v>
      </c>
      <c r="B10" s="8" t="n">
        <v>55.71</v>
      </c>
    </row>
    <row r="11" spans="1:4">
      <c r="A11" s="4" t="s">
        <v>1022</v>
      </c>
      <c r="B11" s="11" t="n">
        <v>70.77</v>
      </c>
    </row>
    <row r="12" spans="1:4">
      <c r="A12" s="4" t="s">
        <v>1023</v>
      </c>
      <c r="B12" s="11" t="n">
        <v>55.68</v>
      </c>
    </row>
    <row r="13" spans="1:4">
      <c r="A13" s="4" t="s">
        <v>1024</v>
      </c>
      <c r="B13" s="11" t="n">
        <v>56.82</v>
      </c>
    </row>
    <row r="14" spans="1:4">
      <c r="A14" s="4" t="s">
        <v>1025</v>
      </c>
      <c r="B14" s="8" t="n">
        <v>64.78</v>
      </c>
      <c r="C14" s="8" t="n">
        <v>55.71</v>
      </c>
    </row>
    <row r="15" spans="1:4">
      <c r="A15" s="4" t="s">
        <v>1026</v>
      </c>
      <c r="B15" s="5" t="n">
        <v>2.8</v>
      </c>
    </row>
    <row r="16" spans="1:4">
      <c r="A16" s="4" t="s">
        <v>1029</v>
      </c>
      <c r="B16" s="5" t="n">
        <v>8.1</v>
      </c>
      <c r="C16" s="5" t="n">
        <v>1.2</v>
      </c>
      <c r="D16" s="7" t="n">
        <v>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6"/>
    <col customWidth="1" max="5" min="5" width="20"/>
    <col customWidth="1" max="6" min="6" width="31"/>
    <col customWidth="1" max="7" min="7" width="21"/>
  </cols>
  <sheetData>
    <row r="1" spans="1:7">
      <c r="A1" s="1" t="s">
        <v>1031</v>
      </c>
      <c r="B1" s="2" t="s">
        <v>1</v>
      </c>
    </row>
    <row r="2" spans="1:7">
      <c r="B2" s="2" t="s">
        <v>1032</v>
      </c>
      <c r="C2" s="2" t="s">
        <v>1033</v>
      </c>
      <c r="D2" s="2" t="s">
        <v>1034</v>
      </c>
      <c r="E2" s="2" t="s">
        <v>1035</v>
      </c>
      <c r="F2" s="2" t="s">
        <v>1036</v>
      </c>
      <c r="G2" s="2" t="s">
        <v>558</v>
      </c>
    </row>
    <row r="3" spans="1:7">
      <c r="A3" s="3" t="s">
        <v>770</v>
      </c>
    </row>
    <row r="4" spans="1:7">
      <c r="A4" s="4" t="s">
        <v>1037</v>
      </c>
      <c r="B4" s="7" t="n">
        <v>26000</v>
      </c>
      <c r="F4" s="7" t="n">
        <v>25400</v>
      </c>
    </row>
    <row r="5" spans="1:7">
      <c r="A5" s="4" t="s">
        <v>769</v>
      </c>
      <c r="B5" s="7" t="n">
        <v>114173</v>
      </c>
      <c r="F5" s="6" t="n">
        <v>121017</v>
      </c>
      <c r="G5" s="7" t="n">
        <v>124468</v>
      </c>
    </row>
    <row r="6" spans="1:7">
      <c r="A6" s="4" t="s">
        <v>593</v>
      </c>
    </row>
    <row r="7" spans="1:7">
      <c r="A7" s="3" t="s">
        <v>770</v>
      </c>
    </row>
    <row r="8" spans="1:7">
      <c r="A8" s="4" t="s">
        <v>1038</v>
      </c>
      <c r="B8" s="6" t="n">
        <v>55</v>
      </c>
    </row>
    <row r="9" spans="1:7">
      <c r="A9" s="4" t="s">
        <v>1039</v>
      </c>
      <c r="B9" s="6" t="n">
        <v>27</v>
      </c>
    </row>
    <row r="10" spans="1:7">
      <c r="A10" s="4" t="s">
        <v>770</v>
      </c>
    </row>
    <row r="11" spans="1:7">
      <c r="A11" s="3" t="s">
        <v>770</v>
      </c>
    </row>
    <row r="12" spans="1:7">
      <c r="A12" s="4" t="s">
        <v>769</v>
      </c>
      <c r="B12" s="7" t="n">
        <v>18400</v>
      </c>
      <c r="F12" s="6" t="n">
        <v>17900</v>
      </c>
    </row>
    <row r="13" spans="1:7">
      <c r="A13" s="4" t="s">
        <v>1040</v>
      </c>
    </row>
    <row r="14" spans="1:7">
      <c r="A14" s="3" t="s">
        <v>770</v>
      </c>
    </row>
    <row r="15" spans="1:7">
      <c r="A15" s="4" t="s">
        <v>1041</v>
      </c>
      <c r="E15" s="6" t="n">
        <v>2</v>
      </c>
    </row>
    <row r="16" spans="1:7">
      <c r="A16" s="4" t="s">
        <v>1042</v>
      </c>
      <c r="D16" s="6" t="n">
        <v>3</v>
      </c>
    </row>
    <row r="17" spans="1:7">
      <c r="A17" s="4" t="s">
        <v>1043</v>
      </c>
      <c r="C17" s="5" t="n">
        <v>2.9</v>
      </c>
    </row>
    <row r="18" spans="1:7">
      <c r="A18" s="4" t="s">
        <v>1044</v>
      </c>
      <c r="C18" s="7" t="n">
        <v>10</v>
      </c>
    </row>
    <row r="19" spans="1:7">
      <c r="A19" s="4" t="s">
        <v>1045</v>
      </c>
    </row>
    <row r="20" spans="1:7">
      <c r="A20" s="3" t="s">
        <v>770</v>
      </c>
    </row>
    <row r="21" spans="1:7">
      <c r="A21" s="4" t="s">
        <v>1046</v>
      </c>
      <c r="B21" s="7" t="n">
        <v>7600</v>
      </c>
      <c r="F21" s="7" t="n">
        <v>7500</v>
      </c>
    </row>
    <row r="22" spans="1:7">
      <c r="A22" s="4" t="s">
        <v>1038</v>
      </c>
      <c r="B22" s="6" t="n">
        <v>12</v>
      </c>
      <c r="F22" s="6" t="n">
        <v>1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1047</v>
      </c>
      <c r="B1" s="2" t="s">
        <v>1</v>
      </c>
    </row>
    <row r="2" spans="1:2">
      <c r="B2" s="2" t="s">
        <v>556</v>
      </c>
    </row>
    <row r="3" spans="1:2">
      <c r="A3" s="4" t="s">
        <v>566</v>
      </c>
    </row>
    <row r="4" spans="1:2">
      <c r="A4" s="3" t="s">
        <v>566</v>
      </c>
    </row>
    <row r="5" spans="1:2">
      <c r="A5" s="4" t="s">
        <v>1048</v>
      </c>
      <c r="B5" s="6" t="n">
        <v>130</v>
      </c>
    </row>
    <row r="6" spans="1:2">
      <c r="A6" s="4" t="s">
        <v>1049</v>
      </c>
      <c r="B6" s="6" t="n">
        <v>5</v>
      </c>
    </row>
    <row r="7" spans="1:2">
      <c r="A7" s="4" t="s">
        <v>1050</v>
      </c>
      <c r="B7" s="6" t="n">
        <v>125</v>
      </c>
    </row>
    <row r="8" spans="1:2">
      <c r="A8" s="4" t="s">
        <v>1051</v>
      </c>
      <c r="B8" s="6" t="n">
        <v>31</v>
      </c>
    </row>
    <row r="9" spans="1:2">
      <c r="A9" s="4" t="s">
        <v>1052</v>
      </c>
      <c r="B9" s="6" t="n">
        <v>16</v>
      </c>
    </row>
    <row r="10" spans="1:2">
      <c r="A10" s="4" t="s">
        <v>1053</v>
      </c>
      <c r="B10" s="6" t="n">
        <v>78</v>
      </c>
    </row>
    <row r="11" spans="1:2">
      <c r="A11" s="4" t="s">
        <v>1054</v>
      </c>
      <c r="B11" s="7" t="n">
        <v>100000</v>
      </c>
    </row>
    <row r="12" spans="1:2">
      <c r="A12" s="4" t="s">
        <v>1055</v>
      </c>
      <c r="B12" s="6" t="n">
        <v>10</v>
      </c>
    </row>
    <row r="13" spans="1:2">
      <c r="A13" s="4" t="s">
        <v>1056</v>
      </c>
      <c r="B13" s="6" t="n">
        <v>6</v>
      </c>
    </row>
    <row r="14" spans="1:2">
      <c r="A14" s="4" t="s">
        <v>1057</v>
      </c>
    </row>
    <row r="15" spans="1:2">
      <c r="A15" s="3" t="s">
        <v>566</v>
      </c>
    </row>
    <row r="16" spans="1:2">
      <c r="A16" s="4" t="s">
        <v>1058</v>
      </c>
      <c r="B16" s="6" t="n">
        <v>11</v>
      </c>
    </row>
    <row r="17" spans="1:2">
      <c r="A17" s="4" t="s">
        <v>593</v>
      </c>
    </row>
    <row r="18" spans="1:2">
      <c r="A18" s="3" t="s">
        <v>566</v>
      </c>
    </row>
    <row r="19" spans="1:2">
      <c r="A19" s="4" t="s">
        <v>1056</v>
      </c>
      <c r="B19" s="6" t="n">
        <v>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1059</v>
      </c>
      <c r="B1" s="2" t="s">
        <v>1060</v>
      </c>
      <c r="C1" s="2" t="s">
        <v>1061</v>
      </c>
    </row>
    <row r="2" spans="1:3">
      <c r="A2" s="3" t="s">
        <v>1062</v>
      </c>
    </row>
    <row r="3" spans="1:3">
      <c r="A3" s="4" t="s">
        <v>1038</v>
      </c>
      <c r="B3" s="6" t="n">
        <v>12</v>
      </c>
      <c r="C3" s="6" t="n">
        <v>10</v>
      </c>
    </row>
    <row r="4" spans="1:3">
      <c r="A4" s="4" t="s">
        <v>1063</v>
      </c>
      <c r="B4" s="7" t="n">
        <v>10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64</v>
      </c>
    </row>
    <row r="3" spans="1:3">
      <c r="A3" s="3" t="s">
        <v>1065</v>
      </c>
    </row>
    <row r="4" spans="1:3">
      <c r="A4" s="4" t="s">
        <v>1066</v>
      </c>
      <c r="B4" s="7" t="n">
        <v>1000</v>
      </c>
    </row>
    <row r="5" spans="1:3">
      <c r="A5" s="4" t="s">
        <v>1067</v>
      </c>
      <c r="B5" s="7" t="n">
        <v>59400</v>
      </c>
      <c r="C5" s="7" t="n">
        <v>53900</v>
      </c>
    </row>
    <row r="6" spans="1:3">
      <c r="A6" s="4" t="s">
        <v>1068</v>
      </c>
      <c r="B6" s="4" t="s">
        <v>1069</v>
      </c>
      <c r="C6" s="4" t="s">
        <v>1070</v>
      </c>
    </row>
    <row r="7" spans="1:3">
      <c r="A7" s="3" t="s">
        <v>1071</v>
      </c>
    </row>
    <row r="8" spans="1:3">
      <c r="A8" s="4" t="s">
        <v>721</v>
      </c>
      <c r="B8" s="7" t="n">
        <v>20838</v>
      </c>
    </row>
    <row r="9" spans="1:3">
      <c r="A9" s="4" t="s">
        <v>722</v>
      </c>
      <c r="B9" s="6" t="n">
        <v>12675</v>
      </c>
    </row>
    <row r="10" spans="1:3">
      <c r="A10" s="4" t="s">
        <v>723</v>
      </c>
      <c r="B10" s="6" t="n">
        <v>8951</v>
      </c>
    </row>
    <row r="11" spans="1:3">
      <c r="A11" s="4" t="s">
        <v>724</v>
      </c>
      <c r="B11" s="6" t="n">
        <v>6097</v>
      </c>
    </row>
    <row r="12" spans="1:3">
      <c r="A12" s="4" t="s">
        <v>725</v>
      </c>
      <c r="B12" s="6" t="n">
        <v>4743</v>
      </c>
    </row>
    <row r="13" spans="1:3">
      <c r="A13" s="4" t="s">
        <v>726</v>
      </c>
      <c r="B13" s="6" t="n">
        <v>7659</v>
      </c>
    </row>
    <row r="14" spans="1:3">
      <c r="A14" s="4" t="s">
        <v>1072</v>
      </c>
      <c r="B14" s="6" t="n">
        <v>60963</v>
      </c>
    </row>
    <row r="15" spans="1:3">
      <c r="A15" s="4" t="s">
        <v>774</v>
      </c>
      <c r="B15" s="6" t="n">
        <v>1570</v>
      </c>
    </row>
    <row r="16" spans="1:3">
      <c r="A16" s="4" t="s">
        <v>1073</v>
      </c>
      <c r="B16" s="6" t="n">
        <v>59393</v>
      </c>
    </row>
    <row r="17" spans="1:3">
      <c r="A17" s="4" t="s">
        <v>505</v>
      </c>
    </row>
    <row r="18" spans="1:3">
      <c r="A18" s="3" t="s">
        <v>1065</v>
      </c>
    </row>
    <row r="19" spans="1:3">
      <c r="A19" s="4" t="s">
        <v>1074</v>
      </c>
      <c r="B19" s="6" t="n">
        <v>800</v>
      </c>
    </row>
    <row r="20" spans="1:3">
      <c r="A20" s="4" t="s">
        <v>593</v>
      </c>
    </row>
    <row r="21" spans="1:3">
      <c r="A21" s="3" t="s">
        <v>1065</v>
      </c>
    </row>
    <row r="22" spans="1:3">
      <c r="A22" s="4" t="s">
        <v>1075</v>
      </c>
      <c r="B22" s="6" t="n">
        <v>1000</v>
      </c>
    </row>
    <row r="23" spans="1:3">
      <c r="A23" s="4" t="s">
        <v>1076</v>
      </c>
      <c r="B23" s="6" t="n">
        <v>2000</v>
      </c>
    </row>
    <row r="24" spans="1:3">
      <c r="A24" s="4" t="s">
        <v>1077</v>
      </c>
      <c r="B24" s="7" t="n">
        <v>2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0:55:02Z</dcterms:created>
  <dcterms:modified xmlns:dcterms="http://purl.org/dc/terms/" xmlns:xsi="http://www.w3.org/2001/XMLSchema-instance" xsi:type="dcterms:W3CDTF">2020-02-26T10:55:02Z</dcterms:modified>
</cp:coreProperties>
</file>